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Schedule of Investments" sheetId="4" state="visible" r:id="rId4"/>
    <sheet xmlns:r="http://schemas.openxmlformats.org/officeDocument/2006/relationships" name="Schedule of Investments (Parent" sheetId="5" state="visible" r:id="rId5"/>
    <sheet xmlns:r="http://schemas.openxmlformats.org/officeDocument/2006/relationships" name="Consolidated Statements of Inco" sheetId="6" state="visible" r:id="rId6"/>
    <sheet xmlns:r="http://schemas.openxmlformats.org/officeDocument/2006/relationships" name="Consolidated Statements of Inc7" sheetId="7" state="visible" r:id="rId7"/>
    <sheet xmlns:r="http://schemas.openxmlformats.org/officeDocument/2006/relationships" name="Consolidated Statement of Chang" sheetId="8" state="visible" r:id="rId8"/>
    <sheet xmlns:r="http://schemas.openxmlformats.org/officeDocument/2006/relationships" name="Consolidated Statement of Chan9" sheetId="9" state="visible" r:id="rId9"/>
    <sheet xmlns:r="http://schemas.openxmlformats.org/officeDocument/2006/relationships" name="Consolidated Statements of Cash" sheetId="10" state="visible" r:id="rId10"/>
    <sheet xmlns:r="http://schemas.openxmlformats.org/officeDocument/2006/relationships" name="Organization" sheetId="11" state="visible" r:id="rId11"/>
    <sheet xmlns:r="http://schemas.openxmlformats.org/officeDocument/2006/relationships" name="Service Providers and Related P" sheetId="12" state="visible" r:id="rId12"/>
    <sheet xmlns:r="http://schemas.openxmlformats.org/officeDocument/2006/relationships" name="Summary of Significant Accounti" sheetId="13" state="visible" r:id="rId13"/>
    <sheet xmlns:r="http://schemas.openxmlformats.org/officeDocument/2006/relationships" name="Fair Value Measurements" sheetId="14" state="visible" r:id="rId14"/>
    <sheet xmlns:r="http://schemas.openxmlformats.org/officeDocument/2006/relationships" name="Derivative Instruments and Hedg" sheetId="15" state="visible" r:id="rId15"/>
    <sheet xmlns:r="http://schemas.openxmlformats.org/officeDocument/2006/relationships" name="Financial Instrument Risk" sheetId="16" state="visible" r:id="rId16"/>
    <sheet xmlns:r="http://schemas.openxmlformats.org/officeDocument/2006/relationships" name="Share Creations and Redemptions" sheetId="17" state="visible" r:id="rId17"/>
    <sheet xmlns:r="http://schemas.openxmlformats.org/officeDocument/2006/relationships" name="Operating Expenses" sheetId="18" state="visible" r:id="rId18"/>
    <sheet xmlns:r="http://schemas.openxmlformats.org/officeDocument/2006/relationships" name="Termination" sheetId="19" state="visible" r:id="rId19"/>
    <sheet xmlns:r="http://schemas.openxmlformats.org/officeDocument/2006/relationships" name="Profit and Loss Allocations and" sheetId="20" state="visible" r:id="rId20"/>
    <sheet xmlns:r="http://schemas.openxmlformats.org/officeDocument/2006/relationships" name="Commitments and Contingencies" sheetId="21" state="visible" r:id="rId21"/>
    <sheet xmlns:r="http://schemas.openxmlformats.org/officeDocument/2006/relationships" name="Net Asset Value and Financial H" sheetId="22" state="visible" r:id="rId22"/>
    <sheet xmlns:r="http://schemas.openxmlformats.org/officeDocument/2006/relationships" name="Summary of Significant Accoun23" sheetId="23" state="visible" r:id="rId23"/>
    <sheet xmlns:r="http://schemas.openxmlformats.org/officeDocument/2006/relationships" name="Fair Value Measurements (Tables" sheetId="24" state="visible" r:id="rId24"/>
    <sheet xmlns:r="http://schemas.openxmlformats.org/officeDocument/2006/relationships" name="Derivative Instruments and He25" sheetId="25" state="visible" r:id="rId25"/>
    <sheet xmlns:r="http://schemas.openxmlformats.org/officeDocument/2006/relationships" name="Operating Expenses (Tables)" sheetId="26" state="visible" r:id="rId26"/>
    <sheet xmlns:r="http://schemas.openxmlformats.org/officeDocument/2006/relationships" name="Net Asset Value and Financial27" sheetId="27" state="visible" r:id="rId27"/>
    <sheet xmlns:r="http://schemas.openxmlformats.org/officeDocument/2006/relationships" name="Organization - Additional Infor" sheetId="28" state="visible" r:id="rId28"/>
    <sheet xmlns:r="http://schemas.openxmlformats.org/officeDocument/2006/relationships" name="Service Providers and Related29" sheetId="29" state="visible" r:id="rId29"/>
    <sheet xmlns:r="http://schemas.openxmlformats.org/officeDocument/2006/relationships" name="Summary of Significant Accoun30" sheetId="30" state="visible" r:id="rId30"/>
    <sheet xmlns:r="http://schemas.openxmlformats.org/officeDocument/2006/relationships" name="Fair Value Measurements - Sched" sheetId="31" state="visible" r:id="rId31"/>
    <sheet xmlns:r="http://schemas.openxmlformats.org/officeDocument/2006/relationships" name="Fair Value Measurements - Addit" sheetId="32" state="visible" r:id="rId32"/>
    <sheet xmlns:r="http://schemas.openxmlformats.org/officeDocument/2006/relationships" name="Derivative Instruments and He33" sheetId="33" state="visible" r:id="rId33"/>
    <sheet xmlns:r="http://schemas.openxmlformats.org/officeDocument/2006/relationships" name="Derivative Instruments and He34" sheetId="34" state="visible" r:id="rId34"/>
    <sheet xmlns:r="http://schemas.openxmlformats.org/officeDocument/2006/relationships" name="Derivative Instruments and He35" sheetId="35" state="visible" r:id="rId35"/>
    <sheet xmlns:r="http://schemas.openxmlformats.org/officeDocument/2006/relationships" name="Share Creations and Redemptio36" sheetId="36" state="visible" r:id="rId36"/>
    <sheet xmlns:r="http://schemas.openxmlformats.org/officeDocument/2006/relationships" name="Operating Expenses - Additional" sheetId="37" state="visible" r:id="rId37"/>
    <sheet xmlns:r="http://schemas.openxmlformats.org/officeDocument/2006/relationships" name="Operating Expenses - Management" sheetId="38" state="visible" r:id="rId38"/>
    <sheet xmlns:r="http://schemas.openxmlformats.org/officeDocument/2006/relationships" name="Net Asset Value and Financial39" sheetId="39" state="visible" r:id="rId39"/>
    <sheet xmlns:r="http://schemas.openxmlformats.org/officeDocument/2006/relationships" name="Net Asset Value and Financial40" sheetId="40" state="visible" r:id="rId40"/>
  </sheets>
  <definedNames/>
  <calcPr calcId="124519" fullCalcOnLoad="1"/>
</workbook>
</file>

<file path=xl/sharedStrings.xml><?xml version="1.0" encoding="utf-8"?>
<sst xmlns="http://schemas.openxmlformats.org/spreadsheetml/2006/main" uniqueCount="594">
  <si>
    <t>Document and Entity Information - shares</t>
  </si>
  <si>
    <t>6 Months Ended</t>
  </si>
  <si>
    <t>Jun. 30, 2017</t>
  </si>
  <si>
    <t>Aug. 07,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gcc</t>
  </si>
  <si>
    <t>Entity Registrant Name</t>
  </si>
  <si>
    <t>WisdomTree Continuous Commodity Index Master Fund</t>
  </si>
  <si>
    <t>Entity Central Index Key</t>
  </si>
  <si>
    <t>Current Fiscal Year End Date</t>
  </si>
  <si>
    <t>--12-31</t>
  </si>
  <si>
    <t>Entity Filer Category</t>
  </si>
  <si>
    <t>Accelerated Filer</t>
  </si>
  <si>
    <t>Entity Common Stock, Shares Outstanding</t>
  </si>
  <si>
    <t>Consolidated Statements of Financial Condition - USD ($)</t>
  </si>
  <si>
    <t>Dec. 31, 2016</t>
  </si>
  <si>
    <t>Assets:</t>
  </si>
  <si>
    <t>Cash</t>
  </si>
  <si>
    <t>Cash held by broker for futures contracts (Note 3)</t>
  </si>
  <si>
    <t>Short-term investments (cost $154,831,996 and $199,833,099 as of June 30, 2017 and December 31, 2016, respectively)</t>
  </si>
  <si>
    <t>Total Assets</t>
  </si>
  <si>
    <t>Liabilities and shareholders' equity:</t>
  </si>
  <si>
    <t>Net unrealized depreciation on futures contracts</t>
  </si>
  <si>
    <t>Net management fee payable to related party</t>
  </si>
  <si>
    <t>Accrued brokerage fees and expenses payable</t>
  </si>
  <si>
    <t>Total Liabilities</t>
  </si>
  <si>
    <t>General Units:</t>
  </si>
  <si>
    <t>Paid in capital - 50 units issued</t>
  </si>
  <si>
    <t>Accumulated deficit</t>
  </si>
  <si>
    <t>Total General Units</t>
  </si>
  <si>
    <t>Limited Units:</t>
  </si>
  <si>
    <t>Paid in capital - 8,850,000 and 11,350,000 redeemable shares issued and outstanding as of June 30, 2017 and December 31, 2016, respectively</t>
  </si>
  <si>
    <t>Total Limited Units</t>
  </si>
  <si>
    <t>Total shareholders' equity</t>
  </si>
  <si>
    <t>Total liabilities and shareholders' equity</t>
  </si>
  <si>
    <t>General Units [Member]</t>
  </si>
  <si>
    <t>Net asset value per share</t>
  </si>
  <si>
    <t>Limited Units [Member]</t>
  </si>
  <si>
    <t>Greenhaven Continuous Commodity Index Master Fund [Member]</t>
  </si>
  <si>
    <t>Greenhaven Continuous Commodity Index Master Fund [Member] | General Units [Member]</t>
  </si>
  <si>
    <t>Greenhaven Continuous Commodity Index Master Fund [Member] | Limited Units [Member]</t>
  </si>
  <si>
    <t>Consolidated Statements of Financial Condition (Parenthetical) - USD ($)</t>
  </si>
  <si>
    <t>Cost of short-term investments</t>
  </si>
  <si>
    <t>Paid in capital units issued</t>
  </si>
  <si>
    <t>Paid in capital redeemable shares issued</t>
  </si>
  <si>
    <t>Paid in capital redeemable shares outstanding</t>
  </si>
  <si>
    <t>Schedule of Investments</t>
  </si>
  <si>
    <t>Jun. 30, 2017USD ($)Contract</t>
  </si>
  <si>
    <t>Dec. 31, 2016USD ($)Contract</t>
  </si>
  <si>
    <t>Schedule of Investments [Line Items]</t>
  </si>
  <si>
    <t>Percentage of Net Assets</t>
  </si>
  <si>
    <t>93.64%</t>
  </si>
  <si>
    <t>90.97%</t>
  </si>
  <si>
    <t>Fair Value</t>
  </si>
  <si>
    <t>Face Amount</t>
  </si>
  <si>
    <t>U.S. Treasuries [Member] | U.S. Treasury Bills, 0.82%, 7/13/17 [Member]</t>
  </si>
  <si>
    <t>[1]</t>
  </si>
  <si>
    <t>33.25%</t>
  </si>
  <si>
    <t>U.S. Treasuries [Member] | U.S. Treasury Bills, 0.82%, 7/13/17 [Member] | Greenhaven Continuous Commodity Index Master Fund [Member]</t>
  </si>
  <si>
    <t>U.S. Treasuries [Member] | U.S. Treasury Bills, 0.87%, 8/10/17 [Member]</t>
  </si>
  <si>
    <t>31.42%</t>
  </si>
  <si>
    <t>U.S. Treasuries [Member] | U.S. Treasury Bills, 0.87%, 8/10/17 [Member] | Greenhaven Continuous Commodity Index Master Fund [Member]</t>
  </si>
  <si>
    <t>U.S. Treasuries [Member] | U.S. Treasury Bills 0.97%, 9/21/17 [Member]</t>
  </si>
  <si>
    <t>[1],[2]</t>
  </si>
  <si>
    <t>28.97%</t>
  </si>
  <si>
    <t>U.S. Treasuries [Member] | U.S. Treasury Bills 0.97%, 9/21/17 [Member] | Greenhaven Continuous Commodity Index Master Fund [Member]</t>
  </si>
  <si>
    <t>U.S. Treasuries [Member] | U.S. Treasury Bills, 0.44%, 2/16/17 [Member]</t>
  </si>
  <si>
    <t>[2]</t>
  </si>
  <si>
    <t>27.30%</t>
  </si>
  <si>
    <t>U.S. Treasuries [Member] | U.S. Treasury Bills, 0.44%, 2/16/17 [Member] | Greenhaven Continuous Commodity Index Master Fund [Member]</t>
  </si>
  <si>
    <t>U.S. Treasuries [Member] | U.S. Treasury Bills, 0.47%, 3/2/17 [Member]</t>
  </si>
  <si>
    <t>31.84%</t>
  </si>
  <si>
    <t>U.S. Treasuries [Member] | U.S. Treasury Bills, 0.47%, 3/2/17 [Member] | Greenhaven Continuous Commodity Index Master Fund [Member]</t>
  </si>
  <si>
    <t>U.S. Treasuries [Member] | U.S. Treasury Bills, 0.49%, 3/23/17 [Member]</t>
  </si>
  <si>
    <t>31.83%</t>
  </si>
  <si>
    <t>U.S. Treasuries [Member] | U.S. Treasury Bills, 0.49%, 3/23/17 [Member] | Greenhaven Continuous Commodity Index Master Fund [Member]</t>
  </si>
  <si>
    <t>Unrealized Appreciation/(Depreciation) on Futures Contracts [Member]</t>
  </si>
  <si>
    <t>(2.21%)</t>
  </si>
  <si>
    <t>(0.65%)</t>
  </si>
  <si>
    <t>Unrealized Appreciation/(Depreciation)</t>
  </si>
  <si>
    <t>Notional Value</t>
  </si>
  <si>
    <t>Unrealized Appreciation/(Depreciation) on Futures Contracts [Member] | Greenhaven Continuous Commodity Index Master Fund [Member]</t>
  </si>
  <si>
    <t>Unrealized Appreciation/(Depreciation) on Futures Contracts [Member] | Cocoa Expiration Date 9/14/17 [Member]</t>
  </si>
  <si>
    <t>Number of Futures Contracts | Contract</t>
  </si>
  <si>
    <t>(0.04%)</t>
  </si>
  <si>
    <t>Unrealized Appreciation/(Depreciation) on Futures Contracts [Member] | Cocoa Expiration Date 9/14/17 [Member] | Greenhaven Continuous Commodity Index Master Fund [Member]</t>
  </si>
  <si>
    <t>Unrealized Appreciation/(Depreciation) on Futures Contracts [Member] | Cocoa Expiration Date 12/13/17 [Member]</t>
  </si>
  <si>
    <t>0.00%</t>
  </si>
  <si>
    <t>Unrealized Appreciation/(Depreciation) on Futures Contracts [Member] | Cocoa Expiration Date 12/13/17 [Member] | Greenhaven Continuous Commodity Index Master Fund [Member]</t>
  </si>
  <si>
    <t>Unrealized Appreciation/(Depreciation) on Futures Contracts [Member] | Coffee "C" Expiration Date 9/19/17 [Member]</t>
  </si>
  <si>
    <t>(0.25%)</t>
  </si>
  <si>
    <t>Unrealized Appreciation/(Depreciation) on Futures Contracts [Member] | Coffee "C" Expiration Date 9/19/17 [Member] | Greenhaven Continuous Commodity Index Master Fund [Member]</t>
  </si>
  <si>
    <t>Unrealized Appreciation/(Depreciation) on Futures Contracts [Member] | Coffee "C" Expiration Date 12/18/17 [Member]</t>
  </si>
  <si>
    <t>(0.19%)</t>
  </si>
  <si>
    <t>Unrealized Appreciation/(Depreciation) on Futures Contracts [Member] | Coffee "C" Expiration Date 12/18/17 [Member] | Greenhaven Continuous Commodity Index Master Fund [Member]</t>
  </si>
  <si>
    <t>Unrealized Appreciation/(Depreciation) on Futures Contracts [Member] | Copper Expiration Date 9/27/17 [Member]</t>
  </si>
  <si>
    <t>0.06%</t>
  </si>
  <si>
    <t>Unrealized Appreciation/(Depreciation) on Futures Contracts [Member] | Copper Expiration Date 9/27/17 [Member] | Greenhaven Continuous Commodity Index Master Fund [Member]</t>
  </si>
  <si>
    <t>Unrealized Appreciation/(Depreciation) on Futures Contracts [Member] | Copper Expiration Date 12/27/17 [Member]</t>
  </si>
  <si>
    <t>0.13%</t>
  </si>
  <si>
    <t>Unrealized Appreciation/(Depreciation) on Futures Contracts [Member] | Copper Expiration Date 12/27/17 [Member] | Greenhaven Continuous Commodity Index Master Fund [Member]</t>
  </si>
  <si>
    <t>Unrealized Appreciation/(Depreciation) on Futures Contracts [Member] | Corn Expiration Date 9/14/17 [Member]</t>
  </si>
  <si>
    <t>(0.05%)</t>
  </si>
  <si>
    <t>Unrealized Appreciation/(Depreciation) on Futures Contracts [Member] | Corn Expiration Date 9/14/17 [Member] | Greenhaven Continuous Commodity Index Master Fund [Member]</t>
  </si>
  <si>
    <t>Unrealized Appreciation/(Depreciation) on Futures Contracts [Member] | Corn Expiration Date 12/14/17 [Member]</t>
  </si>
  <si>
    <t>(0.02%)</t>
  </si>
  <si>
    <t>Unrealized Appreciation/(Depreciation) on Futures Contracts [Member] | Corn Expiration Date 12/14/17 [Member] | Greenhaven Continuous Commodity Index Master Fund [Member]</t>
  </si>
  <si>
    <t>Unrealized Appreciation/(Depreciation) on Futures Contracts [Member] | Cotton No. 2 Expiration Date 12/6/17 [Member]</t>
  </si>
  <si>
    <t>Unrealized Appreciation/(Depreciation) on Futures Contracts [Member] | Cotton No. 2 Expiration Date 12/6/17 [Member] | Greenhaven Continuous Commodity Index Master Fund [Member]</t>
  </si>
  <si>
    <t>Unrealized Appreciation/(Depreciation) on Futures Contracts [Member] | Cotton No. 2 Expiration Date 3/7/18 [Member]</t>
  </si>
  <si>
    <t>(0.20%)</t>
  </si>
  <si>
    <t>Unrealized Appreciation/(Depreciation) on Futures Contracts [Member] | Cotton No. 2 Expiration Date 3/7/18 [Member] | Greenhaven Continuous Commodity Index Master Fund [Member]</t>
  </si>
  <si>
    <t>Unrealized Appreciation/(Depreciation) on Futures Contracts [Member] | Gold 100 Ounce Expiration Date 12/27/17 [Member]</t>
  </si>
  <si>
    <t>(0.09%)</t>
  </si>
  <si>
    <t>Unrealized Appreciation/(Depreciation) on Futures Contracts [Member] | Gold 100 Ounce Expiration Date 12/27/17 [Member] | Greenhaven Continuous Commodity Index Master Fund [Member]</t>
  </si>
  <si>
    <t>Unrealized Appreciation/(Depreciation) on Futures Contracts [Member] | Gold 100 Ounce Expiration Date 2/26/18 [Member]</t>
  </si>
  <si>
    <t>Unrealized Appreciation/(Depreciation) on Futures Contracts [Member] | Gold 100 Ounce Expiration Date 2/26/18 [Member] | Greenhaven Continuous Commodity Index Master Fund [Member]</t>
  </si>
  <si>
    <t>Unrealized Appreciation/(Depreciation) on Futures Contracts [Member] | Lean Hogs Expiration Date 8/14/17 [Member]</t>
  </si>
  <si>
    <t>0.12%</t>
  </si>
  <si>
    <t>Unrealized Appreciation/(Depreciation) on Futures Contracts [Member] | Lean Hogs Expiration Date 8/14/17 [Member] | Greenhaven Continuous Commodity Index Master Fund [Member]</t>
  </si>
  <si>
    <t>Unrealized Appreciation/(Depreciation) on Futures Contracts [Member] | Lean Hogs Expiration Date 10/13/17 [Member]</t>
  </si>
  <si>
    <t>0.05%</t>
  </si>
  <si>
    <t>Unrealized Appreciation/(Depreciation) on Futures Contracts [Member] | Lean Hogs Expiration Date 10/13/17 [Member] | Greenhaven Continuous Commodity Index Master Fund [Member]</t>
  </si>
  <si>
    <t>Unrealized Appreciation/(Depreciation) on Futures Contracts [Member] | Lean Hogs Expiration Date 12/14/17 [Member]</t>
  </si>
  <si>
    <t>0.04%</t>
  </si>
  <si>
    <t>Unrealized Appreciation/(Depreciation) on Futures Contracts [Member] | Lean Hogs Expiration Date 12/14/17 [Member] | Greenhaven Continuous Commodity Index Master Fund [Member]</t>
  </si>
  <si>
    <t>Unrealized Appreciation/(Depreciation) on Futures Contracts [Member] | Lean Hogs Expiration Date 2/14/18 [Member]</t>
  </si>
  <si>
    <t>0.01%</t>
  </si>
  <si>
    <t>Unrealized Appreciation/(Depreciation) on Futures Contracts [Member] | Lean Hogs Expiration Date 2/14/18 [Member] | Greenhaven Continuous Commodity Index Master Fund [Member]</t>
  </si>
  <si>
    <t>Unrealized Appreciation/(Depreciation) on Futures Contracts [Member] | Live Cattle Expiration Date 10/31/2017 [Member]</t>
  </si>
  <si>
    <t>0.15%</t>
  </si>
  <si>
    <t>Unrealized Appreciation/(Depreciation) on Futures Contracts [Member] | Live Cattle Expiration Date 10/31/2017 [Member] | Greenhaven Continuous Commodity Index Master Fund [Member]</t>
  </si>
  <si>
    <t>Unrealized Appreciation/(Depreciation) on Futures Contracts [Member] | Live Cattle Expiration Date 12/29/2017 [Member]</t>
  </si>
  <si>
    <t>Unrealized Appreciation/(Depreciation) on Futures Contracts [Member] | Live Cattle Expiration Date 12/29/2017 [Member] | Greenhaven Continuous Commodity Index Master Fund [Member]</t>
  </si>
  <si>
    <t>Unrealized Appreciation/(Depreciation) on Futures Contracts [Member] | Live Cattle Expiration Date 2/28/18 [Member]</t>
  </si>
  <si>
    <t>(0.07%)</t>
  </si>
  <si>
    <t>Unrealized Appreciation/(Depreciation) on Futures Contracts [Member] | Live Cattle Expiration Date 2/28/18 [Member] | Greenhaven Continuous Commodity Index Master Fund [Member]</t>
  </si>
  <si>
    <t>Unrealized Appreciation/(Depreciation) on Futures Contracts [Member] | Natural Gas Expiration Date 8/29/2017 [Member]</t>
  </si>
  <si>
    <t>Unrealized Appreciation/(Depreciation) on Futures Contracts [Member] | Natural Gas Expiration Date 8/29/2017 [Member] | Greenhaven Continuous Commodity Index Master Fund [Member]</t>
  </si>
  <si>
    <t>Unrealized Appreciation/(Depreciation) on Futures Contracts [Member] | Natural Gas Expiration Date 9/27/2017 [Member]</t>
  </si>
  <si>
    <t>(0.10%)</t>
  </si>
  <si>
    <t>Unrealized Appreciation/(Depreciation) on Futures Contracts [Member] | Natural Gas Expiration Date 9/27/2017 [Member] | Greenhaven Continuous Commodity Index Master Fund [Member]</t>
  </si>
  <si>
    <t>Unrealized Appreciation/(Depreciation) on Futures Contracts [Member] | Natural Gas Expiration Date 10/27/2017 [Member]</t>
  </si>
  <si>
    <t>Unrealized Appreciation/(Depreciation) on Futures Contracts [Member] | Natural Gas Expiration Date 10/27/2017 [Member] | Greenhaven Continuous Commodity Index Master Fund [Member]</t>
  </si>
  <si>
    <t>Unrealized Appreciation/(Depreciation) on Futures Contracts [Member] | Natural Gas Expiration Date 11/28/2017 [Member]</t>
  </si>
  <si>
    <t>Unrealized Appreciation/(Depreciation) on Futures Contracts [Member] | Natural Gas Expiration Date 11/28/2017 [Member] | Greenhaven Continuous Commodity Index Master Fund [Member]</t>
  </si>
  <si>
    <t>Unrealized Appreciation/(Depreciation) on Futures Contracts [Member] | Natural Gas Expiration Date 12/27/2017 [Member]</t>
  </si>
  <si>
    <t>Unrealized Appreciation/(Depreciation) on Futures Contracts [Member] | Natural Gas Expiration Date 12/27/2017 [Member] | Greenhaven Continuous Commodity Index Master Fund [Member]</t>
  </si>
  <si>
    <t>Unrealized Appreciation/(Depreciation) on Futures Contracts [Member] | NY Harbor ULSD Expiration Date 8/31/2017 [Member]</t>
  </si>
  <si>
    <t>(0.13%)</t>
  </si>
  <si>
    <t>Unrealized Appreciation/(Depreciation) on Futures Contracts [Member] | NY Harbor ULSD Expiration Date 8/31/2017 [Member] | Greenhaven Continuous Commodity Index Master Fund [Member]</t>
  </si>
  <si>
    <t>Unrealized Appreciation/(Depreciation) on Futures Contracts [Member] | NY Harbor ULSD Expiration Date 9/29/2017 [Member]</t>
  </si>
  <si>
    <t>(0.12%)</t>
  </si>
  <si>
    <t>Unrealized Appreciation/(Depreciation) on Futures Contracts [Member] | NY Harbor ULSD Expiration Date 9/29/2017 [Member] | Greenhaven Continuous Commodity Index Master Fund [Member]</t>
  </si>
  <si>
    <t>Unrealized Appreciation/(Depreciation) on Futures Contracts [Member] | NY Harbor ULSD Expiration Date 10/31/2017 [Member]</t>
  </si>
  <si>
    <t>(0.11%)</t>
  </si>
  <si>
    <t>Unrealized Appreciation/(Depreciation) on Futures Contracts [Member] | NY Harbor ULSD Expiration Date 10/31/2017 [Member] | Greenhaven Continuous Commodity Index Master Fund [Member]</t>
  </si>
  <si>
    <t>Unrealized Appreciation/(Depreciation) on Futures Contracts [Member] | NY Harbor ULSD Expiration Date 11/30/2017 [Member]</t>
  </si>
  <si>
    <t>0.02%</t>
  </si>
  <si>
    <t>Unrealized Appreciation/(Depreciation) on Futures Contracts [Member] | NY Harbor ULSD Expiration Date 11/30/2017 [Member] | Greenhaven Continuous Commodity Index Master Fund [Member]</t>
  </si>
  <si>
    <t>Unrealized Appreciation/(Depreciation) on Futures Contracts [Member] | NY Harbor ULSD Expiration Date 12/29/2017 [Member]</t>
  </si>
  <si>
    <t>Unrealized Appreciation/(Depreciation) on Futures Contracts [Member] | NY Harbor ULSD Expiration Date 12/29/2017 [Member] | Greenhaven Continuous Commodity Index Master Fund [Member]</t>
  </si>
  <si>
    <t>Unrealized Appreciation/(Depreciation) on Futures Contracts [Member] | Platinum Expiration Date 10/27/17 [Member]</t>
  </si>
  <si>
    <t>(0.23%)</t>
  </si>
  <si>
    <t>Unrealized Appreciation/(Depreciation) on Futures Contracts [Member] | Platinum Expiration Date 10/27/17 [Member] | Greenhaven Continuous Commodity Index Master Fund [Member]</t>
  </si>
  <si>
    <t>Unrealized Appreciation/(Depreciation) on Futures Contracts [Member] | Platinum Expiration Date 1/29/18 [Member]</t>
  </si>
  <si>
    <t>Unrealized Appreciation/(Depreciation) on Futures Contracts [Member] | Platinum Expiration Date 1/29/18 [Member] | Greenhaven Continuous Commodity Index Master Fund [Member]</t>
  </si>
  <si>
    <t>Unrealized Appreciation/(Depreciation) on Futures Contracts [Member] | Silver Expiration Date 9/27/17 [Member]</t>
  </si>
  <si>
    <t>(0.18%)</t>
  </si>
  <si>
    <t>Unrealized Appreciation/(Depreciation) on Futures Contracts [Member] | Silver Expiration Date 9/27/17 [Member] | Greenhaven Continuous Commodity Index Master Fund [Member]</t>
  </si>
  <si>
    <t>Unrealized Appreciation/(Depreciation) on Futures Contracts [Member] | Silver Expiration Date 12/27/17 [Member]</t>
  </si>
  <si>
    <t>Unrealized Appreciation/(Depreciation) on Futures Contracts [Member] | Silver Expiration Date 12/27/17 [Member] | Greenhaven Continuous Commodity Index Master Fund [Member]</t>
  </si>
  <si>
    <t>Unrealized Appreciation/(Depreciation) on Futures Contracts [Member] | Soybean Expiration Date 11/14/17 [Member]</t>
  </si>
  <si>
    <t>Unrealized Appreciation/(Depreciation) on Futures Contracts [Member] | Soybean Expiration Date 11/14/17 [Member] | Greenhaven Continuous Commodity Index Master Fund [Member]</t>
  </si>
  <si>
    <t>Unrealized Appreciation/(Depreciation) on Futures Contracts [Member] | Soybean Expiration Date 1/12/18 [Member]</t>
  </si>
  <si>
    <t>Unrealized Appreciation/(Depreciation) on Futures Contracts [Member] | Soybean Expiration Date 1/12/18 [Member] | Greenhaven Continuous Commodity Index Master Fund [Member]</t>
  </si>
  <si>
    <t>Unrealized Appreciation/(Depreciation) on Futures Contracts [Member] | Soybean Oil Expiration Date 9/14/17 [Member]</t>
  </si>
  <si>
    <t>Unrealized Appreciation/(Depreciation) on Futures Contracts [Member] | Soybean Oil Expiration Date 9/14/17 [Member] | Greenhaven Continuous Commodity Index Master Fund [Member]</t>
  </si>
  <si>
    <t>Unrealized Appreciation/(Depreciation) on Futures Contracts [Member] | Soybean Oil Expiration Date 10/13/17 [Member]</t>
  </si>
  <si>
    <t>Unrealized Appreciation/(Depreciation) on Futures Contracts [Member] | Soybean Oil Expiration Date 10/13/17 [Member] | Greenhaven Continuous Commodity Index Master Fund [Member]</t>
  </si>
  <si>
    <t>Unrealized Appreciation/(Depreciation) on Futures Contracts [Member] | Soybean Oil Expiration Date 12/14/17 [Member]</t>
  </si>
  <si>
    <t>Unrealized Appreciation/(Depreciation) on Futures Contracts [Member] | Soybean Oil Expiration Date 12/14/17 [Member] | Greenhaven Continuous Commodity Index Master Fund [Member]</t>
  </si>
  <si>
    <t>Unrealized Appreciation/(Depreciation) on Futures Contracts [Member] | Soybean Oil Expiration Date 1/12/18 [Member]</t>
  </si>
  <si>
    <t>Unrealized Appreciation/(Depreciation) on Futures Contracts [Member] | Soybean Oil Expiration Date 1/12/18 [Member] | Greenhaven Continuous Commodity Index Master Fund [Member]</t>
  </si>
  <si>
    <t>Unrealized Appreciation/(Depreciation) on Futures Contracts [Member] | Sugar No.11 Expiration Date 9/29/2017 [Member]</t>
  </si>
  <si>
    <t>(0.63%)</t>
  </si>
  <si>
    <t>Unrealized Appreciation/(Depreciation) on Futures Contracts [Member] | Sugar No.11 Expiration Date 9/29/2017 [Member] | Greenhaven Continuous Commodity Index Master Fund [Member]</t>
  </si>
  <si>
    <t>Unrealized Appreciation/(Depreciation) on Futures Contracts [Member] | Sugar No.11 Expiration Date 2/28/2018 [Member]</t>
  </si>
  <si>
    <t>Unrealized Appreciation/(Depreciation) on Futures Contracts [Member] | Sugar No.11 Expiration Date 2/28/2018 [Member] | Greenhaven Continuous Commodity Index Master Fund [Member]</t>
  </si>
  <si>
    <t>Unrealized Appreciation/(Depreciation) on Futures Contracts [Member] | Wheat Expiration Date 9/14/17 [Member]</t>
  </si>
  <si>
    <t>0.34%</t>
  </si>
  <si>
    <t>Unrealized Appreciation/(Depreciation) on Futures Contracts [Member] | Wheat Expiration Date 9/14/17 [Member] | Greenhaven Continuous Commodity Index Master Fund [Member]</t>
  </si>
  <si>
    <t>Unrealized Appreciation/(Depreciation) on Futures Contracts [Member] | Wheat Expiration Date 12/14/17 [Member]</t>
  </si>
  <si>
    <t>0.38%</t>
  </si>
  <si>
    <t>Unrealized Appreciation/(Depreciation) on Futures Contracts [Member] | Wheat Expiration Date 12/14/17 [Member] | Greenhaven Continuous Commodity Index Master Fund [Member]</t>
  </si>
  <si>
    <t>Unrealized Appreciation/(Depreciation) on Futures Contracts [Member] | WTI Crude Oil Expiration Date 8/22/17 [Member]</t>
  </si>
  <si>
    <t>(0.15%)</t>
  </si>
  <si>
    <t>Unrealized Appreciation/(Depreciation) on Futures Contracts [Member] | WTI Crude Oil Expiration Date 8/22/17 [Member] | Greenhaven Continuous Commodity Index Master Fund [Member]</t>
  </si>
  <si>
    <t>Unrealized Appreciation/(Depreciation) on Futures Contracts [Member] | WTI Crude Oil Expiration Date 9/20/17 [Member]</t>
  </si>
  <si>
    <t>Unrealized Appreciation/(Depreciation) on Futures Contracts [Member] | WTI Crude Oil Expiration Date 9/20/17 [Member] | Greenhaven Continuous Commodity Index Master Fund [Member]</t>
  </si>
  <si>
    <t>Unrealized Appreciation/(Depreciation) on Futures Contracts [Member] | WTI Crude Oil Expiration Date 10/20/17 [Member]</t>
  </si>
  <si>
    <t>(0.14%)</t>
  </si>
  <si>
    <t>Unrealized Appreciation/(Depreciation) on Futures Contracts [Member] | WTI Crude Oil Expiration Date 10/20/17 [Member] | Greenhaven Continuous Commodity Index Master Fund [Member]</t>
  </si>
  <si>
    <t>Unrealized Appreciation/(Depreciation) on Futures Contracts [Member] | WTI Crude Oil Expiration Date 11/20/17 [Member]</t>
  </si>
  <si>
    <t>Unrealized Appreciation/(Depreciation) on Futures Contracts [Member] | WTI Crude Oil Expiration Date 11/20/17 [Member] | Greenhaven Continuous Commodity Index Master Fund [Member]</t>
  </si>
  <si>
    <t>Unrealized Appreciation/(Depreciation) on Futures Contracts [Member] | WTI Crude Oil Expiration Date 12/19/17 [Member]</t>
  </si>
  <si>
    <t>(0.01%)</t>
  </si>
  <si>
    <t>Unrealized Appreciation/(Depreciation) on Futures Contracts [Member] | WTI Crude Oil Expiration Date 12/19/17 [Member] | Greenhaven Continuous Commodity Index Master Fund [Member]</t>
  </si>
  <si>
    <t>Unrealized Appreciation/(Depreciation) on Futures Contracts [Member] | Cocoa Expiration Date 3/16/17 [Member]</t>
  </si>
  <si>
    <t>(0.48%)</t>
  </si>
  <si>
    <t>Unrealized Appreciation/(Depreciation) on Futures Contracts [Member] | Cocoa Expiration Date 3/16/17 [Member] | Greenhaven Continuous Commodity Index Master Fund [Member]</t>
  </si>
  <si>
    <t>Unrealized Appreciation/(Depreciation) on Futures Contracts [Member] | Cocoa Expiration Date 5/15/17 [Member]</t>
  </si>
  <si>
    <t>(0.50%)</t>
  </si>
  <si>
    <t>Unrealized Appreciation/(Depreciation) on Futures Contracts [Member] | Cocoa Expiration Date 5/15/17 [Member] | Greenhaven Continuous Commodity Index Master Fund [Member]</t>
  </si>
  <si>
    <t>Unrealized Appreciation/(Depreciation) on Futures Contracts [Member] | Cocoa Expiration Date 7/14/17 [Member]</t>
  </si>
  <si>
    <t>(0.27%)</t>
  </si>
  <si>
    <t>Unrealized Appreciation/(Depreciation) on Futures Contracts [Member] | Cocoa Expiration Date 7/14/17 [Member] | Greenhaven Continuous Commodity Index Master Fund [Member]</t>
  </si>
  <si>
    <t>Unrealized Appreciation/(Depreciation) on Futures Contracts [Member] | Coffee "C" Expiration Date 3/21/17 [Member]</t>
  </si>
  <si>
    <t>(0.16%)</t>
  </si>
  <si>
    <t>Unrealized Appreciation/(Depreciation) on Futures Contracts [Member] | Coffee "C" Expiration Date 3/21/17 [Member] | Greenhaven Continuous Commodity Index Master Fund [Member]</t>
  </si>
  <si>
    <t>Unrealized Appreciation/(Depreciation) on Futures Contracts [Member] | Coffee "C" Expiration Date 5/18/17 [Member]</t>
  </si>
  <si>
    <t>Unrealized Appreciation/(Depreciation) on Futures Contracts [Member] | Coffee "C" Expiration Date 5/18/17 [Member] | Greenhaven Continuous Commodity Index Master Fund [Member]</t>
  </si>
  <si>
    <t>Unrealized Appreciation/(Depreciation) on Futures Contracts [Member] | Coffee "C" Expiration Date 7/19/17 [Member]</t>
  </si>
  <si>
    <t>(0.36%)</t>
  </si>
  <si>
    <t>Unrealized Appreciation/(Depreciation) on Futures Contracts [Member] | Coffee "C" Expiration Date 7/19/17 [Member] | Greenhaven Continuous Commodity Index Master Fund [Member]</t>
  </si>
  <si>
    <t>Unrealized Appreciation/(Depreciation) on Futures Contracts [Member] | Copper Expiration Date 3/29/17 [Member]</t>
  </si>
  <si>
    <t>0.19%</t>
  </si>
  <si>
    <t>Unrealized Appreciation/(Depreciation) on Futures Contracts [Member] | Copper Expiration Date 3/29/17 [Member] | Greenhaven Continuous Commodity Index Master Fund [Member]</t>
  </si>
  <si>
    <t>Unrealized Appreciation/(Depreciation) on Futures Contracts [Member] | Copper Expiration Date 5/26/17 [Member]</t>
  </si>
  <si>
    <t>Unrealized Appreciation/(Depreciation) on Futures Contracts [Member] | Copper Expiration Date 5/26/17 [Member] | Greenhaven Continuous Commodity Index Master Fund [Member]</t>
  </si>
  <si>
    <t>Unrealized Appreciation/(Depreciation) on Futures Contracts [Member] | Copper Expiration Date 7/27/17 [Member]</t>
  </si>
  <si>
    <t>Unrealized Appreciation/(Depreciation) on Futures Contracts [Member] | Copper Expiration Date 7/27/17 [Member] | Greenhaven Continuous Commodity Index Master Fund [Member]</t>
  </si>
  <si>
    <t>Unrealized Appreciation/(Depreciation) on Futures Contracts [Member] | Corn Expiration Date 3/14/17 [Member]</t>
  </si>
  <si>
    <t>Unrealized Appreciation/(Depreciation) on Futures Contracts [Member] | Corn Expiration Date 3/14/17 [Member] | Greenhaven Continuous Commodity Index Master Fund [Member]</t>
  </si>
  <si>
    <t>Unrealized Appreciation/(Depreciation) on Futures Contracts [Member] | Corn Expiration Date 5/12/17 [Member]</t>
  </si>
  <si>
    <t>0.03%</t>
  </si>
  <si>
    <t>Unrealized Appreciation/(Depreciation) on Futures Contracts [Member] | Corn Expiration Date 5/12/17 [Member] | Greenhaven Continuous Commodity Index Master Fund [Member]</t>
  </si>
  <si>
    <t>Unrealized Appreciation/(Depreciation) on Futures Contracts [Member] | Corn Expiration Date 7/14/17 [Member]</t>
  </si>
  <si>
    <t>Unrealized Appreciation/(Depreciation) on Futures Contracts [Member] | Corn Expiration Date 7/14/17 [Member] | Greenhaven Continuous Commodity Index Master Fund [Member]</t>
  </si>
  <si>
    <t>Unrealized Appreciation/(Depreciation) on Futures Contracts [Member] | Cotton No. 2 Expiration Date 3/9/17 [Member]</t>
  </si>
  <si>
    <t>0.08%</t>
  </si>
  <si>
    <t>Unrealized Appreciation/(Depreciation) on Futures Contracts [Member] | Cotton No. 2 Expiration Date 3/9/17 [Member] | Greenhaven Continuous Commodity Index Master Fund [Member]</t>
  </si>
  <si>
    <t>Unrealized Appreciation/(Depreciation) on Futures Contracts [Member] | Cotton No. 2 Expiration Date 5/8/17 [Member]</t>
  </si>
  <si>
    <t>Unrealized Appreciation/(Depreciation) on Futures Contracts [Member] | Cotton No. 2 Expiration Date 5/8/17 [Member] | Greenhaven Continuous Commodity Index Master Fund [Member]</t>
  </si>
  <si>
    <t>Unrealized Appreciation/(Depreciation) on Futures Contracts [Member] | Cotton No. 2 Expiration Date 7/7/17 [Member]</t>
  </si>
  <si>
    <t>Unrealized Appreciation/(Depreciation) on Futures Contracts [Member] | Cotton No. 2 Expiration Date 7/7/17 [Member] | Greenhaven Continuous Commodity Index Master Fund [Member]</t>
  </si>
  <si>
    <t>Unrealized Appreciation/(Depreciation) on Futures Contracts [Member] | Gold 100 Ounce Expiration Date 2/24/17 [Member]</t>
  </si>
  <si>
    <t>Unrealized Appreciation/(Depreciation) on Futures Contracts [Member] | Gold 100 Ounce Expiration Date 2/24/17 [Member] | Greenhaven Continuous Commodity Index Master Fund [Member]</t>
  </si>
  <si>
    <t>Unrealized Appreciation/(Depreciation) on Futures Contracts [Member] | Gold 100 Ounce Expiration Date 4/26/17 [Member]</t>
  </si>
  <si>
    <t>(0.26%)</t>
  </si>
  <si>
    <t>Unrealized Appreciation/(Depreciation) on Futures Contracts [Member] | Gold 100 Ounce Expiration Date 4/26/17 [Member] | Greenhaven Continuous Commodity Index Master Fund [Member]</t>
  </si>
  <si>
    <t>Unrealized Appreciation/(Depreciation) on Futures Contracts [Member] | Gold 100 Ounce Expiration Date 6/28/17 [Member]</t>
  </si>
  <si>
    <t>Unrealized Appreciation/(Depreciation) on Futures Contracts [Member] | Gold 100 Ounce Expiration Date 6/28/17 [Member] | Greenhaven Continuous Commodity Index Master Fund [Member]</t>
  </si>
  <si>
    <t>Unrealized Appreciation/(Depreciation) on Futures Contracts [Member] | Lean Hogs Expiration Date 2/14/17 [Member]</t>
  </si>
  <si>
    <t>0.25%</t>
  </si>
  <si>
    <t>Unrealized Appreciation/(Depreciation) on Futures Contracts [Member] | Lean Hogs Expiration Date 2/14/17 [Member] | Greenhaven Continuous Commodity Index Master Fund [Member]</t>
  </si>
  <si>
    <t>Unrealized Appreciation/(Depreciation) on Futures Contracts [Member] | Lean Hogs Expiration Date 4/17/17 [Member]</t>
  </si>
  <si>
    <t>0.16%</t>
  </si>
  <si>
    <t>Unrealized Appreciation/(Depreciation) on Futures Contracts [Member] | Lean Hogs Expiration Date 4/17/17 [Member] | Greenhaven Continuous Commodity Index Master Fund [Member]</t>
  </si>
  <si>
    <t>Unrealized Appreciation/(Depreciation) on Futures Contracts [Member] | Lean Hogs Expiration Date 6/14/17 [Member]</t>
  </si>
  <si>
    <t>Unrealized Appreciation/(Depreciation) on Futures Contracts [Member] | Lean Hogs Expiration Date 6/14/17 [Member] | Greenhaven Continuous Commodity Index Master Fund [Member]</t>
  </si>
  <si>
    <t>Unrealized Appreciation/(Depreciation) on Futures Contracts [Member] | Lean Hogs Expiration Date 7/17/17 [Member]</t>
  </si>
  <si>
    <t>Unrealized Appreciation/(Depreciation) on Futures Contracts [Member] | Lean Hogs Expiration Date 7/17/17 [Member] | Greenhaven Continuous Commodity Index Master Fund [Member]</t>
  </si>
  <si>
    <t>Unrealized Appreciation/(Depreciation) on Futures Contracts [Member] | Live Cattle Expiration Date 2/28/17 [Member]</t>
  </si>
  <si>
    <t>0.14%</t>
  </si>
  <si>
    <t>Unrealized Appreciation/(Depreciation) on Futures Contracts [Member] | Live Cattle Expiration Date 2/28/17 [Member] | Greenhaven Continuous Commodity Index Master Fund [Member]</t>
  </si>
  <si>
    <t>Unrealized Appreciation/(Depreciation) on Futures Contracts [Member] | Live Cattle Expiration Date 4/28/17 [Member]</t>
  </si>
  <si>
    <t>0.10%</t>
  </si>
  <si>
    <t>Unrealized Appreciation/(Depreciation) on Futures Contracts [Member] | Live Cattle Expiration Date 4/28/17 [Member] | Greenhaven Continuous Commodity Index Master Fund [Member]</t>
  </si>
  <si>
    <t>Unrealized Appreciation/(Depreciation) on Futures Contracts [Member] | Live Cattle Expiration Date 6/30/17 [Member]</t>
  </si>
  <si>
    <t>Unrealized Appreciation/(Depreciation) on Futures Contracts [Member] | Live Cattle Expiration Date 6/30/17 [Member] | Greenhaven Continuous Commodity Index Master Fund [Member]</t>
  </si>
  <si>
    <t>Unrealized Appreciation/(Depreciation) on Futures Contracts [Member] | Natural Gas Expiration Date 1/27/17 [Member]</t>
  </si>
  <si>
    <t>Unrealized Appreciation/(Depreciation) on Futures Contracts [Member] | Natural Gas Expiration Date 1/27/17 [Member] | Greenhaven Continuous Commodity Index Master Fund [Member]</t>
  </si>
  <si>
    <t>Unrealized Appreciation/(Depreciation) on Futures Contracts [Member] | Natural Gas Expiration Date 2/24/17 [Member]</t>
  </si>
  <si>
    <t>Unrealized Appreciation/(Depreciation) on Futures Contracts [Member] | Natural Gas Expiration Date 2/24/17 [Member] | Greenhaven Continuous Commodity Index Master Fund [Member]</t>
  </si>
  <si>
    <t>Unrealized Appreciation/(Depreciation) on Futures Contracts [Member] | Natural Gas Expiration Date 3/29/17 [Member]</t>
  </si>
  <si>
    <t>0.17%</t>
  </si>
  <si>
    <t>Unrealized Appreciation/(Depreciation) on Futures Contracts [Member] | Natural Gas Expiration Date 3/29/17 [Member] | Greenhaven Continuous Commodity Index Master Fund [Member]</t>
  </si>
  <si>
    <t>Unrealized Appreciation/(Depreciation) on Futures Contracts [Member] | Natural Gas Expiration Date 4/26/17 [Member]</t>
  </si>
  <si>
    <t>0.20%</t>
  </si>
  <si>
    <t>Unrealized Appreciation/(Depreciation) on Futures Contracts [Member] | Natural Gas Expiration Date 4/26/17 [Member] | Greenhaven Continuous Commodity Index Master Fund [Member]</t>
  </si>
  <si>
    <t>Unrealized Appreciation/(Depreciation) on Futures Contracts [Member] | Natural Gas Expiration Date 5/26/17 [Member]</t>
  </si>
  <si>
    <t>Unrealized Appreciation/(Depreciation) on Futures Contracts [Member] | Natural Gas Expiration Date 5/26/17 [Member] | Greenhaven Continuous Commodity Index Master Fund [Member]</t>
  </si>
  <si>
    <t>Unrealized Appreciation/(Depreciation) on Futures Contracts [Member] | NY Harbor ULSD Expiration Date 1/31/17 [Member]</t>
  </si>
  <si>
    <t>Unrealized Appreciation/(Depreciation) on Futures Contracts [Member] | NY Harbor ULSD Expiration Date 1/31/17 [Member] | Greenhaven Continuous Commodity Index Master Fund [Member]</t>
  </si>
  <si>
    <t>Unrealized Appreciation/(Depreciation) on Futures Contracts [Member] | NY Harbor ULSD Expiration Date 2/28/17 [Member]</t>
  </si>
  <si>
    <t>Unrealized Appreciation/(Depreciation) on Futures Contracts [Member] | NY Harbor ULSD Expiration Date 2/28/17 [Member] | Greenhaven Continuous Commodity Index Master Fund [Member]</t>
  </si>
  <si>
    <t>Unrealized Appreciation/(Depreciation) on Futures Contracts [Member] | NY Harbor ULSD Expiration Date 3/31/17 [Member]</t>
  </si>
  <si>
    <t>Unrealized Appreciation/(Depreciation) on Futures Contracts [Member] | NY Harbor ULSD Expiration Date 3/31/17 [Member] | Greenhaven Continuous Commodity Index Master Fund [Member]</t>
  </si>
  <si>
    <t>Unrealized Appreciation/(Depreciation) on Futures Contracts [Member] | NY Harbor ULSD Expiration Date 4/28/17 [Member]</t>
  </si>
  <si>
    <t>Unrealized Appreciation/(Depreciation) on Futures Contracts [Member] | NY Harbor ULSD Expiration Date 4/28/17 [Member] | Greenhaven Continuous Commodity Index Master Fund [Member]</t>
  </si>
  <si>
    <t>Unrealized Appreciation/(Depreciation) on Futures Contracts [Member] | NY Harbor ULSD Expiration Date 5/31/17 [Member]</t>
  </si>
  <si>
    <t>Unrealized Appreciation/(Depreciation) on Futures Contracts [Member] | NY Harbor ULSD Expiration Date 5/31/17 [Member] | Greenhaven Continuous Commodity Index Master Fund [Member]</t>
  </si>
  <si>
    <t>Unrealized Appreciation/(Depreciation) on Futures Contracts [Member] | Platinum Expiration Date 4/26/17 [Member]</t>
  </si>
  <si>
    <t>Unrealized Appreciation/(Depreciation) on Futures Contracts [Member] | Platinum Expiration Date 4/26/17 [Member] | Greenhaven Continuous Commodity Index Master Fund [Member]</t>
  </si>
  <si>
    <t>Unrealized Appreciation/(Depreciation) on Futures Contracts [Member] | Platinum Expiration Date 7/27/17 [Member]</t>
  </si>
  <si>
    <t>Unrealized Appreciation/(Depreciation) on Futures Contracts [Member] | Platinum Expiration Date 7/27/17 [Member] | Greenhaven Continuous Commodity Index Master Fund [Member]</t>
  </si>
  <si>
    <t>Unrealized Appreciation/(Depreciation) on Futures Contracts [Member] | Silver Expiration Date 3/29/17 [Member]</t>
  </si>
  <si>
    <t>(0.33%)</t>
  </si>
  <si>
    <t>Unrealized Appreciation/(Depreciation) on Futures Contracts [Member] | Silver Expiration Date 3/29/17 [Member] | Greenhaven Continuous Commodity Index Master Fund [Member]</t>
  </si>
  <si>
    <t>Unrealized Appreciation/(Depreciation) on Futures Contracts [Member] | Silver Expiration Date 5/26/17 [Member]</t>
  </si>
  <si>
    <t>Unrealized Appreciation/(Depreciation) on Futures Contracts [Member] | Silver Expiration Date 5/26/17 [Member] | Greenhaven Continuous Commodity Index Master Fund [Member]</t>
  </si>
  <si>
    <t>Unrealized Appreciation/(Depreciation) on Futures Contracts [Member] | Silver Expiration Date 7/27/17 [Member]</t>
  </si>
  <si>
    <t>Unrealized Appreciation/(Depreciation) on Futures Contracts [Member] | Silver Expiration Date 7/27/17 [Member] | Greenhaven Continuous Commodity Index Master Fund [Member]</t>
  </si>
  <si>
    <t>Unrealized Appreciation/(Depreciation) on Futures Contracts [Member] | Soybean Expiration Date 3/14/17 [Member]</t>
  </si>
  <si>
    <t>Unrealized Appreciation/(Depreciation) on Futures Contracts [Member] | Soybean Expiration Date 3/14/17 [Member] | Greenhaven Continuous Commodity Index Master Fund [Member]</t>
  </si>
  <si>
    <t>Unrealized Appreciation/(Depreciation) on Futures Contracts [Member] | Soybean Expiration Date 5/12/17 [Member]</t>
  </si>
  <si>
    <t>Unrealized Appreciation/(Depreciation) on Futures Contracts [Member] | Soybean Expiration Date 5/12/17 [Member] | Greenhaven Continuous Commodity Index Master Fund [Member]</t>
  </si>
  <si>
    <t>Unrealized Appreciation/(Depreciation) on Futures Contracts [Member] | Soybean Expiration Date 7/14/17 [Member]</t>
  </si>
  <si>
    <t>Unrealized Appreciation/(Depreciation) on Futures Contracts [Member] | Soybean Expiration Date 7/14/17 [Member] | Greenhaven Continuous Commodity Index Master Fund [Member]</t>
  </si>
  <si>
    <t>Unrealized Appreciation/(Depreciation) on Futures Contracts [Member] | Soybean Oil Expiration Date 3/14/17 [Member]</t>
  </si>
  <si>
    <t>Unrealized Appreciation/(Depreciation) on Futures Contracts [Member] | Soybean Oil Expiration Date 3/14/17 [Member] | Greenhaven Continuous Commodity Index Master Fund [Member]</t>
  </si>
  <si>
    <t>Unrealized Appreciation/(Depreciation) on Futures Contracts [Member] | Soybean Oil Expiration Date 5/12/17 [Member]</t>
  </si>
  <si>
    <t>Unrealized Appreciation/(Depreciation) on Futures Contracts [Member] | Soybean Oil Expiration Date 5/12/17 [Member] | Greenhaven Continuous Commodity Index Master Fund [Member]</t>
  </si>
  <si>
    <t>Unrealized Appreciation/(Depreciation) on Futures Contracts [Member] | Soybean Oil Expiration Date 7/14/17 [Member]</t>
  </si>
  <si>
    <t>(0.03%)</t>
  </si>
  <si>
    <t>Unrealized Appreciation/(Depreciation) on Futures Contracts [Member] | Soybean Oil Expiration Date 7/14/17 [Member] | Greenhaven Continuous Commodity Index Master Fund [Member]</t>
  </si>
  <si>
    <t>Unrealized Appreciation/(Depreciation) on Futures Contracts [Member] | Sugar No.11 Expiration Date 2/28/17 [Member]</t>
  </si>
  <si>
    <t>Unrealized Appreciation/(Depreciation) on Futures Contracts [Member] | Sugar No.11 Expiration Date 2/28/17 [Member] | Greenhaven Continuous Commodity Index Master Fund [Member]</t>
  </si>
  <si>
    <t>Unrealized Appreciation/(Depreciation) on Futures Contracts [Member] | Sugar No.11 expiration date 4/28/17 [Member]</t>
  </si>
  <si>
    <t>Unrealized Appreciation/(Depreciation) on Futures Contracts [Member] | Sugar No.11 expiration date 4/28/17 [Member] | Greenhaven Continuous Commodity Index Master Fund [Member]</t>
  </si>
  <si>
    <t>Unrealized Appreciation/(Depreciation) on Futures Contracts [Member] | Sugar No.11 Expiration Date 6/30/17 [Member]</t>
  </si>
  <si>
    <t>Unrealized Appreciation/(Depreciation) on Futures Contracts [Member] | Sugar No.11 Expiration Date 6/30/17 [Member] | Greenhaven Continuous Commodity Index Master Fund [Member]</t>
  </si>
  <si>
    <t>Unrealized Appreciation/(Depreciation) on Futures Contracts [Member] | Wheat Expiration Date 3/14/17 [Member]</t>
  </si>
  <si>
    <t>Unrealized Appreciation/(Depreciation) on Futures Contracts [Member] | Wheat Expiration Date 3/14/17 [Member] | Greenhaven Continuous Commodity Index Master Fund [Member]</t>
  </si>
  <si>
    <t>Unrealized Appreciation/(Depreciation) on Futures Contracts [Member] | Wheat Expiration Date 5/12/17 [Member]</t>
  </si>
  <si>
    <t>Unrealized Appreciation/(Depreciation) on Futures Contracts [Member] | Wheat Expiration Date 5/12/17 [Member] | Greenhaven Continuous Commodity Index Master Fund [Member]</t>
  </si>
  <si>
    <t>Unrealized Appreciation/(Depreciation) on Futures Contracts [Member] | Wheat Expiration Date 7/14/17 [Member]</t>
  </si>
  <si>
    <t>(0.08%)</t>
  </si>
  <si>
    <t>Unrealized Appreciation/(Depreciation) on Futures Contracts [Member] | Wheat Expiration Date 7/14/17 [Member] | Greenhaven Continuous Commodity Index Master Fund [Member]</t>
  </si>
  <si>
    <t>Unrealized Appreciation/(Depreciation) on Futures Contracts [Member] | WTI Crude Oil Expiration Date 1/20/17 [Member]</t>
  </si>
  <si>
    <t>Unrealized Appreciation/(Depreciation) on Futures Contracts [Member] | WTI Crude Oil Expiration Date 1/20/17 [Member] | Greenhaven Continuous Commodity Index Master Fund [Member]</t>
  </si>
  <si>
    <t>Unrealized Appreciation/(Depreciation) on Futures Contracts [Member] | WTI Crude Oil Expiration Date 2/21/17 [Member]</t>
  </si>
  <si>
    <t>Unrealized Appreciation/(Depreciation) on Futures Contracts [Member] | WTI Crude Oil Expiration Date 2/21/17 [Member] | Greenhaven Continuous Commodity Index Master Fund [Member]</t>
  </si>
  <si>
    <t>Unrealized Appreciation/(Depreciation) on Futures Contracts [Member] | WTI Crude Oil Expiration Date 3/21/17 [Member]</t>
  </si>
  <si>
    <t>Unrealized Appreciation/(Depreciation) on Futures Contracts [Member] | WTI Crude Oil Expiration Date 3/21/17 [Member] | Greenhaven Continuous Commodity Index Master Fund [Member]</t>
  </si>
  <si>
    <t>Unrealized Appreciation/(Depreciation) on Futures Contracts [Member] | WTI Crude Oil Expiration Date 4/20/17 [Member]</t>
  </si>
  <si>
    <t>Unrealized Appreciation/(Depreciation) on Futures Contracts [Member] | WTI Crude Oil Expiration Date 4/20/17 [Member] | Greenhaven Continuous Commodity Index Master Fund [Member]</t>
  </si>
  <si>
    <t>Unrealized Appreciation/(Depreciation) on Futures Contracts [Member] | WTI Crude Oil Expiration Date 5/22/17 [Member]</t>
  </si>
  <si>
    <t>Unrealized Appreciation/(Depreciation) on Futures Contracts [Member] | WTI Crude Oil Expiration Date 5/22/17 [Member] | Greenhaven Continuous Commodity Index Master Fund [Member]</t>
  </si>
  <si>
    <t>Interest rate shown reflects the discount rate at time of purchase.</t>
  </si>
  <si>
    <t>All or a portion of this security is held by the broker as collateral for open futures contracts.</t>
  </si>
  <si>
    <t>Schedule of Investments (Parenthetical) - USD ($)</t>
  </si>
  <si>
    <t>12 Months Ended</t>
  </si>
  <si>
    <t>Total U.S. Treasury Obligations (Cost)</t>
  </si>
  <si>
    <t>U.S. Treasury Bills, 0.82%, 7/13/17 [Member] | U.S. Treasuries [Member]</t>
  </si>
  <si>
    <t>Investment Interest Rate</t>
  </si>
  <si>
    <t>0.82%</t>
  </si>
  <si>
    <t>U.S. Treasury Bills, 0.87%, 8/10/17 [Member] | U.S. Treasuries [Member]</t>
  </si>
  <si>
    <t>0.87%</t>
  </si>
  <si>
    <t>U.S. Treasury Bills 0.97%, 9/21/17 [Member] | U.S. Treasuries [Member]</t>
  </si>
  <si>
    <t>0.97%</t>
  </si>
  <si>
    <t>U.S. Treasury Bills, 0.44%, 2/16/17 [Member] | U.S. Treasuries [Member]</t>
  </si>
  <si>
    <t>0.44%</t>
  </si>
  <si>
    <t>U.S. Treasury Bills, 0.47%, 3/2/17 [Member] | U.S. Treasuries [Member]</t>
  </si>
  <si>
    <t>0.47%</t>
  </si>
  <si>
    <t>U.S. Treasury Bills, 0.49%, 3/23/17 [Member] | U.S. Treasuries [Member]</t>
  </si>
  <si>
    <t>0.49%</t>
  </si>
  <si>
    <t>Greenhaven Continuous Commodity Index Master Fund [Member] | U.S. Treasury Bills, 0.82%, 7/13/17 [Member] | U.S. Treasuries [Member]</t>
  </si>
  <si>
    <t>Greenhaven Continuous Commodity Index Master Fund [Member] | U.S. Treasury Bills, 0.87%, 8/10/17 [Member] | U.S. Treasuries [Member]</t>
  </si>
  <si>
    <t>Greenhaven Continuous Commodity Index Master Fund [Member] | U.S. Treasury Bills 0.97%, 9/21/17 [Member] | U.S. Treasuries [Member]</t>
  </si>
  <si>
    <t>Greenhaven Continuous Commodity Index Master Fund [Member] | U.S. Treasury Bills, 0.44%, 2/16/17 [Member] | U.S. Treasuries [Member]</t>
  </si>
  <si>
    <t>Greenhaven Continuous Commodity Index Master Fund [Member] | U.S. Treasury Bills, 0.47%, 3/2/17 [Member] | U.S. Treasuries [Member]</t>
  </si>
  <si>
    <t>Greenhaven Continuous Commodity Index Master Fund [Member] | U.S. Treasury Bills, 0.49%, 3/23/17 [Member] | U.S. Treasuries [Member]</t>
  </si>
  <si>
    <t>Consolidated Statements of Income and Expenses (Unaudited) - USD ($)</t>
  </si>
  <si>
    <t>3 Months Ended</t>
  </si>
  <si>
    <t>Jun. 30, 2016</t>
  </si>
  <si>
    <t>Income:</t>
  </si>
  <si>
    <t>Interest income</t>
  </si>
  <si>
    <t>Expenses:</t>
  </si>
  <si>
    <t>Management fee to related party</t>
  </si>
  <si>
    <t>Brokerage fees and expenses</t>
  </si>
  <si>
    <t>Total expenses</t>
  </si>
  <si>
    <t>Expense waivers</t>
  </si>
  <si>
    <t>Net expenses</t>
  </si>
  <si>
    <t>Net investment loss</t>
  </si>
  <si>
    <t>Net Realized Gain (Loss) from:</t>
  </si>
  <si>
    <t>Investments</t>
  </si>
  <si>
    <t>Futures Contracts</t>
  </si>
  <si>
    <t>Net Realized Gain (Loss)</t>
  </si>
  <si>
    <t>Net Change in Unrealized Gain (Loss) from:</t>
  </si>
  <si>
    <t>Net Change in Unrealized Gain (Loss)</t>
  </si>
  <si>
    <t>Net Realized and Unrealized Gain (Loss) on Investments and Futures Contracts</t>
  </si>
  <si>
    <t>Net Gain (Loss)</t>
  </si>
  <si>
    <t>Includes brokerage commissions and fees for the three months and six months ended June 30, 2017 of $58,488 and $105,701, respectively. Prior to January 1, 2017, brokerage commissions and fees were included under "Expenses" in "Brokerage fees and expenses".</t>
  </si>
  <si>
    <t>Consolidated Statements of Income and Expenses (Unaudited) (Parenthetical) - USD ($)</t>
  </si>
  <si>
    <t>Brokerage commissions and fees</t>
  </si>
  <si>
    <t>Consolidated Statement of Changes in Shareholders' Equity (Unaudited) - 6 months ended Jun. 30, 2017 - USD ($)</t>
  </si>
  <si>
    <t>Total</t>
  </si>
  <si>
    <t>General Partners Capital Units [Member]</t>
  </si>
  <si>
    <t>General Partners Capital Units [Member]Greenhaven Continuous Commodity Index Master Fund [Member]</t>
  </si>
  <si>
    <t>General Partners Capital Units [Member]General Units [Member]</t>
  </si>
  <si>
    <t>General Partners Capital Units [Member]General Units [Member]Greenhaven Continuous Commodity Index Master Fund [Member]</t>
  </si>
  <si>
    <t>General Partners Capital Units [Member]Accumulated Deficit [Member]</t>
  </si>
  <si>
    <t>General Partners Capital Units [Member]Accumulated Deficit [Member]Greenhaven Continuous Commodity Index Master Fund [Member]</t>
  </si>
  <si>
    <t>Limited Partners Capital Units [Member]</t>
  </si>
  <si>
    <t>Limited Partners Capital Units [Member]Greenhaven Continuous Commodity Index Master Fund [Member]</t>
  </si>
  <si>
    <t>Limited Partners Capital Units [Member]Accumulated Deficit [Member]</t>
  </si>
  <si>
    <t>Limited Partners Capital Units [Member]Accumulated Deficit [Member]Greenhaven Continuous Commodity Index Master Fund [Member]</t>
  </si>
  <si>
    <t>Limited Partners Capital Units [Member]Limited Units [Member]</t>
  </si>
  <si>
    <t>Limited Partners Capital Units [Member]Limited Units [Member]Greenhaven Continuous Commodity Index Master Fund [Member]</t>
  </si>
  <si>
    <t>Balance at Dec. 31, 2016</t>
  </si>
  <si>
    <t>Balance (in units) at Dec. 31, 2016</t>
  </si>
  <si>
    <t>Creation of Units</t>
  </si>
  <si>
    <t>Creation of Units (in units)</t>
  </si>
  <si>
    <t>Redemption of Units</t>
  </si>
  <si>
    <t>Redemption of Units (in units)</t>
  </si>
  <si>
    <t>Net Gain (Loss):</t>
  </si>
  <si>
    <t>Net Investment Loss</t>
  </si>
  <si>
    <t>Net Realized Loss from Investments and Futures Contracts</t>
  </si>
  <si>
    <t>Net Change in Unrealized Gain (Loss) from Investments and Futures Contracts</t>
  </si>
  <si>
    <t>Balance at Jun. 30, 2017</t>
  </si>
  <si>
    <t>Balance (in units) at Jun. 30, 2017</t>
  </si>
  <si>
    <t>Amount represents less than $1.</t>
  </si>
  <si>
    <t>Consolidated Statement of Changes in Shareholders' Equity (Unaudited) (Parenthetical)</t>
  </si>
  <si>
    <t>Jun. 30, 2017USD ($)</t>
  </si>
  <si>
    <t>Maximum [Member]</t>
  </si>
  <si>
    <t>Greenhaven Continuous Commodity Index Master Fund [Member] | Maximum [Member]</t>
  </si>
  <si>
    <t>Consolidated Statements of Cash Flows (Unaudited) - USD ($)</t>
  </si>
  <si>
    <t>Cash flows from operating activities</t>
  </si>
  <si>
    <t>Adjustments to reconcile net gain (loss) to net cash provided by (used for) operating activities:</t>
  </si>
  <si>
    <t>Purchases of investment securities</t>
  </si>
  <si>
    <t>Proceeds from sales of investment securities</t>
  </si>
  <si>
    <t>Net accretion of discount</t>
  </si>
  <si>
    <t>Net realized gain (loss) on investment securities</t>
  </si>
  <si>
    <t>Net change in unrealized gain/loss from investments</t>
  </si>
  <si>
    <t>Net change in unrealized gain/loss from futures contracts</t>
  </si>
  <si>
    <t>Increase/(Decrease) in liabilities:</t>
  </si>
  <si>
    <t>Net cash provided by (used for) operating activities</t>
  </si>
  <si>
    <t>Cash flows from financing activities</t>
  </si>
  <si>
    <t>Proceeds from creation of Limited Units</t>
  </si>
  <si>
    <t>Redemption of Limited Units</t>
  </si>
  <si>
    <t>Net cash used for financing activities</t>
  </si>
  <si>
    <t>Net decrease in cash</t>
  </si>
  <si>
    <t>Cash at beginning of period</t>
  </si>
  <si>
    <t>Cash at end of period</t>
  </si>
  <si>
    <t>Includes cash held by the broker for futures contracts.</t>
  </si>
  <si>
    <t>Organization</t>
  </si>
  <si>
    <t>Text Block [Abstract]</t>
  </si>
  <si>
    <t>(1) Organization
WisdomTree Continuous Commodity Index Fund (the “Fund”)
and WisdomTree Continuous Commodity Index Master Fund (the
“Master Fund” and together with the Fund, the
“Funds”) are commodity pools that were organized as
Delaware statutory trusts on October 27, 2006. For each of the
Funds, WisdomTree Commodity Services, LLC serves as the commodity
pool operator and managing owner (the “Managing
Owner”), and GreenHaven Advisors LLC serves as the commodity
trading advisor (the “Sub-Adviser”).
Shares representing units of fractional undivided beneficial
interest in and ownership of the Fund (“Limited Units”
or “Shares”) are listed on the NYSE Arca under the
symbol “GCC.” Upon inception of the Fund, 50 general
units of the Fund (“General Units” or “General
Shares”) were issued to the Managing Owner in exchange for a
capital contribution of $1,500. We refer to the General Shares and
Shares collectively as “Total Shares,” and the holders
of the Shares as the “Shareholders.”
The Master Fund is wholly-owned by the Fund and the Managing Owner.
The Fund holds no investment assets other than the Master
Fund’s common units of beneficial interest (“Master
Fund Units”). Each Share issued by the Fund correlates to a
Master Fund Unit held by the Fund.
The Fund and Master Fund commenced investment operations on
January 23, 2008, with the offering of 350,000 Shares in
exchange for $10,500,000. The Fund commenced trading on the
American Stock Exchange (now known as the NYSE Arca) on
January 24, 2008 under the symbol “GCC.”
Effective January 1, 2016, in accordance with the terms of a
Unit Purchase Agreement dated October 29, 2015, GreenHaven LLC
sold 100% of the issued and outstanding membership interest in the
Managing Owner to WisdomTree Investments Inc. Following the sale,
the name of the Fund was changed from “GreenHaven Continuous
Commodity Index Fund” to “WisdomTree Continuous
Commodity Index Fund,” the name of the Master Fund was
changed from “GreenHaven Continuous Commodity Index Master
Fund” to “WisdomTree Continuous Commodity Index Master
Fund,” and the name of the Managing Owner was changed from
“GreenHaven Commodity Services LLC” to
“WisdomTree Commodity Services, LLC.”
The Funds’ collective investment objective is to provide
investors with exposure to the daily change in the price of a
portfolio of commodities (the “Index Commodities”)
comprising the Thomson Reuters Continuous Commodity Index, also
known as the Continuous Commodity Total Return Index or Equal
Weight Continuous Commodity Total Return Index (the
“Index”), before the Funds’ liabilities and
expenses. The Index Commodities consist of corn, soybean, wheat,
live cattle, lean hogs, gold, silver, copper, cocoa, coffee, sugar,
cotton, soybean oil, platinum, crude oil, heating oil, and natural
gas. Thomson Reuters (Markets) LLC, formerly Thomson Reuters
America LLC (the “Index Sponsor”), is the owner,
publisher and custodian of the Index. The Index Sponsor is not an
affiliate of the Funds or the Managing Owner.
The Fund pursues its investment objective by investing
substantially all of its assets in the Master Fund. The Master Fund
pursues its investment objective by actively trading exchange
traded futures (“Commodity Futures”) on the Index
Commodities, with a view to tracking the performance of the Index
over time, regardless of whether the Index is rising, falling or
flat over any particular period.
The Master Fund’s portfolio (its “Portfolio”)
also includes cash, U.S. Treasury obligations and other high
credit-quality, short-term fixed income securities (collectively,
“U.S. Treasuries”) for deposit with the Commodity
Broker (as defined below) as margin or otherwise held to cover the
Master Fund’s notional exposure to Commodity Futures.
The Fund continuously offers and redeems baskets of 50,000 Shares
(“Baskets”) to authorized participants
(“Authorized Participants”) at a price based on the
Master Fund’s Net Asset Value (as defined in
Note 7 – Share Creations and Redemptions
The Managing Owner and the Shareholders share in any profits and
losses attributable to the Fund in proportion to the percentage
interest owned by each.
The Managing Owner and the Funds retain the services of third party
service providers for the ongoing operations of the
Funds. See Note (2) – Service Providers and
Related Party Agreements
In accordance with Accounting Standards Update (“ASU”)
2013-08, Financial Service-Investment Companies, the Funds each
qualify as an investment company and are applying the accounting
and reporting guidance for investment companies.
Unaudited Interim Financial Information
The financial statements as of June 30, 2017 and for the
three-months and six-months ended June 30, 2017 and 2016
included herein are unaudited. In the opinion of the Managing
Owner, the unaudited financial statements have been prepared on the
same basis as the annual financial statements and include all
adjustments, which are of the normal recurring nature, necessary
for a fair statement of the Fund’s financial position,
investments, results of operations and its cash flows. Interim
results are not necessarily indicative of the results that will be
achieved for the year or for any other interim period or for any
future year. Past performance of the Fund is not necessarily
indicative of future performance.</t>
  </si>
  <si>
    <t>Service Providers and Related Party Agreements</t>
  </si>
  <si>
    <t>Related Party Transactions [Abstract]</t>
  </si>
  <si>
    <t>(2) Service Providers and Related Party Agreements
(a) Trustee
(b) Managing Owner
(c) Sub Adviser
(d) Commodity Broker
(e) Administrator
(f) Distributor
(g) Authorized Participant</t>
  </si>
  <si>
    <t>Summary of Significant Accounting Policies</t>
  </si>
  <si>
    <t>Accounting Policies [Abstract]</t>
  </si>
  <si>
    <t>(3) Summary of Significant Accounting Policies
(a) Use of Estimates
The preparation of the financial statements in conformity with
accounting principles generally accepted in the United States of
America requires the Managing Owner to make estimates and
assumptions that affect the reported amounts of assets and
liabilities, disclosure of contingent assets and liabilities at the
date of the financial statements, and the amounts of reported
income and expenses during the period. Actual results could differ
from those estimates.
(b) Recently Issued Accounting Standards
In October 2016, the U.S. Securities and Exchange Commission (the
“SEC”) adopted new rules and amended existing rules
(together, the “final rules”) intended to modernize the
reporting and disclosure of information by investment companies. In
part, the final rules amend Regulation S-X and require
standardized, enhanced disclosure about derivatives in investment
company financial statements, as well as other provisions. The
effective date of the Regulation S-X amendments is August 1,
2017. While neither the Fund nor the Master Fund is registered as
an investment company under the Investment Company Act of 1940,
both the Fund and Master Fund qualify as an investment company
under ASU 2013-08 and therefore are applying the accounting and
reporting guidance for investment companies. As a result, the
Managing Owner has evaluated the impact that the adoption of the
amendments to Regulation S-X will have on the Fund’s and
Master Fund’s financial statements and related disclosures
and has determined there is no material impact. The
Regulation S-X amendments will be reflected in the
Fund’s and Master Fund’s financial statements and
related disclosures for the period ending September 30,
2017.
(c) Cash and Cash Held by Broker
Cash — Non-segregated cash held by the Administrator for the
purpose of meeting redemptions of Shares, payment of brokerage
commissions and fees, and the payment of management fees to the
Managing Owner.
Cash Held by Broker — A portion of the Master Fund’s
cash is held by the Commodity Broker and is applied towards the
daily variation margin movements on the Master Fund’s open
Commodity Futures. The Commodity Broker allows the Master Fund to
apply its U.S. Treasuries positions towards its initial margin
requirement for the Master Fund’s futures positions, hence
all cash held by broker is unrestricted cash. The cash and U.S.
Treasuries positions are held in segregated accounts at the
Commodity Broker and are not insured by the Federal Deposit
Insurance Corporation.
(d) U. S. Treasury Obligations
The Master Fund records purchases and sales of U.S. Treasuries on a
trade date basis. These holdings are marked to market based on
quotations from broker-dealers or independent service providers.
The Master Fund may hold U.S. Treasuries for deposit with the
Commodity Broker as margin for trading and holding against initial
margin of the open Commodity Futures. Interest income is recognized
on an accrual basis when earned. Premiums and discounts are
amortized or accreted over the life of the U.S. Treasuries.
(e) Income Taxes
The Fund and Master Fund are classified as a grantor trust and a
partnership, respectively, for U.S. federal income tax purposes.
Accordingly, neither the Fund nor the Master Fund is subject to
U.S. federal, state or local income taxes. As a result, no
provision for federal, state or local income taxes has been made in
the accompanying consolidated financial statements, as investors
are individually liable for income taxes, if any, on their
allocable share of the Fund’s share of the Master
Fund’s income, gain, loss, deductions and other items.
The Fund accounts for uncertainty in income taxes pursuant to the
applicable accounting standard, which provides measurement,
presentation and disclosure guidance related to uncertain tax
positions. The guidance addresses how tax benefits claimed or
expected to be claimed on a tax return should be recorded in the
financial statements. Under this topic, the Fund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f) Futures Contracts
The Master Fund purchases and holds Commodity Futures for
investment purposes. These contracts are recorded on a trade date
basis and open contracts are valued daily at settlement prices
provided by the relevant exchanges. In the Consolidated Statements
of Financial Condition, Commodity Futures are presented at their
published settlement prices on the last business day of the period,
in accordance with the fair value accounting standard. Since these
contracts are actively traded in markets that are directly
observable and which provide readily available price quotes, their
market value is deemed to be their fair value under the fair value
accounting standard. See Note 4 – Fair Value
Measurements
(g) Basis of Presentation and Consolidation
All of the capital raised by the Fund from the offering of its
Shares is used to purchase Master Fund Units. The financial
statement balances of the Master Fund are consolidated with the
Fund’s financial statement balances and all significant
inter-company balances and transactions are eliminated. Separate
financial statements of the Master Fund are presented to comply
with reporting requirements of the SEC as both the Fund and the
Master Fund are SEC registrants.
(h) Subsequent Events
For purposes of disclosure in the consolidated financial
statements, the Fund has evaluated events occurring between the
period ended June 30, 2017 and when the financial statements
were issued.
During that period, 50,000 Shares were created for $941,058 and
150,000 Shares were redeemed for $2,799,540, resulting in 8,750,000
Shares outstanding.
Other than these events, the evaluation did not result in any
subsequent events that necessitated disclosures and/or
adjustments.</t>
  </si>
  <si>
    <t>Fair Value Measurements</t>
  </si>
  <si>
    <t>Fair Value Disclosures [Abstract]</t>
  </si>
  <si>
    <t>(4) Fair Value Measurements
The existing guidance for fair value measurements establishes the
authoritative definition for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Master Fund uses a
three-tier fair value hierarchy based upon observable and
unobservable inputs as follow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Level 3 — Unobservable inputs for the asset or liability.
The inputs or methodology used for valuing securities are not
necessarily an indication of the risk associated with investing in
those securities. The assets of the Master Fund are either
exchange-traded securities that are valued at the official closing
price on the exchange where they are principally traded or U.S.
government securities that are valued using dealer and broker
quotations or other inputs that are observable or can be
corroborated by observable market data. A summary of the Master
Fund’s assets and liabilities at fair value as of
June 30, 2017, classified according to the levels used to
value them, is as follows:
Quoted Prices in Active Market (Level 1) Other Significant Observable Inputs (Level 2) Significant Unobservable Inputs (Level 3) Totals
Assets
U.S. Treasury Obligations $
— $ 154,837,450 $
— $ 154,837,450
Liabilities
Unrealized depreciation on futures contracts (3,654,413 ) — — (3,654,413 )
Total $ (3,654,413 ) $ 154,837,450 $
— $ 151,183,037
There were no transfers between Level 1 and Level 2 for the Master
Fund during the six months ended June 30, 2017. The Master
Fund did not hold any Level 3 securities during the six months
ended June 30, 2017.
A summary of the Master Fund’s assets and liabilities at fair
value as of December 31, 2016, classified according to the
levels used to value them, is as follows:
Quoted Prices in Active Market (Level 1) Other Significant Observable Inputs (Level 2) Significant Unobservable Inputs (Level 3) Totals
Assets
U.S. Treasury Obligations $
— $ 199,838,720 $
— $ 199,838,720
Liabilities
Unrealized depreciation on futures contracts (1,424,715 ) — — (1,424,715 )
Total $ (1,424,715 ) $ 199,838,720 $
— $ 198,414,005
There were no transfers between Level 1 and Level 2 for the Master
Fund during the year ended December 31, 2016. The Master Fund
did not hold any Level 3 securities during the year ended
December 31, 2016.</t>
  </si>
  <si>
    <t>Derivative Instruments and Hedging Activities</t>
  </si>
  <si>
    <t>Derivative Instruments and Hedging Activities Disclosure [Abstract]</t>
  </si>
  <si>
    <t>(5) Derivative Instruments and Hedging Activities
The Master Fund uses derivative instruments as part of its
principal investment strategy to achieve its investment objective.
As of June 30, 2017, the Master Fund was invested in Commodity
Futures. For the six months ended June 30, 2017 and year ended
December 31, 2016, the volumes of derivative activity (based
on average month-end notional amounts) were $194,551,731 and
$218,760,963, respectively.
The fair value of derivative instruments at June 30, 2017 and
December 31, 2016, were as follows:
Period Derivative Instruments Asset Derivatives Liability Derivatives (i)
June 30, 2017 Commodity Futures $
— $ 3,654,413
December 31, 2016 Commodity Futures $
— $ 1,424,715
(i) Values are disclosed on the
Statements of Financial Condition under Net unrealized
depreciation on futures contracts
The following is a summary of the realized and unrealized gains and
losses of the derivative instruments utilized by the Master Fund
for the three months and six months ended June 30, 2017 and
2016:
Period Derivative Instruments Realized Gain on Derivative Instruments (i) Net Change in Unrealized Gain (Loss) on Derivative Instruments (ii)
Three months ended June 30, 2017 Commodity Futures $ (6,351,768 ) $ 834,178
Three months ended June 30, 2016 Commodity Futures 16,757,478 2,953,219
Six months ended June 30, 2017 Commodity Futures (3,743,993 ) (2,229,698 )
Six months ended June 30, 2016 Commodity Futures 4,284,256 17,527,818
(i) Values are disclosed on the
Statements of Income and Expenses under Net realized gain (loss)
from futures contracts
(ii) Values are disclosed on the
Statements of Income and Expenses under Net change in unrealized
gain (loss) from futures contracts</t>
  </si>
  <si>
    <t>Financial Instrument Risk</t>
  </si>
  <si>
    <t>Investments, All Other Investments [Abstract]</t>
  </si>
  <si>
    <t>(6) Financial Instrument Risk
In the normal course of its business, the Master Fund may be party
to financial instruments with off-balance sheet risk. The term
“off-balance sheet risk” refers to an unrecorded
potential liability that, even though it does not appear on the
balance sheet, may result in a future obligation or loss. The
financial instruments used by the Master Fund are Commodity
Futures, whose values are based upon an underlying asset and
generally represent future commitments which have a reasonable
possibility to be settled in cash or through physical delivery.
These instruments are traded on an exchange and are standardized
contracts.
Market risk is the potential for changes in the value of the
financial instruments traded by the Master Fund due to market
changes, including fluctuations in commodity prices. In entering
into these contracts, there exists a market risk that such
contracts may be significantly influenced by conditions, resulting
in such contracts being less valuable. If the markets should move
against all of the futures interest positions at the same time, and
the Managing Owner is unable to offset such positions, the Master
Fund could experience substantial losses.
Credit risk is the possibility that a loss may occur due to the
failure of an exchange clearinghouse to perform according to the
terms of a contract. Credit risk with respect to exchange-traded
instruments is reduced to the extent that an exchange or clearing
organization acts as counterparty to the transactions. The Master
Fund’s risk of loss in the event of counterparty default is
typically limited to the amounts recognized in the Statement of
Financial Condition and not represented by the contract or notional
amounts of the instruments.
The Fund and the Master Fund have not utilized, nor do they expect
to utilize in the future, special purpose entities to facilitate
off-balance sheet financing arrangements and has no loan guarantee
arrangements or off-balance sheet arrangements of any kind other
than agreements entered into in the normal course of business.</t>
  </si>
  <si>
    <t>Share Creations and Redemptions</t>
  </si>
  <si>
    <t>(7) Share Creations and Redemptions
The Fund creates and redeems Shares from time to time, but only in
one or more Baskets of 50,000 Shares. Authorized Participants are
the only persons that may place orders to create and redeem
Baskets. To compensate the Administrator for services in processing
the creation and redemption of Baskets, an Authorized Participant
is required to pay a transaction fee of $200 per order.
“Net Asset Value” means the total assets of the Master
Fund including, but not limited to, all cash and cash equivalents
or other debt securities, less total liabilities of the Master
Fund, each determined on the basis of generally accepted accounting
principles in the United States, consistently applied under the
accrual method of accounting. In particular, Net Asset Value
includes any unrealized profit or loss on open Commodity Futures,
and any other credit or debit accruing to the Master Fund but
unpaid or not received by the Master Fund.
(a) Creation of Shares
General.
Determination of Required Payment.
Because orders to purchase Baskets must be placed by 10:00 a.m. ET,
but the total payment required to create a Basket during the
continuous offering period will not be determined until 4:00 p.m.
ET, on the date the purchase order is received, Authorized
Participants will not know the total amount of the payment required
to create a Basket at the time they submit an irrevocable purchase
order for the Basket. The Fund’s Net Asset Value and the
total amount of the payment required to create a Basket could rise
or fall substantially between the time an irrevocable purchase
order is submitted and the time the amount of the purchase price in
respect thereof is determined.
Rejection of Purchase Orders.
(i) it determines that the creation order is not in proper
form;
(ii) the Managing Owner believes that the purchase order would have
adverse tax consequences to the Fund or its Shareholders; or
(iii) circumstances outside the control of the Managing Owner or
the Distributor make it, for all practical purposes, not feasible
to process creations of Baskets.
The Distributor and the Managing Owner will not be liable for the
rejection of any purchase order.
(b) Redemption of Shares
General.
By placing a redemption order, an Authorized Participant agrees to
deliver the Baskets to be redeemed through DTC’s book-entry
system to the Fund not later than 12:00 p.m. ET, on the business
day immediately following the redemption order date. By placing a
redemption order, and prior to receipt of the redemption proceeds,
an Authorized Participant’s DTC account will be charged the
non-refundable transaction fee due for the redemption order.
Determination of Required Payment.
Delivery of Redemption Proceeds.
Suspension or Rejection of Redemption Orders.
A redemption order may be rejected if the order is not in proper
form as described in the order form and/or Participant Agreement or
if the fulfillment of the order, in the opinion of its counsel,
might be unlawful.</t>
  </si>
  <si>
    <t>Operating Expenses</t>
  </si>
  <si>
    <t>(8) Operating Expenses
(a) Management Fee
The Master Fund pays the Managing Owner, monthly in arrears, a fee
(the “Management Fee”) equal to 0.85% per annum
based on the average daily Net Asset Value of the Master Fund.
Effective January 1, 2017, the Managing Owner voluntarily
agreed to waive a portion of its Management Fee in the amount of
0.10% per annum reducing the Management Fee to 0.75% per annum.
Based on the average daily Net Asset Value of the Master Fund. For
the three months and six months ended June 30, 2017 and 2016,
the Management Fee paid by the Master Fund was as follows:
Period Management Fee Voluntary Fee Waiver Net Management Fee
Three months ended June 30, 2017 $ 373,775 $ (43,973 ) $ 329,802
Three months ended June 30, 2016 $ 471,940 $
— $ 471,940
Six months ended June 30, 2017 $ 824,049 $ (96,947 ) $ 727,102
Six months ended June 30, 2016 $ 919,601 $
— $ 919,601
(b) Initial Organization and Offering
Expenses
Expenses incurred in connection with formation of the Fund and the
offering of the Shares prior to January 1, 2016, were paid by
GreenHaven, LLC. GreenHaven, LLC is the former sole member of the
Managing Owner. The Fund does not have an obligation to reimburse
GreenHaven, LLC or its affiliates for organization and offering
expenses paid on their behalf.
(c) Brokerage Commissions, Fees, and Routine Operational,
Administrative, and Other Ordinary Expenses
Prior to January 1, 2017, the Funds’ brokerage
commissions and fees as well as routine operational, administrative
and other ordinary expenses, including, but not limited to, the
fees and expenses of the Trustee, legal and accounting fees and
expenses, tax preparation expenses, filing fees, and printing,
mailing and duplication costs, were accrued at a rate of 0.20% of
the Net Asset Value per annum in the aggregate. Of the amounts so
accrued, the Funds first paid brokerage commissions and fees, and
secondly, from the remainder of the amounts so accrued, reimbursed
the Managing Owner for the Funds’ routine operational,
administrative and other ordinary expenses paid by the Managing
Owner.
Effective January 1, 2017, the Managing Owner has voluntarily
agreed to assume all routine operational, administrative and other
ordinary expenses of the Funds, and will not be reimbursed for any
such expenses. As a result, the Funds will no longer accrue for
such expenses. In addition, effective January 1, 2017, the
Master Fund will pay its brokerage commissions and fees directly.
As a result, the Funds will no longer accrue for such commissions
and fees as an expense accrual, but will be included as a component
of Net Realized Gain (Loss) on the Consolidated Statements of
Income and Expenses. Accordingly, effective January 1, 2017,
the Fund’s expense accrual of 0.20% of the Fund’s Net
Asset Value for (i) brokerage commissions and fees, and
(ii) routine operational, administrative and other ordinary
expenses, was eliminated.
Brokerage commissions and fees were charged against the
Fund’s assets on a per transaction basis. The brokerage
commissions, trading fees and routine operational, administrative,
and other ordinary expenses incurred for the three months ended
June 30, 2016 were $111,043 and for the six months ended
June 30, 2016 were $216,375. Brokerage commissions and fees
incurred for the three months ended June 30, 2017 were $58,488
and for the six months ended June 30, 2017 were $105,701.</t>
  </si>
  <si>
    <t>Termination</t>
  </si>
  <si>
    <t>(9) Termination
The term of the Fund is perpetual, unless terminated earlier in
certain circumstances as defined in the Trust Agreements.</t>
  </si>
  <si>
    <t>Profit and Loss Allocations and Distributions</t>
  </si>
  <si>
    <t>(10) Profit and Loss Allocations and Distributions
The Managing Owner and the Shareholders share in any profits and
losses of the Fund attributable to the Fund in proportion to the
percentage interest owned by each. Distributions may be made at the
sole discretion of the Managing Owner on a pro-rata basis in
accordance with the respective capital balances of the
Shareholders, but the Fund is under no obligation to make periodic
distributions to Shareholders. The Fund has made no distributions
to its Shareholders since the Fund commenced operations.</t>
  </si>
  <si>
    <t>Commitments and Contingencies</t>
  </si>
  <si>
    <t>Commitments and Contingencies Disclosure [Abstract]</t>
  </si>
  <si>
    <t>(11) Commitments and Contingencies
The Managing Owner, either in its own capacity or in its capacity
as the Managing Owner and on behalf of the Funds, has entered into
various service agreements that contain indemnification and
exculpation provisions with respect to costs, expenses, damages,
liabilities and/or claims that may be incurred by a service
provider in connection with the provision of its services to the
Funds. As of June 30, 2017, no party to any such service
agreement has made a claim against the Funds, and it is therefore
not possible to estimate the Funds’ potential future exposure
under such indemnification and exculpation provisions.</t>
  </si>
  <si>
    <t>Net Asset Value and Financial Highlights</t>
  </si>
  <si>
    <t>(12) Net Asset Value and Financial Highlights
The Fund is presenting the following Net Asset Value and financial
highlights related to investment performance and operations for a
Share outstanding for the three months and six months ended
June 30, 2017 and 2016.
Three Months Ended June 30, 2017 Three Months Ended June 30, 2016 Six Months Ended June 30, 2017 Six Months Ended June 30, 2016
Net Asset Value
Net asset value per Limited Share, beginning of period $ 19.25 $ 18.73 $ 19.35 $ 18.56
Investment operations:
Net realized and change in unrealized gain (loss) (0.57 ) (1) 1.73 (0.65 ) (1) 1.94
Net investment loss (2) (0.00 ) * (0.04 ) (3) (0.02 ) (0.08 ) (3)
Net increase (decrease) in net assets from operations (0.57 ) 1.69 (0.67 ) 1.86
Net asset value per Limited Share, end of period $ 18.68 $ 20.42 $ 18.68 $ 20.42
Total Return, at net asset value (4) (2.96 )% 9.02 % (3.46 )% 10.02 %
Ratio/Supplemental Data:
Net assets, end of period (000’s omitted) $ 165,360 $ 226,682 $ 165,360 $ 226,682
Net investment loss (5) (0.03 )% (0.84 )% (6) (0.17 )% (0.86 )% (6)
Expenses, prior to expense waivers (5) 0.85 % 1.05 % (6) 0.85 % 1.05 % (6)
Expenses, net of expense waivers (5) 0.75 % 1.05 % (6) 0.75 % 1.05 % (6)
* Amount represents less than
$0.01.
(1) Includes brokerage fees/commissions
of $0.01 and $0.01 per share for the three months and six months
ended June 30, 2017, respectively. See Note 8(c) on page
24.
(2) Based on average shares
outstanding.
(3) Includes brokerage fees/commissions
of $0.01 and $0.01 per share for the three months and six months
ended June 30, 2016, respectively. See Note 8(c) on page
24.
(4) Total return calculated for a period
of less than one year is not annualized. For the periods in which
the Managing Owner waived a portion of its Management Fee, the
total return would have been lower if such expenses had not been
waived. See Note 8(a) on page 23.
(5) Annualized.
(6) Includes brokerage fees/commissions
of 0.17% and 0.15% (annualized) (as a percentage of average daily
net assets) for the three months ended June 30, 2016 and the
six months ended June 30, 2016, respectively. See Note 8(c) on
page 24.</t>
  </si>
  <si>
    <t>Summary of Significant Accounting Policies (Policies)</t>
  </si>
  <si>
    <t>Use of Estimates</t>
  </si>
  <si>
    <t>(a) Use of Estimates
The preparation of the financial statements in conformity with
accounting principles generally accepted in the United States of
America requires the Managing Owner to make estimates and
assumptions that affect the reported amounts of assets and
liabilities, disclosure of contingent assets and liabilities at the
date of the financial statements, and the amounts of reported
income and expenses during the period. Actual results could differ
from those estimates.</t>
  </si>
  <si>
    <t>Recently Issued Accounting Standards</t>
  </si>
  <si>
    <t>(b) Recently Issued Accounting Standards
In October 2016, the U.S. Securities and Exchange Commission (the
“SEC”) adopted new rules and amended existing rules
(together, the “final rules”) intended to modernize the
reporting and disclosure of information by investment companies. In
part, the final rules amend Regulation S-X and require
standardized, enhanced disclosure about derivatives in investment
company financial statements, as well as other provisions. The
effective date of the Regulation S-X amendments is August 1,
2017. While neither the Fund nor the Master Fund is registered as
an investment company under the Investment Company Act of 1940,
both the Fund and Master Fund qualify as an investment company
under ASU 2013-08 and therefore are applying the accounting and
reporting guidance for investment companies. As a result, the
Managing Owner has evaluated the impact that the adoption of the
amendments to Regulation S-X will have on the Fund’s and
Master Fund’s financial statements and related disclosures
and has determined there is no material impact. The
Regulation S-X amendments will be reflected in the
Fund’s and Master Fund’s financial statements and
related disclosures for the period ending September 30,
2017.</t>
  </si>
  <si>
    <t>Cash and Cash Held by Broker</t>
  </si>
  <si>
    <t>(c) Cash and Cash Held by Broker
Cash — Non-segregated cash held by the Administrator for the
purpose of meeting redemptions of Shares, payment of brokerage
commissions and fees, and the payment of management fees to the
Managing Owner.
Cash Held by Broker — A portion of the Master Fund’s
cash is held by the Commodity Broker and is applied towards the
daily variation margin movements on the Master Fund’s open
Commodity Futures. The Commodity Broker allows the Master Fund to
apply its U.S. Treasuries positions towards its initial margin
requirement for the Master Fund’s futures positions, hence
all cash held by broker is unrestricted cash. The cash and U.S.
Treasuries positions are held in segregated accounts at the
Commodity Broker and are not insured by the Federal Deposit
Insurance Corporation.</t>
  </si>
  <si>
    <t>U. S. Treasury Obligations</t>
  </si>
  <si>
    <t>(d) U. S. Treasury Obligations
The Master Fund records purchases and sales of U.S. Treasuries on a
trade date basis. These holdings are marked to market based on
quotations from broker-dealers or independent service providers.
The Master Fund may hold U.S. Treasuries for deposit with the
Commodity Broker as margin for trading and holding against initial
margin of the open Commodity Futures. Interest income is recognized
on an accrual basis when earned. Premiums and discounts are
amortized or accreted over the life of the U.S. Treasuries.</t>
  </si>
  <si>
    <t>Income Taxes</t>
  </si>
  <si>
    <t>(e) Income Taxes
The Fund and Master Fund are classified as a grantor trust and a
partnership, respectively, for U.S. federal income tax purposes.
Accordingly, neither the Fund nor the Master Fund is subject to
U.S. federal, state or local income taxes. As a result, no
provision for federal, state or local income taxes has been made in
the accompanying consolidated financial statements, as investors
are individually liable for income taxes, if any, on their
allocable share of the Fund’s share of the Master
Fund’s income, gain, loss, deductions and other items.
The Fund accounts for uncertainty in income taxes pursuant to the
applicable accounting standard, which provides measurement,
presentation and disclosure guidance related to uncertain tax
positions. The guidance addresses how tax benefits claimed or
expected to be claimed on a tax return should be recorded in the
financial statements. Under this topic, the Fund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t>
  </si>
  <si>
    <t>(f) Futures Contracts
The Master Fund purchases and holds Commodity Futures for
investment purposes. These contracts are recorded on a trade date
basis and open contracts are valued daily at settlement prices
provided by the relevant exchanges. In the Consolidated Statements
of Financial Condition, Commodity Futures are presented at their
published settlement prices on the last business day of the period,
in accordance with the fair value accounting standard. Since these
contracts are actively traded in markets that are directly
observable and which provide readily available price quotes, their
market value is deemed to be their fair value under the fair value
accounting standard. See Note 4 – Fair Value
Measurements</t>
  </si>
  <si>
    <t>Basis of Presentation and Consolidation</t>
  </si>
  <si>
    <t>(g) Basis of Presentation and Consolidation
All of the capital raised by the Fund from the offering of its
Shares is used to purchase Master Fund Units. The financial
statement balances of the Master Fund are consolidated with the
Fund’s financial statement balances and all significant
inter-company balances and transactions are eliminated. Separate
financial statements of the Master Fund are presented to comply
with reporting requirements of the SEC as both the Fund and the
Master Fund are SEC registrants.</t>
  </si>
  <si>
    <t>Subsequent Events</t>
  </si>
  <si>
    <t>(h) Subsequent Events
For purposes of disclosure in the consolidated financial
statements, the Fund has evaluated events occurring between the
period ended June 30, 2017 and when the financial statements
were issued.
During that period, 50,000 Shares were created for $941,058 and
150,000 Shares were redeemed for $2,799,540, resulting in 8,750,000
Shares outstanding.
Other than these events, the evaluation did not result in any
subsequent events that necessitated disclosures and/or
adjustments.</t>
  </si>
  <si>
    <t>Fair Value Measurements (Tables)</t>
  </si>
  <si>
    <t>Schedule of the Summary of the Master Fund's Assets and Liabilities at Fair Value, Classified According to the Levels Used to Value Them</t>
  </si>
  <si>
    <t>A summary of the Master Fund’s assets and liabilities at fair
value as of June 30, 2017, classified according to the levels
used to value them, is as follows:
Quoted Prices in Active Market (Level 1) Other Significant Observable Inputs (Level 2) Significant Unobservable Inputs (Level 3) Totals
Assets
U.S. Treasury Obligations $
— $ 154,837,450 $
— $ 154,837,450
Liabilities
Unrealized depreciation on futures contracts (3,654,413 ) — — (3,654,413 )
Total $ (3,654,413 ) $ 154,837,450 $
— $ 151,183,037
A summary of the Master Fund’s assets and liabilities at fair
value as of December 31, 2016, classified according to the
levels used to value them, is as follows:
Quoted Prices in Active Market (Level 1) Other Significant Observable Inputs (Level 2) Significant Unobservable Inputs (Level 3) Totals
Assets
U.S. Treasury Obligations $
— $ 199,838,720 $
— $ 199,838,720
Liabilities
Unrealized depreciation on futures contracts (1,424,715 ) — — (1,424,715 )
Total $ (1,424,715 ) $ 199,838,720 $
— $ 198,414,005</t>
  </si>
  <si>
    <t>Derivative Instruments and Hedging Activities (Tables)</t>
  </si>
  <si>
    <t>Schedule of Fair Value of Derivative Instruments</t>
  </si>
  <si>
    <t>The fair value of derivative instruments at June 30, 2017 and
December 31, 2016, were as follows:
Period Derivative Instruments Asset Derivatives Liability Derivatives (i)
June 30, 2017 Commodity Futures $
— $ 3,654,413
December 31, 2016 Commodity Futures $
— $ 1,424,715
(i) Values are disclosed on the
Statements of Financial Condition under Net unrealized
depreciation on futures contracts</t>
  </si>
  <si>
    <t>Schedule of Summary of Realized and Unrealized Gains and Losses of Derivative Instruments Utilized by Master Fund</t>
  </si>
  <si>
    <t>The following is a summary of the realized and unrealized gains and
losses of the derivative instruments utilized by the Master Fund
for the three months and six months ended June 30, 2017 and
2016:
Period Derivative Instruments Realized Gain on Derivative Instruments (i) Net Change in Unrealized Gain (Loss) on Derivative Instruments (ii)
Three months ended June 30, 2017 Commodity Futures $ (6,351,768 ) $ 834,178
Three months ended June 30, 2016 Commodity Futures 16,757,478 2,953,219
Six months ended June 30, 2017 Commodity Futures (3,743,993 ) (2,229,698 )
Six months ended June 30, 2016 Commodity Futures 4,284,256 17,527,818
(i) Values are disclosed on the
Statements of Income and Expenses under Net realized gain (loss)
from futures contracts
(ii) Values are disclosed on the
Statements of Income and Expenses under Net change in unrealized
gain (loss) from futures contracts</t>
  </si>
  <si>
    <t>Operating Expenses (Tables)</t>
  </si>
  <si>
    <t>Management Fee Paid by Master Fund</t>
  </si>
  <si>
    <t xml:space="preserve">For the three months and six months ended June 30, 2017 and
2016, the Management Fee paid by the Master Fund was as
follows:
Period Management Fee Voluntary Fee Waiver Net Management Fee
Three months ended June 30, 2017 $ 373,775 $ (43,973 ) $ 329,802
Three months ended June 30, 2016 $ 471,940 $
— $ 471,940
Six months ended June 30, 2017 $ 824,049 $ (96,947 ) $ 727,102
Six months ended June 30, 2016 $ 919,601 $
— $ 919,601 </t>
  </si>
  <si>
    <t>Net Asset Value and Financial Highlights (Tables)</t>
  </si>
  <si>
    <t>Schedule of Net Asset Value and Financial Highlights</t>
  </si>
  <si>
    <t>The Fund is presenting the following Net Asset Value and financial
highlights related to investment performance and operations for a
Share outstanding for the three months and six months ended
June 30, 2017 and 2016.
Three Months Ended June 30, 2017 Three Months Ended June 30, 2016 Six Months Ended June 30, 2017 Six Months Ended June 30, 2016
Net Asset Value
Net asset value per Limited Share, beginning of period $ 19.25 $ 18.73 $ 19.35 $ 18.56
Investment operations:
Net realized and change in unrealized gain (loss) (0.57 ) (1) 1.73 (0.65 ) (1) 1.94
Net investment loss (2) (0.00 ) * (0.04 ) (3) (0.02 ) (0.08 ) (3)
Net increase (decrease) in net assets from operations (0.57 ) 1.69 (0.67 ) 1.86
Net asset value per Limited Share, end of period $ 18.68 $ 20.42 $ 18.68 $ 20.42
Total Return, at net asset value (4) (2.96 )% 9.02 % (3.46 )% 10.02 %
Ratio/Supplemental Data:
Net assets, end of period (000’s omitted) $ 165,360 $ 226,682 $ 165,360 $ 226,682
Net investment loss (5) (0.03 )% (0.84 )% (6) (0.17 )% (0.86 )% (6)
Expenses, prior to expense waivers (5) 0.85 % 1.05 % (6) 0.85 % 1.05 % (6)
Expenses, net of expense waivers (5) 0.75 % 1.05 % (6) 0.75 % 1.05 % (6)
* Amount represents less than
$0.01.
(1) Includes brokerage fees/commissions
of $0.01 and $0.01 per share for the three months and six months
ended June 30, 2017, respectively. See Note 8(c) on page
24.
(2) Based on average shares
outstanding.
(3) Includes brokerage fees/commissions
of $0.01 and $0.01 per share for the three months and six months
ended June 30, 2016, respectively. See Note 8(c) on page
24.
(4) Total return calculated for a period
of less than one year is not annualized. For the periods in which
the Managing Owner waived a portion of its Management Fee, the
total return would have been lower if such expenses had not been
waived. See Note 8(a) on page 23.
(5) Annualized.
(6) Includes brokerage fees/commissions
of 0.17% and 0.15% (annualized) (as a percentage of average daily
net assets) for the three months ended June 30, 2016 and the
six months ended June 30, 2016, respectively. See Note 8(c) on
page 24.</t>
  </si>
  <si>
    <t>Organization - Additional Information (Detail) - USD ($)</t>
  </si>
  <si>
    <t>1 Months Ended</t>
  </si>
  <si>
    <t>Jan. 23, 2008</t>
  </si>
  <si>
    <t>Jan. 01, 2016</t>
  </si>
  <si>
    <t>Organization [Line Items]</t>
  </si>
  <si>
    <t>General units of the fund (in units)</t>
  </si>
  <si>
    <t>Number of shares for creation and redemption from fund by authorized participants in specified quantity</t>
  </si>
  <si>
    <t>Capital contribution in exchange for general units issued</t>
  </si>
  <si>
    <t>Value of shares offered for investment operations</t>
  </si>
  <si>
    <t>Number of shares offered for investment operations (in shares)</t>
  </si>
  <si>
    <t>Membership sold out to Wisdom Tree Investment Inc</t>
  </si>
  <si>
    <t>100.00%</t>
  </si>
  <si>
    <t>Service Providers and Related Party Agreements - Additional Information (Detail)</t>
  </si>
  <si>
    <t>Jun. 30, 2017shares</t>
  </si>
  <si>
    <t>Summary of Significant Accounting Policies - Additional Information (Detail) - USD ($)</t>
  </si>
  <si>
    <t>Subsequent Event [Line Items]</t>
  </si>
  <si>
    <t>Limited Partners Capital Units [Member] | Limited Units [Member]</t>
  </si>
  <si>
    <t>Fair Value Measurements - Schedule of the Summary of the Master Fund's Assets and Liabilities at Fair Value, Classified According to the Levels Used to Value Them (Detail) - USD ($)</t>
  </si>
  <si>
    <t>Fair Value, Assets and Liabilities Measured on Recurring and Nonrecurring Basis [Line Items]</t>
  </si>
  <si>
    <t>Total Derivatives</t>
  </si>
  <si>
    <t>U.S. Treasuries [Member]</t>
  </si>
  <si>
    <t>Asset Derivatives</t>
  </si>
  <si>
    <t>Futures [Member]</t>
  </si>
  <si>
    <t>Liability Derivatives</t>
  </si>
  <si>
    <t>Quoted Prices in Active Market (Level 1) [Member]</t>
  </si>
  <si>
    <t>Quoted Prices in Active Market (Level 1) [Member] | Futures [Member]</t>
  </si>
  <si>
    <t>Other Significant Observable Inputs (Level 2) [Member]</t>
  </si>
  <si>
    <t>Other Significant Observable Inputs (Level 2) [Member] | U.S. Treasuries [Member]</t>
  </si>
  <si>
    <t>Fair Value Measurements - Additional Information (Detail) - USD ($)</t>
  </si>
  <si>
    <t>Transfer from level 1 to level 2</t>
  </si>
  <si>
    <t>Transfer from level 2 to level 1</t>
  </si>
  <si>
    <t>Derivative Instruments and Hedging Activities - Additional Information (Detail) - USD ($)</t>
  </si>
  <si>
    <t>Open Coal Futures Contracts [Member]</t>
  </si>
  <si>
    <t>Derivative [Line Items]</t>
  </si>
  <si>
    <t>Average month end notional amount of derivative</t>
  </si>
  <si>
    <t>Derivative Instruments and Hedging Activities - Schedule of Fair Value of Derivative Instruments (Detail) - Futures [Member] - USD ($)</t>
  </si>
  <si>
    <t>Derivative Instruments and Hedging Activities - Schedule of Summary of Realized and Unrealized Gains and Losses of Derivative Instruments Utilized by Master Fund (Detail) - USD ($)</t>
  </si>
  <si>
    <t>Realized Gain (Loss) on Derivative Instruments</t>
  </si>
  <si>
    <t>Net Change in Unrealized Gain on Derivative Instruments</t>
  </si>
  <si>
    <t>Share Creations and Redemptions - Additional Information (Detail)</t>
  </si>
  <si>
    <t>Jun. 30, 2017USD ($)shares</t>
  </si>
  <si>
    <t>Share Creations And Redemptions [Abstract]</t>
  </si>
  <si>
    <t>Transaction fee per order | $</t>
  </si>
  <si>
    <t>Number of shares purchased from fund by authorized participants in specified quantity</t>
  </si>
  <si>
    <t>Description of calculations methodology use in NAV at time of purchase</t>
  </si>
  <si>
    <t>The total payment required to create each Basket is the Net Asset Value of 50,000 Shares as of the closing time of NYSE Arca or the last to close of the exchanges on which the Index Commodities are traded, whichever is later, on the purchase order date. Baskets will be issued as of 12:00 p.m. ET, on the business day immediately following the purchase order date at the Net Asset Value per Share as of the closing time of NYSE Arca or the last to close of the exchanges on which the Index Commodities are traded, whichever is later, on the purchase order date during the continuous offering period, but only if the required payment has been timely received.</t>
  </si>
  <si>
    <t>Description of calculations methodology use in NAV at time of redemption</t>
  </si>
  <si>
    <t>The redemption proceeds from the Fund consist  of the cash redemption amount equal to the Net Asset Value of the number of  Basket(s) requested in the Authorized Participant's redemption order as of the  closing time of the NYSE Arca or the last to close of the exchanges on which the  Index Commodities are traded, whichever is later, on the redemption order date.</t>
  </si>
  <si>
    <t>Operating Expenses - Additional Information (Detail) - USD ($)</t>
  </si>
  <si>
    <t>Jan. 01, 2017</t>
  </si>
  <si>
    <t>Operating Expenses And Offering Costs [Line Items]</t>
  </si>
  <si>
    <t>Expense accrual of fund</t>
  </si>
  <si>
    <t>Management fees paid to managing owner as percentage of NAV of master fund</t>
  </si>
  <si>
    <t>0.85%</t>
  </si>
  <si>
    <t>Reduction in management fees paid to managing owner as percentage of NAV of fund</t>
  </si>
  <si>
    <t>0.75%</t>
  </si>
  <si>
    <t>Percentage of accrued brokerage commissions and fees</t>
  </si>
  <si>
    <t>Operating Expenses - Management Fee Paid by Master Fund (Detail) - USD ($)</t>
  </si>
  <si>
    <t>Operating Expenses Organizational And Offering Costs [Abstract]</t>
  </si>
  <si>
    <t>Management Fee</t>
  </si>
  <si>
    <t>Voluntary Fee Waiver</t>
  </si>
  <si>
    <t>Net Management Fee</t>
  </si>
  <si>
    <t>Net Asset Value and Financial Highlights - Schedule of Net Asset Value and Financial Highlights (Detail) - USD ($)</t>
  </si>
  <si>
    <t>Investment operations:</t>
  </si>
  <si>
    <t>Total Return, at net asset value</t>
  </si>
  <si>
    <t>(2.96%)</t>
  </si>
  <si>
    <t>9.02%</t>
  </si>
  <si>
    <t>(3.46%)</t>
  </si>
  <si>
    <t>10.02%</t>
  </si>
  <si>
    <t>Ratio/Supplemental Data:</t>
  </si>
  <si>
    <t>Net assets, end of period</t>
  </si>
  <si>
    <t>(0.84%)</t>
  </si>
  <si>
    <t>(0.17%)</t>
  </si>
  <si>
    <t>(0.86%)</t>
  </si>
  <si>
    <t>Expenses, prior to expense waivers</t>
  </si>
  <si>
    <t>1.05%</t>
  </si>
  <si>
    <t>Expenses, net of expense waivers</t>
  </si>
  <si>
    <t>Net Asset Value</t>
  </si>
  <si>
    <t>Net asset value, beginning of period</t>
  </si>
  <si>
    <t>Net realized and change in unrealized gain (loss)</t>
  </si>
  <si>
    <t>Net increase (decrease) in net assets from operations</t>
  </si>
  <si>
    <t>Net asset value, end of period</t>
  </si>
  <si>
    <t>Net Asset Value and Financial Highlights - Schedule of Net Asset Value and Financial Highlights (Parenthetical) (Detail) - $ / shares</t>
  </si>
  <si>
    <t>Investment Company, Financial Highlights [Abstract]</t>
  </si>
  <si>
    <t>Brokerage fees/commissions, per share</t>
  </si>
  <si>
    <t>Brokerage fees/commissions, perc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5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79527</v>
      </c>
    </row>
    <row r="12" spans="1:3">
      <c r="A12" s="4" t="s">
        <v>19</v>
      </c>
      <c r="B12" s="4" t="s">
        <v>20</v>
      </c>
    </row>
    <row r="13" spans="1:3">
      <c r="A13" s="4" t="s">
        <v>21</v>
      </c>
      <c r="B13" s="4" t="s">
        <v>22</v>
      </c>
    </row>
    <row r="14" spans="1:3">
      <c r="A14" s="4" t="s">
        <v>23</v>
      </c>
      <c r="C14" s="5" t="n">
        <v>87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 customWidth="1" max="5" min="5" width="15"/>
    <col customWidth="1" max="6" min="6" width="14"/>
  </cols>
  <sheetData>
    <row r="1" spans="1:6">
      <c r="A1" s="1" t="s">
        <v>428</v>
      </c>
      <c r="C1" s="2" t="s">
        <v>375</v>
      </c>
      <c r="E1" s="2" t="s">
        <v>1</v>
      </c>
    </row>
    <row r="2" spans="1:6">
      <c r="C2" s="2" t="s">
        <v>2</v>
      </c>
      <c r="D2" s="2" t="s">
        <v>376</v>
      </c>
      <c r="E2" s="2" t="s">
        <v>2</v>
      </c>
      <c r="F2" s="2" t="s">
        <v>376</v>
      </c>
    </row>
    <row r="3" spans="1:6">
      <c r="A3" s="3" t="s">
        <v>429</v>
      </c>
    </row>
    <row r="4" spans="1:6">
      <c r="A4" s="4" t="s">
        <v>393</v>
      </c>
      <c r="C4" s="7" t="n">
        <v>-5519564</v>
      </c>
      <c r="D4" s="7" t="n">
        <v>19234571</v>
      </c>
      <c r="E4" s="7" t="n">
        <v>-6146666</v>
      </c>
      <c r="F4" s="7" t="n">
        <v>20888119</v>
      </c>
    </row>
    <row r="5" spans="1:6">
      <c r="A5" s="3" t="s">
        <v>430</v>
      </c>
    </row>
    <row r="6" spans="1:6">
      <c r="A6" s="4" t="s">
        <v>431</v>
      </c>
      <c r="E6" s="5" t="n">
        <v>-354348877</v>
      </c>
      <c r="F6" s="5" t="n">
        <v>-369743779</v>
      </c>
    </row>
    <row r="7" spans="1:6">
      <c r="A7" s="4" t="s">
        <v>432</v>
      </c>
      <c r="E7" s="5" t="n">
        <v>399904251</v>
      </c>
      <c r="F7" s="5" t="n">
        <v>325000000</v>
      </c>
    </row>
    <row r="8" spans="1:6">
      <c r="A8" s="4" t="s">
        <v>433</v>
      </c>
      <c r="E8" s="5" t="n">
        <v>-565022</v>
      </c>
      <c r="F8" s="5" t="n">
        <v>-204966</v>
      </c>
    </row>
    <row r="9" spans="1:6">
      <c r="A9" s="4" t="s">
        <v>434</v>
      </c>
      <c r="C9" s="5" t="n">
        <v>10751</v>
      </c>
      <c r="E9" s="5" t="n">
        <v>10751</v>
      </c>
    </row>
    <row r="10" spans="1:6">
      <c r="A10" s="4" t="s">
        <v>435</v>
      </c>
      <c r="C10" s="5" t="n">
        <v>-20684</v>
      </c>
      <c r="D10" s="5" t="n">
        <v>8809</v>
      </c>
      <c r="E10" s="5" t="n">
        <v>167</v>
      </c>
      <c r="F10" s="5" t="n">
        <v>-7055</v>
      </c>
    </row>
    <row r="11" spans="1:6">
      <c r="A11" s="4" t="s">
        <v>436</v>
      </c>
      <c r="C11" s="5" t="n">
        <v>-834178</v>
      </c>
      <c r="D11" s="5" t="n">
        <v>-2953219</v>
      </c>
      <c r="E11" s="5" t="n">
        <v>2229698</v>
      </c>
      <c r="F11" s="5" t="n">
        <v>-17527818</v>
      </c>
    </row>
    <row r="12" spans="1:6">
      <c r="A12" s="3" t="s">
        <v>437</v>
      </c>
    </row>
    <row r="13" spans="1:6">
      <c r="A13" s="4" t="s">
        <v>33</v>
      </c>
      <c r="E13" s="5" t="n">
        <v>-57210</v>
      </c>
      <c r="F13" s="5" t="n">
        <v>-5995</v>
      </c>
    </row>
    <row r="14" spans="1:6">
      <c r="A14" s="4" t="s">
        <v>34</v>
      </c>
      <c r="E14" s="5" t="n">
        <v>-173182</v>
      </c>
      <c r="F14" s="5" t="n">
        <v>52075</v>
      </c>
    </row>
    <row r="15" spans="1:6">
      <c r="A15" s="4" t="s">
        <v>438</v>
      </c>
      <c r="E15" s="5" t="n">
        <v>40853910</v>
      </c>
      <c r="F15" s="5" t="n">
        <v>-41549419</v>
      </c>
    </row>
    <row r="16" spans="1:6">
      <c r="A16" s="3" t="s">
        <v>439</v>
      </c>
    </row>
    <row r="17" spans="1:6">
      <c r="A17" s="4" t="s">
        <v>440</v>
      </c>
      <c r="E17" s="5" t="n">
        <v>2001044</v>
      </c>
      <c r="F17" s="5" t="n">
        <v>4009960</v>
      </c>
    </row>
    <row r="18" spans="1:6">
      <c r="A18" s="4" t="s">
        <v>441</v>
      </c>
      <c r="E18" s="5" t="n">
        <v>-50155087</v>
      </c>
      <c r="F18" s="5" t="n">
        <v>-22734709</v>
      </c>
    </row>
    <row r="19" spans="1:6">
      <c r="A19" s="4" t="s">
        <v>442</v>
      </c>
      <c r="E19" s="5" t="n">
        <v>-48154043</v>
      </c>
      <c r="F19" s="5" t="n">
        <v>-18724749</v>
      </c>
    </row>
    <row r="20" spans="1:6">
      <c r="A20" s="4" t="s">
        <v>443</v>
      </c>
      <c r="E20" s="5" t="n">
        <v>-7300133</v>
      </c>
      <c r="F20" s="5" t="n">
        <v>-60274168</v>
      </c>
    </row>
    <row r="21" spans="1:6">
      <c r="A21" s="4" t="s">
        <v>444</v>
      </c>
      <c r="B21" s="4" t="s">
        <v>66</v>
      </c>
      <c r="E21" s="5" t="n">
        <v>21578215</v>
      </c>
      <c r="F21" s="5" t="n">
        <v>83440007</v>
      </c>
    </row>
    <row r="22" spans="1:6">
      <c r="A22" s="4" t="s">
        <v>445</v>
      </c>
      <c r="B22" s="4" t="s">
        <v>66</v>
      </c>
      <c r="C22" s="5" t="n">
        <v>14278082</v>
      </c>
      <c r="D22" s="5" t="n">
        <v>23165839</v>
      </c>
      <c r="E22" s="5" t="n">
        <v>14278082</v>
      </c>
      <c r="F22" s="5" t="n">
        <v>23165839</v>
      </c>
    </row>
    <row r="23" spans="1:6">
      <c r="A23" s="4" t="s">
        <v>48</v>
      </c>
    </row>
    <row r="24" spans="1:6">
      <c r="A24" s="3" t="s">
        <v>429</v>
      </c>
    </row>
    <row r="25" spans="1:6">
      <c r="A25" s="4" t="s">
        <v>393</v>
      </c>
      <c r="C25" s="5" t="n">
        <v>-5519564</v>
      </c>
      <c r="D25" s="5" t="n">
        <v>19234571</v>
      </c>
      <c r="E25" s="5" t="n">
        <v>-6146666</v>
      </c>
      <c r="F25" s="5" t="n">
        <v>20888119</v>
      </c>
    </row>
    <row r="26" spans="1:6">
      <c r="A26" s="3" t="s">
        <v>430</v>
      </c>
    </row>
    <row r="27" spans="1:6">
      <c r="A27" s="4" t="s">
        <v>431</v>
      </c>
      <c r="E27" s="5" t="n">
        <v>-354348877</v>
      </c>
      <c r="F27" s="5" t="n">
        <v>-369743779</v>
      </c>
    </row>
    <row r="28" spans="1:6">
      <c r="A28" s="4" t="s">
        <v>432</v>
      </c>
      <c r="E28" s="5" t="n">
        <v>399904251</v>
      </c>
      <c r="F28" s="5" t="n">
        <v>325000000</v>
      </c>
    </row>
    <row r="29" spans="1:6">
      <c r="A29" s="4" t="s">
        <v>433</v>
      </c>
      <c r="E29" s="5" t="n">
        <v>-565022</v>
      </c>
      <c r="F29" s="5" t="n">
        <v>-204966</v>
      </c>
    </row>
    <row r="30" spans="1:6">
      <c r="A30" s="4" t="s">
        <v>434</v>
      </c>
      <c r="C30" s="5" t="n">
        <v>10751</v>
      </c>
      <c r="E30" s="5" t="n">
        <v>10751</v>
      </c>
    </row>
    <row r="31" spans="1:6">
      <c r="A31" s="4" t="s">
        <v>435</v>
      </c>
      <c r="C31" s="5" t="n">
        <v>-20684</v>
      </c>
      <c r="D31" s="5" t="n">
        <v>8809</v>
      </c>
      <c r="E31" s="5" t="n">
        <v>167</v>
      </c>
      <c r="F31" s="5" t="n">
        <v>-7055</v>
      </c>
    </row>
    <row r="32" spans="1:6">
      <c r="A32" s="4" t="s">
        <v>436</v>
      </c>
      <c r="C32" s="5" t="n">
        <v>-834178</v>
      </c>
      <c r="D32" s="5" t="n">
        <v>-2953219</v>
      </c>
      <c r="E32" s="5" t="n">
        <v>2229698</v>
      </c>
      <c r="F32" s="5" t="n">
        <v>-17527818</v>
      </c>
    </row>
    <row r="33" spans="1:6">
      <c r="A33" s="3" t="s">
        <v>437</v>
      </c>
    </row>
    <row r="34" spans="1:6">
      <c r="A34" s="4" t="s">
        <v>33</v>
      </c>
      <c r="E34" s="5" t="n">
        <v>-57210</v>
      </c>
      <c r="F34" s="5" t="n">
        <v>-5995</v>
      </c>
    </row>
    <row r="35" spans="1:6">
      <c r="A35" s="4" t="s">
        <v>34</v>
      </c>
      <c r="E35" s="5" t="n">
        <v>-173182</v>
      </c>
      <c r="F35" s="5" t="n">
        <v>52075</v>
      </c>
    </row>
    <row r="36" spans="1:6">
      <c r="A36" s="4" t="s">
        <v>438</v>
      </c>
      <c r="E36" s="5" t="n">
        <v>40853910</v>
      </c>
      <c r="F36" s="5" t="n">
        <v>-41549419</v>
      </c>
    </row>
    <row r="37" spans="1:6">
      <c r="A37" s="3" t="s">
        <v>439</v>
      </c>
    </row>
    <row r="38" spans="1:6">
      <c r="A38" s="4" t="s">
        <v>440</v>
      </c>
      <c r="E38" s="5" t="n">
        <v>2001044</v>
      </c>
      <c r="F38" s="5" t="n">
        <v>4009960</v>
      </c>
    </row>
    <row r="39" spans="1:6">
      <c r="A39" s="4" t="s">
        <v>441</v>
      </c>
      <c r="E39" s="5" t="n">
        <v>-50155087</v>
      </c>
      <c r="F39" s="5" t="n">
        <v>-22734709</v>
      </c>
    </row>
    <row r="40" spans="1:6">
      <c r="A40" s="4" t="s">
        <v>442</v>
      </c>
      <c r="E40" s="5" t="n">
        <v>-48154043</v>
      </c>
      <c r="F40" s="5" t="n">
        <v>-18724749</v>
      </c>
    </row>
    <row r="41" spans="1:6">
      <c r="A41" s="4" t="s">
        <v>443</v>
      </c>
      <c r="E41" s="5" t="n">
        <v>-7300133</v>
      </c>
      <c r="F41" s="5" t="n">
        <v>-60274168</v>
      </c>
    </row>
    <row r="42" spans="1:6">
      <c r="A42" s="4" t="s">
        <v>444</v>
      </c>
      <c r="B42" s="4" t="s">
        <v>66</v>
      </c>
      <c r="E42" s="5" t="n">
        <v>21578215</v>
      </c>
      <c r="F42" s="5" t="n">
        <v>83440007</v>
      </c>
    </row>
    <row r="43" spans="1:6">
      <c r="A43" s="4" t="s">
        <v>445</v>
      </c>
      <c r="B43" s="4" t="s">
        <v>66</v>
      </c>
      <c r="C43" s="7" t="n">
        <v>14278082</v>
      </c>
      <c r="D43" s="7" t="n">
        <v>23165839</v>
      </c>
      <c r="E43" s="7" t="n">
        <v>14278082</v>
      </c>
      <c r="F43" s="7" t="n">
        <v>23165839</v>
      </c>
    </row>
    <row r="44" spans="1:6"/>
    <row r="45" spans="1:6">
      <c r="A45" s="4" t="s">
        <v>66</v>
      </c>
      <c r="B45" s="4" t="s">
        <v>446</v>
      </c>
    </row>
  </sheetData>
  <mergeCells count="5">
    <mergeCell ref="A1:B2"/>
    <mergeCell ref="C1:D1"/>
    <mergeCell ref="E1:F1"/>
    <mergeCell ref="A44:E44"/>
    <mergeCell ref="B45:E4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47</v>
      </c>
      <c r="B1" s="2" t="s">
        <v>1</v>
      </c>
    </row>
    <row r="2" spans="1:2">
      <c r="B2" s="2" t="s">
        <v>2</v>
      </c>
    </row>
    <row r="3" spans="1:2">
      <c r="A3" s="3" t="s">
        <v>448</v>
      </c>
    </row>
    <row r="4" spans="1:2">
      <c r="A4" s="4" t="s">
        <v>447</v>
      </c>
      <c r="B4" s="4" t="s">
        <v>4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0</v>
      </c>
      <c r="B1" s="2" t="s">
        <v>1</v>
      </c>
    </row>
    <row r="2" spans="1:2">
      <c r="B2" s="2" t="s">
        <v>2</v>
      </c>
    </row>
    <row r="3" spans="1:2">
      <c r="A3" s="3" t="s">
        <v>451</v>
      </c>
    </row>
    <row r="4" spans="1:2">
      <c r="A4" s="4" t="s">
        <v>450</v>
      </c>
      <c r="B4" s="4" t="s">
        <v>4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3</v>
      </c>
      <c r="B1" s="2" t="s">
        <v>1</v>
      </c>
    </row>
    <row r="2" spans="1:2">
      <c r="B2" s="2" t="s">
        <v>2</v>
      </c>
    </row>
    <row r="3" spans="1:2">
      <c r="A3" s="3" t="s">
        <v>454</v>
      </c>
    </row>
    <row r="4" spans="1:2">
      <c r="A4" s="4" t="s">
        <v>453</v>
      </c>
      <c r="B4" s="4" t="s">
        <v>4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6</v>
      </c>
      <c r="B1" s="2" t="s">
        <v>1</v>
      </c>
    </row>
    <row r="2" spans="1:2">
      <c r="B2" s="2" t="s">
        <v>2</v>
      </c>
    </row>
    <row r="3" spans="1:2">
      <c r="A3" s="3" t="s">
        <v>457</v>
      </c>
    </row>
    <row r="4" spans="1:2">
      <c r="A4" s="4" t="s">
        <v>456</v>
      </c>
      <c r="B4" s="4" t="s">
        <v>4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9</v>
      </c>
      <c r="B1" s="2" t="s">
        <v>1</v>
      </c>
    </row>
    <row r="2" spans="1:2">
      <c r="B2" s="2" t="s">
        <v>2</v>
      </c>
    </row>
    <row r="3" spans="1:2">
      <c r="A3" s="3" t="s">
        <v>460</v>
      </c>
    </row>
    <row r="4" spans="1:2">
      <c r="A4" s="4" t="s">
        <v>459</v>
      </c>
      <c r="B4" s="4" t="s">
        <v>4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2</v>
      </c>
      <c r="B1" s="2" t="s">
        <v>1</v>
      </c>
    </row>
    <row r="2" spans="1:2">
      <c r="B2" s="2" t="s">
        <v>2</v>
      </c>
    </row>
    <row r="3" spans="1:2">
      <c r="A3" s="3" t="s">
        <v>463</v>
      </c>
    </row>
    <row r="4" spans="1:2">
      <c r="A4" s="4" t="s">
        <v>462</v>
      </c>
      <c r="B4" s="4" t="s">
        <v>4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5</v>
      </c>
      <c r="B1" s="2" t="s">
        <v>1</v>
      </c>
    </row>
    <row r="2" spans="1:2">
      <c r="B2" s="2" t="s">
        <v>2</v>
      </c>
    </row>
    <row r="3" spans="1:2">
      <c r="A3" s="3" t="s">
        <v>448</v>
      </c>
    </row>
    <row r="4" spans="1:2">
      <c r="A4" s="4" t="s">
        <v>465</v>
      </c>
      <c r="B4" s="4" t="s">
        <v>4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67</v>
      </c>
      <c r="B1" s="2" t="s">
        <v>1</v>
      </c>
    </row>
    <row r="2" spans="1:2">
      <c r="B2" s="2" t="s">
        <v>2</v>
      </c>
    </row>
    <row r="3" spans="1:2">
      <c r="A3" s="3" t="s">
        <v>448</v>
      </c>
    </row>
    <row r="4" spans="1:2">
      <c r="A4" s="4" t="s">
        <v>467</v>
      </c>
      <c r="B4" s="4" t="s">
        <v>4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69</v>
      </c>
      <c r="B1" s="2" t="s">
        <v>1</v>
      </c>
    </row>
    <row r="2" spans="1:2">
      <c r="B2" s="2" t="s">
        <v>2</v>
      </c>
    </row>
    <row r="3" spans="1:2">
      <c r="A3" s="3" t="s">
        <v>448</v>
      </c>
    </row>
    <row r="4" spans="1:2">
      <c r="A4" s="4" t="s">
        <v>469</v>
      </c>
      <c r="B4" s="4" t="s">
        <v>4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09117</v>
      </c>
      <c r="C3" s="7" t="n">
        <v>8738522</v>
      </c>
    </row>
    <row r="4" spans="1:3">
      <c r="A4" s="4" t="s">
        <v>28</v>
      </c>
      <c r="B4" s="5" t="n">
        <v>11168965</v>
      </c>
      <c r="C4" s="5" t="n">
        <v>12839693</v>
      </c>
    </row>
    <row r="5" spans="1:3">
      <c r="A5" s="4" t="s">
        <v>29</v>
      </c>
      <c r="B5" s="5" t="n">
        <v>154837450</v>
      </c>
      <c r="C5" s="5" t="n">
        <v>199838720</v>
      </c>
    </row>
    <row r="6" spans="1:3">
      <c r="A6" s="4" t="s">
        <v>30</v>
      </c>
      <c r="B6" s="5" t="n">
        <v>169115532</v>
      </c>
      <c r="C6" s="5" t="n">
        <v>221416935</v>
      </c>
    </row>
    <row r="7" spans="1:3">
      <c r="A7" s="3" t="s">
        <v>31</v>
      </c>
    </row>
    <row r="8" spans="1:3">
      <c r="A8" s="4" t="s">
        <v>32</v>
      </c>
      <c r="B8" s="5" t="n">
        <v>3654413</v>
      </c>
      <c r="C8" s="5" t="n">
        <v>1424715</v>
      </c>
    </row>
    <row r="9" spans="1:3">
      <c r="A9" s="4" t="s">
        <v>33</v>
      </c>
      <c r="B9" s="5" t="n">
        <v>101233</v>
      </c>
      <c r="C9" s="5" t="n">
        <v>158443</v>
      </c>
    </row>
    <row r="10" spans="1:3">
      <c r="A10" s="4" t="s">
        <v>34</v>
      </c>
      <c r="C10" s="5" t="n">
        <v>173182</v>
      </c>
    </row>
    <row r="11" spans="1:3">
      <c r="A11" s="4" t="s">
        <v>35</v>
      </c>
      <c r="B11" s="5" t="n">
        <v>3755646</v>
      </c>
      <c r="C11" s="5" t="n">
        <v>1756340</v>
      </c>
    </row>
    <row r="12" spans="1:3">
      <c r="A12" s="3" t="s">
        <v>36</v>
      </c>
    </row>
    <row r="13" spans="1:3">
      <c r="A13" s="4" t="s">
        <v>37</v>
      </c>
      <c r="B13" s="5" t="n">
        <v>1500</v>
      </c>
      <c r="C13" s="5" t="n">
        <v>1500</v>
      </c>
    </row>
    <row r="14" spans="1:3">
      <c r="A14" s="4" t="s">
        <v>38</v>
      </c>
      <c r="B14" s="5" t="n">
        <v>-566</v>
      </c>
      <c r="C14" s="5" t="n">
        <v>-533</v>
      </c>
    </row>
    <row r="15" spans="1:3">
      <c r="A15" s="4" t="s">
        <v>39</v>
      </c>
      <c r="B15" s="5" t="n">
        <v>934</v>
      </c>
      <c r="C15" s="5" t="n">
        <v>967</v>
      </c>
    </row>
    <row r="16" spans="1:3">
      <c r="A16" s="3" t="s">
        <v>40</v>
      </c>
    </row>
    <row r="17" spans="1:3">
      <c r="A17" s="4" t="s">
        <v>41</v>
      </c>
      <c r="B17" s="5" t="n">
        <v>298202999</v>
      </c>
      <c r="C17" s="5" t="n">
        <v>346357042</v>
      </c>
    </row>
    <row r="18" spans="1:3">
      <c r="A18" s="4" t="s">
        <v>38</v>
      </c>
      <c r="B18" s="5" t="n">
        <v>-132844047</v>
      </c>
      <c r="C18" s="5" t="n">
        <v>-126697414</v>
      </c>
    </row>
    <row r="19" spans="1:3">
      <c r="A19" s="4" t="s">
        <v>42</v>
      </c>
      <c r="B19" s="5" t="n">
        <v>165358952</v>
      </c>
      <c r="C19" s="5" t="n">
        <v>219659628</v>
      </c>
    </row>
    <row r="20" spans="1:3">
      <c r="A20" s="4" t="s">
        <v>43</v>
      </c>
      <c r="B20" s="5" t="n">
        <v>165359886</v>
      </c>
      <c r="C20" s="5" t="n">
        <v>219660595</v>
      </c>
    </row>
    <row r="21" spans="1:3">
      <c r="A21" s="4" t="s">
        <v>44</v>
      </c>
      <c r="B21" s="7" t="n">
        <v>169115532</v>
      </c>
      <c r="C21" s="7" t="n">
        <v>221416935</v>
      </c>
    </row>
    <row r="22" spans="1:3">
      <c r="A22" s="4" t="s">
        <v>45</v>
      </c>
    </row>
    <row r="23" spans="1:3">
      <c r="A23" s="3" t="s">
        <v>46</v>
      </c>
    </row>
    <row r="24" spans="1:3">
      <c r="A24" s="4" t="s">
        <v>46</v>
      </c>
      <c r="B24" s="8" t="n">
        <v>18.68</v>
      </c>
      <c r="C24" s="8" t="n">
        <v>19.35</v>
      </c>
    </row>
    <row r="25" spans="1:3">
      <c r="A25" s="4" t="s">
        <v>47</v>
      </c>
    </row>
    <row r="26" spans="1:3">
      <c r="A26" s="3" t="s">
        <v>46</v>
      </c>
    </row>
    <row r="27" spans="1:3">
      <c r="A27" s="4" t="s">
        <v>46</v>
      </c>
      <c r="B27" s="8" t="n">
        <v>18.68</v>
      </c>
      <c r="C27" s="8" t="n">
        <v>19.35</v>
      </c>
    </row>
    <row r="28" spans="1:3">
      <c r="A28" s="4" t="s">
        <v>48</v>
      </c>
    </row>
    <row r="29" spans="1:3">
      <c r="A29" s="3" t="s">
        <v>26</v>
      </c>
    </row>
    <row r="30" spans="1:3">
      <c r="A30" s="4" t="s">
        <v>27</v>
      </c>
      <c r="B30" s="7" t="n">
        <v>3109117</v>
      </c>
      <c r="C30" s="7" t="n">
        <v>8738522</v>
      </c>
    </row>
    <row r="31" spans="1:3">
      <c r="A31" s="4" t="s">
        <v>28</v>
      </c>
      <c r="B31" s="5" t="n">
        <v>11168965</v>
      </c>
      <c r="C31" s="5" t="n">
        <v>12839693</v>
      </c>
    </row>
    <row r="32" spans="1:3">
      <c r="A32" s="4" t="s">
        <v>29</v>
      </c>
      <c r="B32" s="5" t="n">
        <v>154837450</v>
      </c>
      <c r="C32" s="5" t="n">
        <v>199838720</v>
      </c>
    </row>
    <row r="33" spans="1:3">
      <c r="A33" s="4" t="s">
        <v>30</v>
      </c>
      <c r="B33" s="5" t="n">
        <v>169115532</v>
      </c>
      <c r="C33" s="5" t="n">
        <v>221416935</v>
      </c>
    </row>
    <row r="34" spans="1:3">
      <c r="A34" s="3" t="s">
        <v>31</v>
      </c>
    </row>
    <row r="35" spans="1:3">
      <c r="A35" s="4" t="s">
        <v>32</v>
      </c>
      <c r="B35" s="5" t="n">
        <v>3654413</v>
      </c>
      <c r="C35" s="5" t="n">
        <v>1424715</v>
      </c>
    </row>
    <row r="36" spans="1:3">
      <c r="A36" s="4" t="s">
        <v>33</v>
      </c>
      <c r="B36" s="5" t="n">
        <v>101233</v>
      </c>
      <c r="C36" s="5" t="n">
        <v>158443</v>
      </c>
    </row>
    <row r="37" spans="1:3">
      <c r="A37" s="4" t="s">
        <v>34</v>
      </c>
      <c r="C37" s="5" t="n">
        <v>173182</v>
      </c>
    </row>
    <row r="38" spans="1:3">
      <c r="A38" s="4" t="s">
        <v>35</v>
      </c>
      <c r="B38" s="5" t="n">
        <v>3755646</v>
      </c>
      <c r="C38" s="5" t="n">
        <v>1756340</v>
      </c>
    </row>
    <row r="39" spans="1:3">
      <c r="A39" s="3" t="s">
        <v>36</v>
      </c>
    </row>
    <row r="40" spans="1:3">
      <c r="A40" s="4" t="s">
        <v>37</v>
      </c>
      <c r="B40" s="5" t="n">
        <v>1500</v>
      </c>
      <c r="C40" s="5" t="n">
        <v>1500</v>
      </c>
    </row>
    <row r="41" spans="1:3">
      <c r="A41" s="4" t="s">
        <v>38</v>
      </c>
      <c r="B41" s="5" t="n">
        <v>-566</v>
      </c>
      <c r="C41" s="5" t="n">
        <v>-533</v>
      </c>
    </row>
    <row r="42" spans="1:3">
      <c r="A42" s="4" t="s">
        <v>39</v>
      </c>
      <c r="B42" s="5" t="n">
        <v>934</v>
      </c>
      <c r="C42" s="5" t="n">
        <v>967</v>
      </c>
    </row>
    <row r="43" spans="1:3">
      <c r="A43" s="3" t="s">
        <v>40</v>
      </c>
    </row>
    <row r="44" spans="1:3">
      <c r="A44" s="4" t="s">
        <v>41</v>
      </c>
      <c r="B44" s="5" t="n">
        <v>298202999</v>
      </c>
      <c r="C44" s="5" t="n">
        <v>346357042</v>
      </c>
    </row>
    <row r="45" spans="1:3">
      <c r="A45" s="4" t="s">
        <v>38</v>
      </c>
      <c r="B45" s="5" t="n">
        <v>-132844047</v>
      </c>
      <c r="C45" s="5" t="n">
        <v>-126697414</v>
      </c>
    </row>
    <row r="46" spans="1:3">
      <c r="A46" s="4" t="s">
        <v>42</v>
      </c>
      <c r="B46" s="5" t="n">
        <v>165358952</v>
      </c>
      <c r="C46" s="5" t="n">
        <v>219659628</v>
      </c>
    </row>
    <row r="47" spans="1:3">
      <c r="A47" s="4" t="s">
        <v>43</v>
      </c>
      <c r="B47" s="5" t="n">
        <v>165359886</v>
      </c>
      <c r="C47" s="5" t="n">
        <v>219660595</v>
      </c>
    </row>
    <row r="48" spans="1:3">
      <c r="A48" s="4" t="s">
        <v>44</v>
      </c>
      <c r="B48" s="7" t="n">
        <v>169115532</v>
      </c>
      <c r="C48" s="7" t="n">
        <v>221416935</v>
      </c>
    </row>
    <row r="49" spans="1:3">
      <c r="A49" s="4" t="s">
        <v>49</v>
      </c>
    </row>
    <row r="50" spans="1:3">
      <c r="A50" s="3" t="s">
        <v>46</v>
      </c>
    </row>
    <row r="51" spans="1:3">
      <c r="A51" s="4" t="s">
        <v>46</v>
      </c>
      <c r="B51" s="8" t="n">
        <v>18.68</v>
      </c>
      <c r="C51" s="8" t="n">
        <v>19.35</v>
      </c>
    </row>
    <row r="52" spans="1:3">
      <c r="A52" s="4" t="s">
        <v>50</v>
      </c>
    </row>
    <row r="53" spans="1:3">
      <c r="A53" s="3" t="s">
        <v>46</v>
      </c>
    </row>
    <row r="54" spans="1:3">
      <c r="A54" s="4" t="s">
        <v>46</v>
      </c>
      <c r="B54" s="8" t="n">
        <v>18.68</v>
      </c>
      <c r="C54" s="8" t="n">
        <v>1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1</v>
      </c>
      <c r="B1" s="2" t="s">
        <v>1</v>
      </c>
    </row>
    <row r="2" spans="1:2">
      <c r="B2" s="2" t="s">
        <v>2</v>
      </c>
    </row>
    <row r="3" spans="1:2">
      <c r="A3" s="3" t="s">
        <v>448</v>
      </c>
    </row>
    <row r="4" spans="1:2">
      <c r="A4" s="4" t="s">
        <v>471</v>
      </c>
      <c r="B4" s="4" t="s">
        <v>4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3</v>
      </c>
      <c r="B1" s="2" t="s">
        <v>1</v>
      </c>
    </row>
    <row r="2" spans="1:2">
      <c r="B2" s="2" t="s">
        <v>2</v>
      </c>
    </row>
    <row r="3" spans="1:2">
      <c r="A3" s="3" t="s">
        <v>474</v>
      </c>
    </row>
    <row r="4" spans="1:2">
      <c r="A4" s="4" t="s">
        <v>473</v>
      </c>
      <c r="B4" s="4" t="s">
        <v>4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6</v>
      </c>
      <c r="B1" s="2" t="s">
        <v>1</v>
      </c>
    </row>
    <row r="2" spans="1:2">
      <c r="B2" s="2" t="s">
        <v>2</v>
      </c>
    </row>
    <row r="3" spans="1:2">
      <c r="A3" s="3" t="s">
        <v>448</v>
      </c>
    </row>
    <row r="4" spans="1:2">
      <c r="A4" s="4" t="s">
        <v>476</v>
      </c>
      <c r="B4" s="4" t="s">
        <v>4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478</v>
      </c>
      <c r="B1" s="2" t="s">
        <v>1</v>
      </c>
    </row>
    <row r="2" spans="1:2">
      <c r="B2" s="2" t="s">
        <v>2</v>
      </c>
    </row>
    <row r="3" spans="1:2">
      <c r="A3" s="3" t="s">
        <v>454</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row r="9" spans="1:2">
      <c r="A9" s="4" t="s">
        <v>388</v>
      </c>
      <c r="B9" s="4" t="s">
        <v>489</v>
      </c>
    </row>
    <row r="10" spans="1:2">
      <c r="A10" s="4" t="s">
        <v>490</v>
      </c>
      <c r="B10" s="4" t="s">
        <v>491</v>
      </c>
    </row>
    <row r="11" spans="1:2">
      <c r="A11" s="4" t="s">
        <v>492</v>
      </c>
      <c r="B11" s="4" t="s">
        <v>4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457</v>
      </c>
    </row>
    <row r="4" spans="1:2">
      <c r="A4" s="4" t="s">
        <v>495</v>
      </c>
      <c r="B4" s="4" t="s">
        <v>4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460</v>
      </c>
    </row>
    <row r="4" spans="1:2">
      <c r="A4" s="4" t="s">
        <v>498</v>
      </c>
      <c r="B4" s="4" t="s">
        <v>499</v>
      </c>
    </row>
    <row r="5" spans="1:2">
      <c r="A5" s="4" t="s">
        <v>500</v>
      </c>
      <c r="B5" s="4" t="s">
        <v>5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02</v>
      </c>
      <c r="B1" s="2" t="s">
        <v>1</v>
      </c>
    </row>
    <row r="2" spans="1:2">
      <c r="B2" s="2" t="s">
        <v>2</v>
      </c>
    </row>
    <row r="3" spans="1:2">
      <c r="A3" s="3" t="s">
        <v>448</v>
      </c>
    </row>
    <row r="4" spans="1:2">
      <c r="A4" s="4" t="s">
        <v>503</v>
      </c>
      <c r="B4" s="4" t="s">
        <v>5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5</v>
      </c>
      <c r="B1" s="2" t="s">
        <v>1</v>
      </c>
    </row>
    <row r="2" spans="1:2">
      <c r="B2" s="2" t="s">
        <v>2</v>
      </c>
    </row>
    <row r="3" spans="1:2">
      <c r="A3" s="3" t="s">
        <v>448</v>
      </c>
    </row>
    <row r="4" spans="1:2">
      <c r="A4" s="4" t="s">
        <v>506</v>
      </c>
      <c r="B4" s="4" t="s">
        <v>5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8</v>
      </c>
      <c r="B1" s="2" t="s">
        <v>509</v>
      </c>
      <c r="C1" s="2" t="s">
        <v>1</v>
      </c>
    </row>
    <row r="2" spans="1:4">
      <c r="B2" s="2" t="s">
        <v>510</v>
      </c>
      <c r="C2" s="2" t="s">
        <v>2</v>
      </c>
      <c r="D2" s="2" t="s">
        <v>511</v>
      </c>
    </row>
    <row r="3" spans="1:4">
      <c r="A3" s="3" t="s">
        <v>512</v>
      </c>
    </row>
    <row r="4" spans="1:4">
      <c r="A4" s="4" t="s">
        <v>513</v>
      </c>
      <c r="C4" s="5" t="n">
        <v>50</v>
      </c>
    </row>
    <row r="5" spans="1:4">
      <c r="A5" s="4" t="s">
        <v>514</v>
      </c>
      <c r="C5" s="5" t="n">
        <v>50000</v>
      </c>
    </row>
    <row r="6" spans="1:4">
      <c r="A6" s="4" t="s">
        <v>48</v>
      </c>
    </row>
    <row r="7" spans="1:4">
      <c r="A7" s="3" t="s">
        <v>512</v>
      </c>
    </row>
    <row r="8" spans="1:4">
      <c r="A8" s="4" t="s">
        <v>513</v>
      </c>
      <c r="C8" s="5" t="n">
        <v>50</v>
      </c>
    </row>
    <row r="9" spans="1:4">
      <c r="A9" s="4" t="s">
        <v>515</v>
      </c>
      <c r="C9" s="7" t="n">
        <v>1500</v>
      </c>
    </row>
    <row r="10" spans="1:4">
      <c r="A10" s="4" t="s">
        <v>516</v>
      </c>
      <c r="B10" s="7" t="n">
        <v>10500000</v>
      </c>
    </row>
    <row r="11" spans="1:4">
      <c r="A11" s="4" t="s">
        <v>517</v>
      </c>
      <c r="B11" s="5" t="n">
        <v>350000</v>
      </c>
    </row>
    <row r="12" spans="1:4">
      <c r="A12" s="4" t="s">
        <v>518</v>
      </c>
      <c r="D12" s="4" t="s">
        <v>5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20</v>
      </c>
      <c r="B1" s="2" t="s">
        <v>1</v>
      </c>
    </row>
    <row r="2" spans="1:2">
      <c r="B2" s="2" t="s">
        <v>521</v>
      </c>
    </row>
    <row r="3" spans="1:2">
      <c r="A3" s="3" t="s">
        <v>451</v>
      </c>
    </row>
    <row r="4" spans="1:2">
      <c r="A4" s="4" t="s">
        <v>514</v>
      </c>
      <c r="B4" s="5" t="n">
        <v>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v>
      </c>
      <c r="B1" s="2" t="s">
        <v>2</v>
      </c>
      <c r="C1" s="2" t="s">
        <v>25</v>
      </c>
    </row>
    <row r="2" spans="1:3">
      <c r="A2" s="4" t="s">
        <v>52</v>
      </c>
      <c r="B2" s="7" t="n">
        <v>154831996</v>
      </c>
      <c r="C2" s="7" t="n">
        <v>199833099</v>
      </c>
    </row>
    <row r="3" spans="1:3">
      <c r="A3" s="4" t="s">
        <v>53</v>
      </c>
      <c r="B3" s="5" t="n">
        <v>50</v>
      </c>
    </row>
    <row r="4" spans="1:3">
      <c r="A4" s="4" t="s">
        <v>54</v>
      </c>
      <c r="B4" s="5" t="n">
        <v>8850000</v>
      </c>
      <c r="C4" s="5" t="n">
        <v>8850000</v>
      </c>
    </row>
    <row r="5" spans="1:3">
      <c r="A5" s="4" t="s">
        <v>55</v>
      </c>
      <c r="B5" s="5" t="n">
        <v>11350000</v>
      </c>
      <c r="C5" s="5" t="n">
        <v>11350000</v>
      </c>
    </row>
    <row r="6" spans="1:3">
      <c r="A6" s="4" t="s">
        <v>48</v>
      </c>
    </row>
    <row r="7" spans="1:3">
      <c r="A7" s="4" t="s">
        <v>52</v>
      </c>
      <c r="B7" s="7" t="n">
        <v>154831996</v>
      </c>
      <c r="C7" s="7" t="n">
        <v>199833099</v>
      </c>
    </row>
    <row r="8" spans="1:3">
      <c r="A8" s="4" t="s">
        <v>53</v>
      </c>
      <c r="B8" s="5" t="n">
        <v>50</v>
      </c>
    </row>
    <row r="9" spans="1:3">
      <c r="A9" s="4" t="s">
        <v>54</v>
      </c>
      <c r="B9" s="5" t="n">
        <v>8850000</v>
      </c>
      <c r="C9" s="5" t="n">
        <v>8850000</v>
      </c>
    </row>
    <row r="10" spans="1:3">
      <c r="A10" s="4" t="s">
        <v>55</v>
      </c>
      <c r="B10" s="5" t="n">
        <v>11350000</v>
      </c>
      <c r="C10" s="5" t="n">
        <v>113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2</v>
      </c>
      <c r="C1" s="2" t="s">
        <v>2</v>
      </c>
      <c r="D1" s="2" t="s">
        <v>25</v>
      </c>
    </row>
    <row r="2" spans="1:4">
      <c r="A2" s="3" t="s">
        <v>523</v>
      </c>
    </row>
    <row r="3" spans="1:4">
      <c r="A3" s="4" t="s">
        <v>413</v>
      </c>
      <c r="C3" s="7" t="n">
        <v>2001044</v>
      </c>
    </row>
    <row r="4" spans="1:4">
      <c r="A4" s="4" t="s">
        <v>415</v>
      </c>
      <c r="C4" s="7" t="n">
        <v>50155087</v>
      </c>
    </row>
    <row r="5" spans="1:4">
      <c r="A5" s="4" t="s">
        <v>55</v>
      </c>
      <c r="B5" s="5" t="n">
        <v>11350000</v>
      </c>
      <c r="C5" s="5" t="n">
        <v>11350000</v>
      </c>
      <c r="D5" s="5" t="n">
        <v>11350000</v>
      </c>
    </row>
    <row r="6" spans="1:4">
      <c r="A6" s="4" t="s">
        <v>405</v>
      </c>
    </row>
    <row r="7" spans="1:4">
      <c r="A7" s="3" t="s">
        <v>523</v>
      </c>
    </row>
    <row r="8" spans="1:4">
      <c r="A8" s="4" t="s">
        <v>413</v>
      </c>
      <c r="C8" s="7" t="n">
        <v>2001044</v>
      </c>
    </row>
    <row r="9" spans="1:4">
      <c r="A9" s="4" t="s">
        <v>415</v>
      </c>
      <c r="C9" s="7" t="n">
        <v>50155087</v>
      </c>
    </row>
    <row r="10" spans="1:4">
      <c r="A10" s="4" t="s">
        <v>524</v>
      </c>
    </row>
    <row r="11" spans="1:4">
      <c r="A11" s="3" t="s">
        <v>523</v>
      </c>
    </row>
    <row r="12" spans="1:4">
      <c r="A12" s="4" t="s">
        <v>414</v>
      </c>
      <c r="B12" s="5" t="n">
        <v>50000</v>
      </c>
      <c r="C12" s="5" t="n">
        <v>100000</v>
      </c>
    </row>
    <row r="13" spans="1:4">
      <c r="A13" s="4" t="s">
        <v>413</v>
      </c>
      <c r="B13" s="7" t="n">
        <v>941058</v>
      </c>
      <c r="C13" s="7" t="n">
        <v>2001044</v>
      </c>
    </row>
    <row r="14" spans="1:4">
      <c r="A14" s="4" t="s">
        <v>416</v>
      </c>
      <c r="B14" s="5" t="n">
        <v>150000</v>
      </c>
      <c r="C14" s="5" t="n">
        <v>2600000</v>
      </c>
    </row>
    <row r="15" spans="1:4">
      <c r="A15" s="4" t="s">
        <v>415</v>
      </c>
      <c r="B15" s="7" t="n">
        <v>2799540</v>
      </c>
      <c r="C15" s="7" t="n">
        <v>50155087</v>
      </c>
    </row>
    <row r="16" spans="1:4">
      <c r="A16" s="4" t="s">
        <v>55</v>
      </c>
      <c r="B16" s="5" t="n">
        <v>8750000</v>
      </c>
      <c r="C16" s="5" t="n">
        <v>87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5</v>
      </c>
    </row>
    <row r="2" spans="1:3">
      <c r="A2" s="3" t="s">
        <v>526</v>
      </c>
    </row>
    <row r="3" spans="1:3">
      <c r="A3" s="4" t="s">
        <v>527</v>
      </c>
      <c r="B3" s="7" t="n">
        <v>151183037</v>
      </c>
      <c r="C3" s="7" t="n">
        <v>198414005</v>
      </c>
    </row>
    <row r="4" spans="1:3">
      <c r="A4" s="4" t="s">
        <v>528</v>
      </c>
    </row>
    <row r="5" spans="1:3">
      <c r="A5" s="3" t="s">
        <v>526</v>
      </c>
    </row>
    <row r="6" spans="1:3">
      <c r="A6" s="4" t="s">
        <v>529</v>
      </c>
      <c r="B6" s="5" t="n">
        <v>154837450</v>
      </c>
      <c r="C6" s="5" t="n">
        <v>199838720</v>
      </c>
    </row>
    <row r="7" spans="1:3">
      <c r="A7" s="4" t="s">
        <v>530</v>
      </c>
    </row>
    <row r="8" spans="1:3">
      <c r="A8" s="3" t="s">
        <v>526</v>
      </c>
    </row>
    <row r="9" spans="1:3">
      <c r="A9" s="4" t="s">
        <v>529</v>
      </c>
      <c r="B9" s="5" t="n">
        <v>0</v>
      </c>
      <c r="C9" s="5" t="n">
        <v>0</v>
      </c>
    </row>
    <row r="10" spans="1:3">
      <c r="A10" s="4" t="s">
        <v>531</v>
      </c>
      <c r="B10" s="5" t="n">
        <v>-3654413</v>
      </c>
      <c r="C10" s="5" t="n">
        <v>-1424715</v>
      </c>
    </row>
    <row r="11" spans="1:3">
      <c r="A11" s="4" t="s">
        <v>532</v>
      </c>
    </row>
    <row r="12" spans="1:3">
      <c r="A12" s="3" t="s">
        <v>526</v>
      </c>
    </row>
    <row r="13" spans="1:3">
      <c r="A13" s="4" t="s">
        <v>527</v>
      </c>
      <c r="B13" s="5" t="n">
        <v>-3654413</v>
      </c>
      <c r="C13" s="5" t="n">
        <v>-1424715</v>
      </c>
    </row>
    <row r="14" spans="1:3">
      <c r="A14" s="4" t="s">
        <v>533</v>
      </c>
    </row>
    <row r="15" spans="1:3">
      <c r="A15" s="3" t="s">
        <v>526</v>
      </c>
    </row>
    <row r="16" spans="1:3">
      <c r="A16" s="4" t="s">
        <v>531</v>
      </c>
      <c r="B16" s="5" t="n">
        <v>-3654413</v>
      </c>
      <c r="C16" s="5" t="n">
        <v>-1424715</v>
      </c>
    </row>
    <row r="17" spans="1:3">
      <c r="A17" s="4" t="s">
        <v>534</v>
      </c>
    </row>
    <row r="18" spans="1:3">
      <c r="A18" s="3" t="s">
        <v>526</v>
      </c>
    </row>
    <row r="19" spans="1:3">
      <c r="A19" s="4" t="s">
        <v>527</v>
      </c>
      <c r="B19" s="5" t="n">
        <v>154837450</v>
      </c>
      <c r="C19" s="5" t="n">
        <v>199838720</v>
      </c>
    </row>
    <row r="20" spans="1:3">
      <c r="A20" s="4" t="s">
        <v>535</v>
      </c>
    </row>
    <row r="21" spans="1:3">
      <c r="A21" s="3" t="s">
        <v>526</v>
      </c>
    </row>
    <row r="22" spans="1:3">
      <c r="A22" s="4" t="s">
        <v>529</v>
      </c>
      <c r="B22" s="7" t="n">
        <v>154837450</v>
      </c>
      <c r="C22" s="7" t="n">
        <v>1998387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6</v>
      </c>
      <c r="B1" s="2" t="s">
        <v>2</v>
      </c>
      <c r="C1" s="2" t="s">
        <v>25</v>
      </c>
    </row>
    <row r="2" spans="1:3">
      <c r="A2" s="3" t="s">
        <v>457</v>
      </c>
    </row>
    <row r="3" spans="1:3">
      <c r="A3" s="4" t="s">
        <v>537</v>
      </c>
      <c r="B3" s="7" t="n">
        <v>0</v>
      </c>
      <c r="C3" s="7" t="n">
        <v>0</v>
      </c>
    </row>
    <row r="4" spans="1:3">
      <c r="A4" s="4" t="s">
        <v>538</v>
      </c>
      <c r="B4" s="7" t="n">
        <v>0</v>
      </c>
      <c r="C4"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5</v>
      </c>
    </row>
    <row r="2" spans="1:3">
      <c r="A2" s="4" t="s">
        <v>540</v>
      </c>
    </row>
    <row r="3" spans="1:3">
      <c r="A3" s="3" t="s">
        <v>541</v>
      </c>
    </row>
    <row r="4" spans="1:3">
      <c r="A4" s="4" t="s">
        <v>542</v>
      </c>
      <c r="B4" s="7" t="n">
        <v>194551731</v>
      </c>
      <c r="C4" s="7" t="n">
        <v>2187609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5</v>
      </c>
    </row>
    <row r="2" spans="1:3">
      <c r="A2" s="3" t="s">
        <v>541</v>
      </c>
    </row>
    <row r="3" spans="1:3">
      <c r="A3" s="4" t="s">
        <v>529</v>
      </c>
      <c r="B3" s="7" t="n">
        <v>0</v>
      </c>
      <c r="C3" s="7" t="n">
        <v>0</v>
      </c>
    </row>
    <row r="4" spans="1:3">
      <c r="A4" s="4" t="s">
        <v>531</v>
      </c>
      <c r="B4" s="7" t="n">
        <v>3654413</v>
      </c>
      <c r="C4" s="7" t="n">
        <v>14247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544</v>
      </c>
      <c r="B1" s="2" t="s">
        <v>375</v>
      </c>
      <c r="E1" s="2" t="s">
        <v>1</v>
      </c>
    </row>
    <row r="2" spans="1:7">
      <c r="B2" s="2" t="s">
        <v>2</v>
      </c>
      <c r="D2" s="2" t="s">
        <v>376</v>
      </c>
      <c r="E2" s="2" t="s">
        <v>2</v>
      </c>
      <c r="G2" s="2" t="s">
        <v>376</v>
      </c>
    </row>
    <row r="3" spans="1:7">
      <c r="A3" s="3" t="s">
        <v>541</v>
      </c>
    </row>
    <row r="4" spans="1:7">
      <c r="A4" s="4" t="s">
        <v>545</v>
      </c>
      <c r="B4" s="7" t="n">
        <v>-6351768</v>
      </c>
      <c r="C4" s="4" t="s">
        <v>66</v>
      </c>
      <c r="D4" s="7" t="n">
        <v>16757478</v>
      </c>
      <c r="E4" s="7" t="n">
        <v>-3743993</v>
      </c>
      <c r="F4" s="4" t="s">
        <v>66</v>
      </c>
      <c r="G4" s="7" t="n">
        <v>4284256</v>
      </c>
    </row>
    <row r="5" spans="1:7">
      <c r="A5" s="4" t="s">
        <v>546</v>
      </c>
      <c r="B5" s="5" t="n">
        <v>834178</v>
      </c>
      <c r="D5" s="5" t="n">
        <v>2953219</v>
      </c>
      <c r="E5" s="5" t="n">
        <v>-2229698</v>
      </c>
      <c r="G5" s="5" t="n">
        <v>17527818</v>
      </c>
    </row>
    <row r="6" spans="1:7">
      <c r="A6" s="4" t="s">
        <v>530</v>
      </c>
    </row>
    <row r="7" spans="1:7">
      <c r="A7" s="3" t="s">
        <v>541</v>
      </c>
    </row>
    <row r="8" spans="1:7">
      <c r="A8" s="4" t="s">
        <v>545</v>
      </c>
      <c r="B8" s="5" t="n">
        <v>-6351768</v>
      </c>
      <c r="D8" s="5" t="n">
        <v>16757478</v>
      </c>
      <c r="E8" s="5" t="n">
        <v>-3743993</v>
      </c>
      <c r="G8" s="5" t="n">
        <v>4284256</v>
      </c>
    </row>
    <row r="9" spans="1:7">
      <c r="A9" s="4" t="s">
        <v>546</v>
      </c>
      <c r="B9" s="7" t="n">
        <v>834178</v>
      </c>
      <c r="D9" s="7" t="n">
        <v>2953219</v>
      </c>
      <c r="E9" s="7" t="n">
        <v>-2229698</v>
      </c>
      <c r="G9" s="7" t="n">
        <v>17527818</v>
      </c>
    </row>
    <row r="10" spans="1:7"/>
    <row r="11" spans="1:7">
      <c r="A11" s="4" t="s">
        <v>66</v>
      </c>
      <c r="B11" s="4" t="s">
        <v>394</v>
      </c>
    </row>
  </sheetData>
  <mergeCells count="7">
    <mergeCell ref="A1:A2"/>
    <mergeCell ref="B1:D1"/>
    <mergeCell ref="E1:G1"/>
    <mergeCell ref="B2:C2"/>
    <mergeCell ref="E2:F2"/>
    <mergeCell ref="A10:G10"/>
    <mergeCell ref="B11:G1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7</v>
      </c>
      <c r="B1" s="2" t="s">
        <v>1</v>
      </c>
    </row>
    <row r="2" spans="1:2">
      <c r="B2" s="2" t="s">
        <v>548</v>
      </c>
    </row>
    <row r="3" spans="1:2">
      <c r="A3" s="3" t="s">
        <v>549</v>
      </c>
    </row>
    <row r="4" spans="1:2">
      <c r="A4" s="4" t="s">
        <v>514</v>
      </c>
      <c r="B4" s="5" t="n">
        <v>50000</v>
      </c>
    </row>
    <row r="5" spans="1:2">
      <c r="A5" s="4" t="s">
        <v>550</v>
      </c>
      <c r="B5" s="7" t="n">
        <v>200</v>
      </c>
    </row>
    <row r="6" spans="1:2">
      <c r="A6" s="4" t="s">
        <v>551</v>
      </c>
      <c r="B6" s="5" t="n">
        <v>50000</v>
      </c>
    </row>
    <row r="7" spans="1:2">
      <c r="A7" s="4" t="s">
        <v>552</v>
      </c>
      <c r="B7" s="4" t="s">
        <v>553</v>
      </c>
    </row>
    <row r="8" spans="1:2">
      <c r="A8" s="4" t="s">
        <v>554</v>
      </c>
      <c r="B8" s="4" t="s">
        <v>5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6</v>
      </c>
      <c r="B1" s="2" t="s">
        <v>557</v>
      </c>
      <c r="C1" s="2" t="s">
        <v>2</v>
      </c>
      <c r="D1" s="2" t="s">
        <v>376</v>
      </c>
      <c r="E1" s="2" t="s">
        <v>2</v>
      </c>
      <c r="F1" s="2" t="s">
        <v>376</v>
      </c>
      <c r="G1" s="2" t="s">
        <v>25</v>
      </c>
    </row>
    <row r="2" spans="1:7">
      <c r="A2" s="3" t="s">
        <v>558</v>
      </c>
    </row>
    <row r="3" spans="1:7">
      <c r="A3" s="4" t="s">
        <v>559</v>
      </c>
      <c r="B3" s="4" t="s">
        <v>289</v>
      </c>
    </row>
    <row r="4" spans="1:7">
      <c r="A4" s="4" t="s">
        <v>381</v>
      </c>
      <c r="D4" s="7" t="n">
        <v>111043</v>
      </c>
      <c r="F4" s="7" t="n">
        <v>216375</v>
      </c>
    </row>
    <row r="5" spans="1:7">
      <c r="A5" s="4" t="s">
        <v>48</v>
      </c>
    </row>
    <row r="6" spans="1:7">
      <c r="A6" s="3" t="s">
        <v>558</v>
      </c>
    </row>
    <row r="7" spans="1:7">
      <c r="A7" s="4" t="s">
        <v>560</v>
      </c>
      <c r="B7" s="4" t="s">
        <v>277</v>
      </c>
      <c r="E7" s="4" t="s">
        <v>561</v>
      </c>
    </row>
    <row r="8" spans="1:7">
      <c r="A8" s="4" t="s">
        <v>562</v>
      </c>
      <c r="B8" s="4" t="s">
        <v>563</v>
      </c>
    </row>
    <row r="9" spans="1:7">
      <c r="A9" s="4" t="s">
        <v>564</v>
      </c>
      <c r="G9" s="4" t="s">
        <v>289</v>
      </c>
    </row>
    <row r="10" spans="1:7">
      <c r="A10" s="4" t="s">
        <v>381</v>
      </c>
      <c r="C10" s="7" t="n">
        <v>58488</v>
      </c>
      <c r="D10" s="7" t="n">
        <v>111043</v>
      </c>
      <c r="E10" s="7" t="n">
        <v>105701</v>
      </c>
      <c r="F10" s="7" t="n">
        <v>2163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65</v>
      </c>
      <c r="B1" s="2" t="s">
        <v>375</v>
      </c>
      <c r="D1" s="2" t="s">
        <v>1</v>
      </c>
    </row>
    <row r="2" spans="1:5">
      <c r="B2" s="2" t="s">
        <v>2</v>
      </c>
      <c r="C2" s="2" t="s">
        <v>376</v>
      </c>
      <c r="D2" s="2" t="s">
        <v>2</v>
      </c>
      <c r="E2" s="2" t="s">
        <v>376</v>
      </c>
    </row>
    <row r="3" spans="1:5">
      <c r="A3" s="3" t="s">
        <v>566</v>
      </c>
    </row>
    <row r="4" spans="1:5">
      <c r="A4" s="4" t="s">
        <v>567</v>
      </c>
      <c r="B4" s="7" t="n">
        <v>373775</v>
      </c>
      <c r="C4" s="7" t="n">
        <v>471940</v>
      </c>
      <c r="D4" s="7" t="n">
        <v>824049</v>
      </c>
      <c r="E4" s="7" t="n">
        <v>919601</v>
      </c>
    </row>
    <row r="5" spans="1:5">
      <c r="A5" s="4" t="s">
        <v>568</v>
      </c>
      <c r="B5" s="5" t="n">
        <v>-43973</v>
      </c>
      <c r="D5" s="5" t="n">
        <v>-96947</v>
      </c>
    </row>
    <row r="6" spans="1:5">
      <c r="A6" s="4" t="s">
        <v>569</v>
      </c>
      <c r="B6" s="7" t="n">
        <v>329802</v>
      </c>
      <c r="C6" s="7" t="n">
        <v>471940</v>
      </c>
      <c r="D6" s="7" t="n">
        <v>727102</v>
      </c>
      <c r="E6" s="7" t="n">
        <v>9196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0</v>
      </c>
      <c r="B1" s="2" t="s">
        <v>375</v>
      </c>
      <c r="D1" s="2" t="s">
        <v>1</v>
      </c>
    </row>
    <row r="2" spans="1:6">
      <c r="B2" s="2" t="s">
        <v>2</v>
      </c>
      <c r="C2" s="2" t="s">
        <v>376</v>
      </c>
      <c r="D2" s="2" t="s">
        <v>2</v>
      </c>
      <c r="E2" s="2" t="s">
        <v>376</v>
      </c>
      <c r="F2" s="2" t="s">
        <v>25</v>
      </c>
    </row>
    <row r="3" spans="1:6">
      <c r="A3" s="3" t="s">
        <v>571</v>
      </c>
    </row>
    <row r="4" spans="1:6">
      <c r="A4" s="4" t="s">
        <v>572</v>
      </c>
      <c r="B4" s="4" t="s">
        <v>573</v>
      </c>
      <c r="C4" s="4" t="s">
        <v>574</v>
      </c>
      <c r="D4" s="4" t="s">
        <v>575</v>
      </c>
      <c r="E4" s="4" t="s">
        <v>576</v>
      </c>
    </row>
    <row r="5" spans="1:6">
      <c r="A5" s="3" t="s">
        <v>577</v>
      </c>
    </row>
    <row r="6" spans="1:6">
      <c r="A6" s="4" t="s">
        <v>578</v>
      </c>
      <c r="B6" s="7" t="n">
        <v>165359886</v>
      </c>
      <c r="C6" s="7" t="n">
        <v>226682000</v>
      </c>
      <c r="D6" s="7" t="n">
        <v>165359886</v>
      </c>
      <c r="E6" s="7" t="n">
        <v>226682000</v>
      </c>
      <c r="F6" s="7" t="n">
        <v>219660595</v>
      </c>
    </row>
    <row r="7" spans="1:6">
      <c r="A7" s="4" t="s">
        <v>385</v>
      </c>
      <c r="B7" s="4" t="s">
        <v>325</v>
      </c>
      <c r="C7" s="4" t="s">
        <v>579</v>
      </c>
      <c r="D7" s="4" t="s">
        <v>580</v>
      </c>
      <c r="E7" s="4" t="s">
        <v>581</v>
      </c>
    </row>
    <row r="8" spans="1:6">
      <c r="A8" s="4" t="s">
        <v>582</v>
      </c>
      <c r="B8" s="4" t="s">
        <v>561</v>
      </c>
      <c r="C8" s="4" t="s">
        <v>583</v>
      </c>
      <c r="D8" s="4" t="s">
        <v>561</v>
      </c>
      <c r="E8" s="4" t="s">
        <v>583</v>
      </c>
    </row>
    <row r="9" spans="1:6">
      <c r="A9" s="4" t="s">
        <v>584</v>
      </c>
      <c r="B9" s="4" t="s">
        <v>563</v>
      </c>
      <c r="C9" s="4" t="s">
        <v>583</v>
      </c>
      <c r="D9" s="4" t="s">
        <v>563</v>
      </c>
      <c r="E9" s="4" t="s">
        <v>583</v>
      </c>
    </row>
    <row r="10" spans="1:6">
      <c r="A10" s="4" t="s">
        <v>47</v>
      </c>
    </row>
    <row r="11" spans="1:6">
      <c r="A11" s="3" t="s">
        <v>585</v>
      </c>
    </row>
    <row r="12" spans="1:6">
      <c r="A12" s="4" t="s">
        <v>586</v>
      </c>
      <c r="B12" s="8" t="n">
        <v>19.25</v>
      </c>
      <c r="C12" s="8" t="n">
        <v>18.73</v>
      </c>
      <c r="D12" s="8" t="n">
        <v>19.35</v>
      </c>
      <c r="E12" s="8" t="n">
        <v>18.56</v>
      </c>
    </row>
    <row r="13" spans="1:6">
      <c r="A13" s="3" t="s">
        <v>571</v>
      </c>
    </row>
    <row r="14" spans="1:6">
      <c r="A14" s="4" t="s">
        <v>587</v>
      </c>
      <c r="B14" s="9" t="n">
        <v>-0.57</v>
      </c>
      <c r="C14" s="9" t="n">
        <v>1.73</v>
      </c>
      <c r="D14" s="9" t="n">
        <v>-0.65</v>
      </c>
      <c r="E14" s="9" t="n">
        <v>1.94</v>
      </c>
    </row>
    <row r="15" spans="1:6">
      <c r="A15" s="4" t="s">
        <v>385</v>
      </c>
      <c r="B15" s="5" t="n">
        <v>0</v>
      </c>
      <c r="C15" s="9" t="n">
        <v>-0.04</v>
      </c>
      <c r="D15" s="9" t="n">
        <v>-0.02</v>
      </c>
      <c r="E15" s="9" t="n">
        <v>-0.08</v>
      </c>
    </row>
    <row r="16" spans="1:6">
      <c r="A16" s="4" t="s">
        <v>588</v>
      </c>
      <c r="B16" s="9" t="n">
        <v>-0.57</v>
      </c>
      <c r="C16" s="9" t="n">
        <v>1.69</v>
      </c>
      <c r="D16" s="9" t="n">
        <v>-0.67</v>
      </c>
      <c r="E16" s="9" t="n">
        <v>1.86</v>
      </c>
    </row>
    <row r="17" spans="1:6">
      <c r="A17" s="4" t="s">
        <v>589</v>
      </c>
      <c r="B17" s="8" t="n">
        <v>18.68</v>
      </c>
      <c r="C17" s="8" t="n">
        <v>20.42</v>
      </c>
      <c r="D17" s="8" t="n">
        <v>18.68</v>
      </c>
      <c r="E17" s="8" t="n">
        <v>20.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43"/>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56</v>
      </c>
      <c r="C1" s="2" t="s">
        <v>57</v>
      </c>
      <c r="D1" s="2" t="s">
        <v>58</v>
      </c>
    </row>
    <row r="2" spans="1:4">
      <c r="A2" s="3" t="s">
        <v>59</v>
      </c>
    </row>
    <row r="3" spans="1:4">
      <c r="A3" s="4" t="s">
        <v>60</v>
      </c>
      <c r="C3" s="4" t="s">
        <v>61</v>
      </c>
      <c r="D3" s="4" t="s">
        <v>62</v>
      </c>
    </row>
    <row r="4" spans="1:4">
      <c r="A4" s="4" t="s">
        <v>63</v>
      </c>
      <c r="C4" s="7" t="n">
        <v>154837450</v>
      </c>
      <c r="D4" s="7" t="n">
        <v>199838720</v>
      </c>
    </row>
    <row r="5" spans="1:4">
      <c r="A5" s="4" t="s">
        <v>64</v>
      </c>
      <c r="C5" s="7" t="n">
        <v>155000000</v>
      </c>
      <c r="D5" s="7" t="n">
        <v>200000000</v>
      </c>
    </row>
    <row r="6" spans="1:4">
      <c r="A6" s="4" t="s">
        <v>48</v>
      </c>
    </row>
    <row r="7" spans="1:4">
      <c r="A7" s="3" t="s">
        <v>59</v>
      </c>
    </row>
    <row r="8" spans="1:4">
      <c r="A8" s="4" t="s">
        <v>60</v>
      </c>
      <c r="C8" s="4" t="s">
        <v>61</v>
      </c>
      <c r="D8" s="4" t="s">
        <v>62</v>
      </c>
    </row>
    <row r="9" spans="1:4">
      <c r="A9" s="4" t="s">
        <v>63</v>
      </c>
      <c r="C9" s="7" t="n">
        <v>154837450</v>
      </c>
      <c r="D9" s="7" t="n">
        <v>199838720</v>
      </c>
    </row>
    <row r="10" spans="1:4">
      <c r="A10" s="4" t="s">
        <v>64</v>
      </c>
      <c r="C10" s="7" t="n">
        <v>155000000</v>
      </c>
      <c r="D10" s="7" t="n">
        <v>200000000</v>
      </c>
    </row>
    <row r="11" spans="1:4">
      <c r="A11" s="4" t="s">
        <v>65</v>
      </c>
    </row>
    <row r="12" spans="1:4">
      <c r="A12" s="3" t="s">
        <v>59</v>
      </c>
    </row>
    <row r="13" spans="1:4">
      <c r="A13" s="4" t="s">
        <v>60</v>
      </c>
      <c r="B13" s="4" t="s">
        <v>66</v>
      </c>
      <c r="C13" s="4" t="s">
        <v>67</v>
      </c>
    </row>
    <row r="14" spans="1:4">
      <c r="A14" s="4" t="s">
        <v>63</v>
      </c>
      <c r="B14" s="4" t="s">
        <v>66</v>
      </c>
      <c r="C14" s="7" t="n">
        <v>54988230</v>
      </c>
    </row>
    <row r="15" spans="1:4">
      <c r="A15" s="4" t="s">
        <v>64</v>
      </c>
      <c r="B15" s="4" t="s">
        <v>66</v>
      </c>
      <c r="C15" s="7" t="n">
        <v>55000000</v>
      </c>
    </row>
    <row r="16" spans="1:4">
      <c r="A16" s="4" t="s">
        <v>68</v>
      </c>
    </row>
    <row r="17" spans="1:4">
      <c r="A17" s="3" t="s">
        <v>59</v>
      </c>
    </row>
    <row r="18" spans="1:4">
      <c r="A18" s="4" t="s">
        <v>60</v>
      </c>
      <c r="B18" s="4" t="s">
        <v>66</v>
      </c>
      <c r="C18" s="4" t="s">
        <v>67</v>
      </c>
    </row>
    <row r="19" spans="1:4">
      <c r="A19" s="4" t="s">
        <v>63</v>
      </c>
      <c r="B19" s="4" t="s">
        <v>66</v>
      </c>
      <c r="C19" s="7" t="n">
        <v>54988230</v>
      </c>
    </row>
    <row r="20" spans="1:4">
      <c r="A20" s="4" t="s">
        <v>64</v>
      </c>
      <c r="B20" s="4" t="s">
        <v>66</v>
      </c>
      <c r="C20" s="7" t="n">
        <v>55000000</v>
      </c>
    </row>
    <row r="21" spans="1:4">
      <c r="A21" s="4" t="s">
        <v>69</v>
      </c>
    </row>
    <row r="22" spans="1:4">
      <c r="A22" s="3" t="s">
        <v>59</v>
      </c>
    </row>
    <row r="23" spans="1:4">
      <c r="A23" s="4" t="s">
        <v>60</v>
      </c>
      <c r="B23" s="4" t="s">
        <v>66</v>
      </c>
      <c r="C23" s="4" t="s">
        <v>70</v>
      </c>
    </row>
    <row r="24" spans="1:4">
      <c r="A24" s="4" t="s">
        <v>63</v>
      </c>
      <c r="B24" s="4" t="s">
        <v>66</v>
      </c>
      <c r="C24" s="7" t="n">
        <v>51952420</v>
      </c>
    </row>
    <row r="25" spans="1:4">
      <c r="A25" s="4" t="s">
        <v>64</v>
      </c>
      <c r="B25" s="4" t="s">
        <v>66</v>
      </c>
      <c r="C25" s="7" t="n">
        <v>52000000</v>
      </c>
    </row>
    <row r="26" spans="1:4">
      <c r="A26" s="4" t="s">
        <v>71</v>
      </c>
    </row>
    <row r="27" spans="1:4">
      <c r="A27" s="3" t="s">
        <v>59</v>
      </c>
    </row>
    <row r="28" spans="1:4">
      <c r="A28" s="4" t="s">
        <v>60</v>
      </c>
      <c r="B28" s="4" t="s">
        <v>66</v>
      </c>
      <c r="C28" s="4" t="s">
        <v>70</v>
      </c>
    </row>
    <row r="29" spans="1:4">
      <c r="A29" s="4" t="s">
        <v>63</v>
      </c>
      <c r="B29" s="4" t="s">
        <v>66</v>
      </c>
      <c r="C29" s="7" t="n">
        <v>51952420</v>
      </c>
    </row>
    <row r="30" spans="1:4">
      <c r="A30" s="4" t="s">
        <v>64</v>
      </c>
      <c r="B30" s="4" t="s">
        <v>66</v>
      </c>
      <c r="C30" s="7" t="n">
        <v>52000000</v>
      </c>
    </row>
    <row r="31" spans="1:4">
      <c r="A31" s="4" t="s">
        <v>72</v>
      </c>
    </row>
    <row r="32" spans="1:4">
      <c r="A32" s="3" t="s">
        <v>59</v>
      </c>
    </row>
    <row r="33" spans="1:4">
      <c r="A33" s="4" t="s">
        <v>60</v>
      </c>
      <c r="B33" s="4" t="s">
        <v>73</v>
      </c>
      <c r="C33" s="4" t="s">
        <v>74</v>
      </c>
    </row>
    <row r="34" spans="1:4">
      <c r="A34" s="4" t="s">
        <v>63</v>
      </c>
      <c r="B34" s="4" t="s">
        <v>73</v>
      </c>
      <c r="C34" s="7" t="n">
        <v>47896800</v>
      </c>
    </row>
    <row r="35" spans="1:4">
      <c r="A35" s="4" t="s">
        <v>64</v>
      </c>
      <c r="B35" s="4" t="s">
        <v>73</v>
      </c>
      <c r="C35" s="7" t="n">
        <v>48000000</v>
      </c>
    </row>
    <row r="36" spans="1:4">
      <c r="A36" s="4" t="s">
        <v>75</v>
      </c>
    </row>
    <row r="37" spans="1:4">
      <c r="A37" s="3" t="s">
        <v>59</v>
      </c>
    </row>
    <row r="38" spans="1:4">
      <c r="A38" s="4" t="s">
        <v>60</v>
      </c>
      <c r="B38" s="4" t="s">
        <v>73</v>
      </c>
      <c r="C38" s="4" t="s">
        <v>74</v>
      </c>
    </row>
    <row r="39" spans="1:4">
      <c r="A39" s="4" t="s">
        <v>63</v>
      </c>
      <c r="B39" s="4" t="s">
        <v>73</v>
      </c>
      <c r="C39" s="7" t="n">
        <v>47896800</v>
      </c>
    </row>
    <row r="40" spans="1:4">
      <c r="A40" s="4" t="s">
        <v>64</v>
      </c>
      <c r="B40" s="4" t="s">
        <v>73</v>
      </c>
      <c r="C40" s="7" t="n">
        <v>48000000</v>
      </c>
    </row>
    <row r="41" spans="1:4">
      <c r="A41" s="4" t="s">
        <v>76</v>
      </c>
    </row>
    <row r="42" spans="1:4">
      <c r="A42" s="3" t="s">
        <v>59</v>
      </c>
    </row>
    <row r="43" spans="1:4">
      <c r="A43" s="4" t="s">
        <v>60</v>
      </c>
      <c r="B43" s="4" t="s">
        <v>77</v>
      </c>
      <c r="D43" s="4" t="s">
        <v>78</v>
      </c>
    </row>
    <row r="44" spans="1:4">
      <c r="A44" s="4" t="s">
        <v>63</v>
      </c>
      <c r="B44" s="4" t="s">
        <v>66</v>
      </c>
      <c r="D44" s="7" t="n">
        <v>59968080</v>
      </c>
    </row>
    <row r="45" spans="1:4">
      <c r="A45" s="4" t="s">
        <v>64</v>
      </c>
      <c r="B45" s="4" t="s">
        <v>66</v>
      </c>
      <c r="D45" s="7" t="n">
        <v>60000000</v>
      </c>
    </row>
    <row r="46" spans="1:4">
      <c r="A46" s="4" t="s">
        <v>79</v>
      </c>
    </row>
    <row r="47" spans="1:4">
      <c r="A47" s="3" t="s">
        <v>59</v>
      </c>
    </row>
    <row r="48" spans="1:4">
      <c r="A48" s="4" t="s">
        <v>60</v>
      </c>
      <c r="B48" s="4" t="s">
        <v>66</v>
      </c>
      <c r="D48" s="4" t="s">
        <v>78</v>
      </c>
    </row>
    <row r="49" spans="1:4">
      <c r="A49" s="4" t="s">
        <v>63</v>
      </c>
      <c r="B49" s="4" t="s">
        <v>66</v>
      </c>
      <c r="D49" s="7" t="n">
        <v>59968080</v>
      </c>
    </row>
    <row r="50" spans="1:4">
      <c r="A50" s="4" t="s">
        <v>64</v>
      </c>
      <c r="B50" s="4" t="s">
        <v>66</v>
      </c>
      <c r="D50" s="7" t="n">
        <v>60000000</v>
      </c>
    </row>
    <row r="51" spans="1:4">
      <c r="A51" s="4" t="s">
        <v>80</v>
      </c>
    </row>
    <row r="52" spans="1:4">
      <c r="A52" s="3" t="s">
        <v>59</v>
      </c>
    </row>
    <row r="53" spans="1:4">
      <c r="A53" s="4" t="s">
        <v>60</v>
      </c>
      <c r="B53" s="4" t="s">
        <v>77</v>
      </c>
      <c r="D53" s="4" t="s">
        <v>81</v>
      </c>
    </row>
    <row r="54" spans="1:4">
      <c r="A54" s="4" t="s">
        <v>63</v>
      </c>
      <c r="B54" s="4" t="s">
        <v>66</v>
      </c>
      <c r="D54" s="7" t="n">
        <v>69946450</v>
      </c>
    </row>
    <row r="55" spans="1:4">
      <c r="A55" s="4" t="s">
        <v>64</v>
      </c>
      <c r="B55" s="4" t="s">
        <v>66</v>
      </c>
      <c r="D55" s="7" t="n">
        <v>70000000</v>
      </c>
    </row>
    <row r="56" spans="1:4">
      <c r="A56" s="4" t="s">
        <v>82</v>
      </c>
    </row>
    <row r="57" spans="1:4">
      <c r="A57" s="3" t="s">
        <v>59</v>
      </c>
    </row>
    <row r="58" spans="1:4">
      <c r="A58" s="4" t="s">
        <v>60</v>
      </c>
      <c r="B58" s="4" t="s">
        <v>66</v>
      </c>
      <c r="D58" s="4" t="s">
        <v>81</v>
      </c>
    </row>
    <row r="59" spans="1:4">
      <c r="A59" s="4" t="s">
        <v>63</v>
      </c>
      <c r="B59" s="4" t="s">
        <v>66</v>
      </c>
      <c r="D59" s="7" t="n">
        <v>69946450</v>
      </c>
    </row>
    <row r="60" spans="1:4">
      <c r="A60" s="4" t="s">
        <v>64</v>
      </c>
      <c r="B60" s="4" t="s">
        <v>66</v>
      </c>
      <c r="D60" s="7" t="n">
        <v>70000000</v>
      </c>
    </row>
    <row r="61" spans="1:4">
      <c r="A61" s="4" t="s">
        <v>83</v>
      </c>
    </row>
    <row r="62" spans="1:4">
      <c r="A62" s="3" t="s">
        <v>59</v>
      </c>
    </row>
    <row r="63" spans="1:4">
      <c r="A63" s="4" t="s">
        <v>60</v>
      </c>
      <c r="B63" s="4" t="s">
        <v>77</v>
      </c>
      <c r="D63" s="4" t="s">
        <v>84</v>
      </c>
    </row>
    <row r="64" spans="1:4">
      <c r="A64" s="4" t="s">
        <v>63</v>
      </c>
      <c r="B64" s="4" t="s">
        <v>73</v>
      </c>
      <c r="D64" s="7" t="n">
        <v>69924190</v>
      </c>
    </row>
    <row r="65" spans="1:4">
      <c r="A65" s="4" t="s">
        <v>64</v>
      </c>
      <c r="B65" s="4" t="s">
        <v>73</v>
      </c>
      <c r="D65" s="7" t="n">
        <v>70000000</v>
      </c>
    </row>
    <row r="66" spans="1:4">
      <c r="A66" s="4" t="s">
        <v>85</v>
      </c>
    </row>
    <row r="67" spans="1:4">
      <c r="A67" s="3" t="s">
        <v>59</v>
      </c>
    </row>
    <row r="68" spans="1:4">
      <c r="A68" s="4" t="s">
        <v>60</v>
      </c>
      <c r="B68" s="4" t="s">
        <v>73</v>
      </c>
      <c r="D68" s="4" t="s">
        <v>84</v>
      </c>
    </row>
    <row r="69" spans="1:4">
      <c r="A69" s="4" t="s">
        <v>63</v>
      </c>
      <c r="B69" s="4" t="s">
        <v>73</v>
      </c>
      <c r="D69" s="7" t="n">
        <v>69924190</v>
      </c>
    </row>
    <row r="70" spans="1:4">
      <c r="A70" s="4" t="s">
        <v>64</v>
      </c>
      <c r="B70" s="4" t="s">
        <v>73</v>
      </c>
      <c r="D70" s="7" t="n">
        <v>70000000</v>
      </c>
    </row>
    <row r="71" spans="1:4">
      <c r="A71" s="4" t="s">
        <v>86</v>
      </c>
    </row>
    <row r="72" spans="1:4">
      <c r="A72" s="3" t="s">
        <v>59</v>
      </c>
    </row>
    <row r="73" spans="1:4">
      <c r="A73" s="4" t="s">
        <v>60</v>
      </c>
      <c r="C73" s="4" t="s">
        <v>87</v>
      </c>
      <c r="D73" s="4" t="s">
        <v>88</v>
      </c>
    </row>
    <row r="74" spans="1:4">
      <c r="A74" s="4" t="s">
        <v>89</v>
      </c>
      <c r="C74" s="7" t="n">
        <v>-3654413</v>
      </c>
      <c r="D74" s="7" t="n">
        <v>-1424715</v>
      </c>
    </row>
    <row r="75" spans="1:4">
      <c r="A75" s="4" t="s">
        <v>90</v>
      </c>
      <c r="C75" s="7" t="n">
        <v>165069278</v>
      </c>
      <c r="D75" s="7" t="n">
        <v>219390855</v>
      </c>
    </row>
    <row r="76" spans="1:4">
      <c r="A76" s="4" t="s">
        <v>91</v>
      </c>
    </row>
    <row r="77" spans="1:4">
      <c r="A77" s="3" t="s">
        <v>59</v>
      </c>
    </row>
    <row r="78" spans="1:4">
      <c r="A78" s="4" t="s">
        <v>60</v>
      </c>
      <c r="C78" s="4" t="s">
        <v>87</v>
      </c>
      <c r="D78" s="4" t="s">
        <v>88</v>
      </c>
    </row>
    <row r="79" spans="1:4">
      <c r="A79" s="4" t="s">
        <v>89</v>
      </c>
      <c r="C79" s="7" t="n">
        <v>-3654413</v>
      </c>
      <c r="D79" s="7" t="n">
        <v>-1424715</v>
      </c>
    </row>
    <row r="80" spans="1:4">
      <c r="A80" s="4" t="s">
        <v>90</v>
      </c>
      <c r="C80" s="7" t="n">
        <v>165069278</v>
      </c>
      <c r="D80" s="7" t="n">
        <v>219390855</v>
      </c>
    </row>
    <row r="81" spans="1:4">
      <c r="A81" s="4" t="s">
        <v>92</v>
      </c>
    </row>
    <row r="82" spans="1:4">
      <c r="A82" s="3" t="s">
        <v>59</v>
      </c>
    </row>
    <row r="83" spans="1:4">
      <c r="A83" s="4" t="s">
        <v>93</v>
      </c>
      <c r="C83" s="5" t="n">
        <v>248</v>
      </c>
    </row>
    <row r="84" spans="1:4">
      <c r="A84" s="4" t="s">
        <v>60</v>
      </c>
      <c r="C84" s="4" t="s">
        <v>94</v>
      </c>
    </row>
    <row r="85" spans="1:4">
      <c r="A85" s="4" t="s">
        <v>89</v>
      </c>
      <c r="C85" s="7" t="n">
        <v>-67950</v>
      </c>
    </row>
    <row r="86" spans="1:4">
      <c r="A86" s="4" t="s">
        <v>90</v>
      </c>
      <c r="C86" s="7" t="n">
        <v>4811200</v>
      </c>
    </row>
    <row r="87" spans="1:4">
      <c r="A87" s="4" t="s">
        <v>95</v>
      </c>
    </row>
    <row r="88" spans="1:4">
      <c r="A88" s="3" t="s">
        <v>59</v>
      </c>
    </row>
    <row r="89" spans="1:4">
      <c r="A89" s="4" t="s">
        <v>93</v>
      </c>
      <c r="C89" s="5" t="n">
        <v>248</v>
      </c>
    </row>
    <row r="90" spans="1:4">
      <c r="A90" s="4" t="s">
        <v>60</v>
      </c>
      <c r="C90" s="4" t="s">
        <v>94</v>
      </c>
    </row>
    <row r="91" spans="1:4">
      <c r="A91" s="4" t="s">
        <v>89</v>
      </c>
      <c r="C91" s="7" t="n">
        <v>-67950</v>
      </c>
    </row>
    <row r="92" spans="1:4">
      <c r="A92" s="4" t="s">
        <v>90</v>
      </c>
      <c r="C92" s="7" t="n">
        <v>4811200</v>
      </c>
    </row>
    <row r="93" spans="1:4">
      <c r="A93" s="4" t="s">
        <v>96</v>
      </c>
    </row>
    <row r="94" spans="1:4">
      <c r="A94" s="3" t="s">
        <v>59</v>
      </c>
    </row>
    <row r="95" spans="1:4">
      <c r="A95" s="4" t="s">
        <v>93</v>
      </c>
      <c r="C95" s="5" t="n">
        <v>248</v>
      </c>
    </row>
    <row r="96" spans="1:4">
      <c r="A96" s="4" t="s">
        <v>60</v>
      </c>
      <c r="C96" s="4" t="s">
        <v>97</v>
      </c>
    </row>
    <row r="97" spans="1:4">
      <c r="A97" s="4" t="s">
        <v>89</v>
      </c>
      <c r="C97" s="7" t="n">
        <v>-1990</v>
      </c>
    </row>
    <row r="98" spans="1:4">
      <c r="A98" s="4" t="s">
        <v>90</v>
      </c>
      <c r="C98" s="7" t="n">
        <v>4878160</v>
      </c>
    </row>
    <row r="99" spans="1:4">
      <c r="A99" s="4" t="s">
        <v>98</v>
      </c>
    </row>
    <row r="100" spans="1:4">
      <c r="A100" s="3" t="s">
        <v>59</v>
      </c>
    </row>
    <row r="101" spans="1:4">
      <c r="A101" s="4" t="s">
        <v>93</v>
      </c>
      <c r="C101" s="5" t="n">
        <v>248</v>
      </c>
    </row>
    <row r="102" spans="1:4">
      <c r="A102" s="4" t="s">
        <v>60</v>
      </c>
      <c r="C102" s="4" t="s">
        <v>97</v>
      </c>
    </row>
    <row r="103" spans="1:4">
      <c r="A103" s="4" t="s">
        <v>89</v>
      </c>
      <c r="C103" s="7" t="n">
        <v>-1990</v>
      </c>
    </row>
    <row r="104" spans="1:4">
      <c r="A104" s="4" t="s">
        <v>90</v>
      </c>
      <c r="C104" s="7" t="n">
        <v>4878160</v>
      </c>
    </row>
    <row r="105" spans="1:4">
      <c r="A105" s="4" t="s">
        <v>99</v>
      </c>
    </row>
    <row r="106" spans="1:4">
      <c r="A106" s="3" t="s">
        <v>59</v>
      </c>
    </row>
    <row r="107" spans="1:4">
      <c r="A107" s="4" t="s">
        <v>93</v>
      </c>
      <c r="C107" s="5" t="n">
        <v>101</v>
      </c>
    </row>
    <row r="108" spans="1:4">
      <c r="A108" s="4" t="s">
        <v>60</v>
      </c>
      <c r="C108" s="4" t="s">
        <v>100</v>
      </c>
    </row>
    <row r="109" spans="1:4">
      <c r="A109" s="4" t="s">
        <v>89</v>
      </c>
      <c r="C109" s="7" t="n">
        <v>-411169</v>
      </c>
    </row>
    <row r="110" spans="1:4">
      <c r="A110" s="4" t="s">
        <v>90</v>
      </c>
      <c r="C110" s="7" t="n">
        <v>4760888</v>
      </c>
    </row>
    <row r="111" spans="1:4">
      <c r="A111" s="4" t="s">
        <v>101</v>
      </c>
    </row>
    <row r="112" spans="1:4">
      <c r="A112" s="3" t="s">
        <v>59</v>
      </c>
    </row>
    <row r="113" spans="1:4">
      <c r="A113" s="4" t="s">
        <v>93</v>
      </c>
      <c r="C113" s="5" t="n">
        <v>101</v>
      </c>
    </row>
    <row r="114" spans="1:4">
      <c r="A114" s="4" t="s">
        <v>60</v>
      </c>
      <c r="C114" s="4" t="s">
        <v>100</v>
      </c>
    </row>
    <row r="115" spans="1:4">
      <c r="A115" s="4" t="s">
        <v>89</v>
      </c>
      <c r="C115" s="7" t="n">
        <v>-411169</v>
      </c>
    </row>
    <row r="116" spans="1:4">
      <c r="A116" s="4" t="s">
        <v>90</v>
      </c>
      <c r="C116" s="7" t="n">
        <v>4760888</v>
      </c>
    </row>
    <row r="117" spans="1:4">
      <c r="A117" s="4" t="s">
        <v>102</v>
      </c>
    </row>
    <row r="118" spans="1:4">
      <c r="A118" s="3" t="s">
        <v>59</v>
      </c>
    </row>
    <row r="119" spans="1:4">
      <c r="A119" s="4" t="s">
        <v>93</v>
      </c>
      <c r="C119" s="5" t="n">
        <v>101</v>
      </c>
    </row>
    <row r="120" spans="1:4">
      <c r="A120" s="4" t="s">
        <v>60</v>
      </c>
      <c r="C120" s="4" t="s">
        <v>103</v>
      </c>
    </row>
    <row r="121" spans="1:4">
      <c r="A121" s="4" t="s">
        <v>89</v>
      </c>
      <c r="C121" s="7" t="n">
        <v>-316181</v>
      </c>
    </row>
    <row r="122" spans="1:4">
      <c r="A122" s="4" t="s">
        <v>90</v>
      </c>
      <c r="C122" s="7" t="n">
        <v>4893450</v>
      </c>
    </row>
    <row r="123" spans="1:4">
      <c r="A123" s="4" t="s">
        <v>104</v>
      </c>
    </row>
    <row r="124" spans="1:4">
      <c r="A124" s="3" t="s">
        <v>59</v>
      </c>
    </row>
    <row r="125" spans="1:4">
      <c r="A125" s="4" t="s">
        <v>93</v>
      </c>
      <c r="C125" s="5" t="n">
        <v>101</v>
      </c>
    </row>
    <row r="126" spans="1:4">
      <c r="A126" s="4" t="s">
        <v>60</v>
      </c>
      <c r="C126" s="4" t="s">
        <v>103</v>
      </c>
    </row>
    <row r="127" spans="1:4">
      <c r="A127" s="4" t="s">
        <v>89</v>
      </c>
      <c r="C127" s="7" t="n">
        <v>-316181</v>
      </c>
    </row>
    <row r="128" spans="1:4">
      <c r="A128" s="4" t="s">
        <v>90</v>
      </c>
      <c r="C128" s="7" t="n">
        <v>4893450</v>
      </c>
    </row>
    <row r="129" spans="1:4">
      <c r="A129" s="4" t="s">
        <v>105</v>
      </c>
    </row>
    <row r="130" spans="1:4">
      <c r="A130" s="3" t="s">
        <v>59</v>
      </c>
    </row>
    <row r="131" spans="1:4">
      <c r="A131" s="4" t="s">
        <v>93</v>
      </c>
      <c r="C131" s="5" t="n">
        <v>72</v>
      </c>
    </row>
    <row r="132" spans="1:4">
      <c r="A132" s="4" t="s">
        <v>60</v>
      </c>
      <c r="C132" s="4" t="s">
        <v>106</v>
      </c>
    </row>
    <row r="133" spans="1:4">
      <c r="A133" s="4" t="s">
        <v>89</v>
      </c>
      <c r="C133" s="7" t="n">
        <v>102200</v>
      </c>
    </row>
    <row r="134" spans="1:4">
      <c r="A134" s="4" t="s">
        <v>90</v>
      </c>
      <c r="C134" s="7" t="n">
        <v>4879800</v>
      </c>
    </row>
    <row r="135" spans="1:4">
      <c r="A135" s="4" t="s">
        <v>107</v>
      </c>
    </row>
    <row r="136" spans="1:4">
      <c r="A136" s="3" t="s">
        <v>59</v>
      </c>
    </row>
    <row r="137" spans="1:4">
      <c r="A137" s="4" t="s">
        <v>93</v>
      </c>
      <c r="C137" s="5" t="n">
        <v>72</v>
      </c>
    </row>
    <row r="138" spans="1:4">
      <c r="A138" s="4" t="s">
        <v>60</v>
      </c>
      <c r="C138" s="4" t="s">
        <v>106</v>
      </c>
    </row>
    <row r="139" spans="1:4">
      <c r="A139" s="4" t="s">
        <v>89</v>
      </c>
      <c r="C139" s="7" t="n">
        <v>102200</v>
      </c>
    </row>
    <row r="140" spans="1:4">
      <c r="A140" s="4" t="s">
        <v>90</v>
      </c>
      <c r="C140" s="7" t="n">
        <v>4879800</v>
      </c>
    </row>
    <row r="141" spans="1:4">
      <c r="A141" s="4" t="s">
        <v>108</v>
      </c>
    </row>
    <row r="142" spans="1:4">
      <c r="A142" s="3" t="s">
        <v>59</v>
      </c>
    </row>
    <row r="143" spans="1:4">
      <c r="A143" s="4" t="s">
        <v>93</v>
      </c>
      <c r="C143" s="5" t="n">
        <v>71</v>
      </c>
    </row>
    <row r="144" spans="1:4">
      <c r="A144" s="4" t="s">
        <v>60</v>
      </c>
      <c r="C144" s="4" t="s">
        <v>109</v>
      </c>
    </row>
    <row r="145" spans="1:4">
      <c r="A145" s="4" t="s">
        <v>89</v>
      </c>
      <c r="C145" s="7" t="n">
        <v>208900</v>
      </c>
    </row>
    <row r="146" spans="1:4">
      <c r="A146" s="4" t="s">
        <v>90</v>
      </c>
      <c r="C146" s="7" t="n">
        <v>4840425</v>
      </c>
    </row>
    <row r="147" spans="1:4">
      <c r="A147" s="4" t="s">
        <v>110</v>
      </c>
    </row>
    <row r="148" spans="1:4">
      <c r="A148" s="3" t="s">
        <v>59</v>
      </c>
    </row>
    <row r="149" spans="1:4">
      <c r="A149" s="4" t="s">
        <v>93</v>
      </c>
      <c r="C149" s="5" t="n">
        <v>71</v>
      </c>
    </row>
    <row r="150" spans="1:4">
      <c r="A150" s="4" t="s">
        <v>60</v>
      </c>
      <c r="C150" s="4" t="s">
        <v>109</v>
      </c>
    </row>
    <row r="151" spans="1:4">
      <c r="A151" s="4" t="s">
        <v>89</v>
      </c>
      <c r="C151" s="7" t="n">
        <v>208900</v>
      </c>
    </row>
    <row r="152" spans="1:4">
      <c r="A152" s="4" t="s">
        <v>90</v>
      </c>
      <c r="C152" s="7" t="n">
        <v>4840425</v>
      </c>
    </row>
    <row r="153" spans="1:4">
      <c r="A153" s="4" t="s">
        <v>111</v>
      </c>
    </row>
    <row r="154" spans="1:4">
      <c r="A154" s="3" t="s">
        <v>59</v>
      </c>
    </row>
    <row r="155" spans="1:4">
      <c r="A155" s="4" t="s">
        <v>93</v>
      </c>
      <c r="C155" s="5" t="n">
        <v>252</v>
      </c>
    </row>
    <row r="156" spans="1:4">
      <c r="A156" s="4" t="s">
        <v>60</v>
      </c>
      <c r="C156" s="4" t="s">
        <v>112</v>
      </c>
    </row>
    <row r="157" spans="1:4">
      <c r="A157" s="4" t="s">
        <v>89</v>
      </c>
      <c r="C157" s="7" t="n">
        <v>-79250</v>
      </c>
    </row>
    <row r="158" spans="1:4">
      <c r="A158" s="4" t="s">
        <v>90</v>
      </c>
      <c r="C158" s="7" t="n">
        <v>4800600</v>
      </c>
    </row>
    <row r="159" spans="1:4">
      <c r="A159" s="4" t="s">
        <v>113</v>
      </c>
    </row>
    <row r="160" spans="1:4">
      <c r="A160" s="3" t="s">
        <v>59</v>
      </c>
    </row>
    <row r="161" spans="1:4">
      <c r="A161" s="4" t="s">
        <v>93</v>
      </c>
      <c r="C161" s="5" t="n">
        <v>252</v>
      </c>
    </row>
    <row r="162" spans="1:4">
      <c r="A162" s="4" t="s">
        <v>60</v>
      </c>
      <c r="C162" s="4" t="s">
        <v>112</v>
      </c>
    </row>
    <row r="163" spans="1:4">
      <c r="A163" s="4" t="s">
        <v>89</v>
      </c>
      <c r="C163" s="7" t="n">
        <v>-79250</v>
      </c>
    </row>
    <row r="164" spans="1:4">
      <c r="A164" s="4" t="s">
        <v>90</v>
      </c>
      <c r="C164" s="7" t="n">
        <v>4800600</v>
      </c>
    </row>
    <row r="165" spans="1:4">
      <c r="A165" s="4" t="s">
        <v>114</v>
      </c>
    </row>
    <row r="166" spans="1:4">
      <c r="A166" s="3" t="s">
        <v>59</v>
      </c>
    </row>
    <row r="167" spans="1:4">
      <c r="A167" s="4" t="s">
        <v>93</v>
      </c>
      <c r="C167" s="5" t="n">
        <v>251</v>
      </c>
    </row>
    <row r="168" spans="1:4">
      <c r="A168" s="4" t="s">
        <v>60</v>
      </c>
      <c r="C168" s="4" t="s">
        <v>115</v>
      </c>
    </row>
    <row r="169" spans="1:4">
      <c r="A169" s="4" t="s">
        <v>89</v>
      </c>
      <c r="C169" s="7" t="n">
        <v>-31762</v>
      </c>
    </row>
    <row r="170" spans="1:4">
      <c r="A170" s="4" t="s">
        <v>90</v>
      </c>
      <c r="C170" s="7" t="n">
        <v>4919600</v>
      </c>
    </row>
    <row r="171" spans="1:4">
      <c r="A171" s="4" t="s">
        <v>116</v>
      </c>
    </row>
    <row r="172" spans="1:4">
      <c r="A172" s="3" t="s">
        <v>59</v>
      </c>
    </row>
    <row r="173" spans="1:4">
      <c r="A173" s="4" t="s">
        <v>93</v>
      </c>
      <c r="C173" s="5" t="n">
        <v>251</v>
      </c>
    </row>
    <row r="174" spans="1:4">
      <c r="A174" s="4" t="s">
        <v>60</v>
      </c>
      <c r="C174" s="4" t="s">
        <v>115</v>
      </c>
    </row>
    <row r="175" spans="1:4">
      <c r="A175" s="4" t="s">
        <v>89</v>
      </c>
      <c r="C175" s="7" t="n">
        <v>-31762</v>
      </c>
    </row>
    <row r="176" spans="1:4">
      <c r="A176" s="4" t="s">
        <v>90</v>
      </c>
      <c r="C176" s="7" t="n">
        <v>4919600</v>
      </c>
    </row>
    <row r="177" spans="1:4">
      <c r="A177" s="4" t="s">
        <v>117</v>
      </c>
    </row>
    <row r="178" spans="1:4">
      <c r="A178" s="3" t="s">
        <v>59</v>
      </c>
    </row>
    <row r="179" spans="1:4">
      <c r="A179" s="4" t="s">
        <v>93</v>
      </c>
      <c r="C179" s="5" t="n">
        <v>143</v>
      </c>
    </row>
    <row r="180" spans="1:4">
      <c r="A180" s="4" t="s">
        <v>60</v>
      </c>
      <c r="C180" s="4" t="s">
        <v>103</v>
      </c>
    </row>
    <row r="181" spans="1:4">
      <c r="A181" s="4" t="s">
        <v>89</v>
      </c>
      <c r="C181" s="7" t="n">
        <v>-311885</v>
      </c>
    </row>
    <row r="182" spans="1:4">
      <c r="A182" s="4" t="s">
        <v>90</v>
      </c>
      <c r="C182" s="7" t="n">
        <v>4904185</v>
      </c>
    </row>
    <row r="183" spans="1:4">
      <c r="A183" s="4" t="s">
        <v>118</v>
      </c>
    </row>
    <row r="184" spans="1:4">
      <c r="A184" s="3" t="s">
        <v>59</v>
      </c>
    </row>
    <row r="185" spans="1:4">
      <c r="A185" s="4" t="s">
        <v>93</v>
      </c>
      <c r="C185" s="5" t="n">
        <v>143</v>
      </c>
    </row>
    <row r="186" spans="1:4">
      <c r="A186" s="4" t="s">
        <v>60</v>
      </c>
      <c r="C186" s="4" t="s">
        <v>103</v>
      </c>
    </row>
    <row r="187" spans="1:4">
      <c r="A187" s="4" t="s">
        <v>89</v>
      </c>
      <c r="C187" s="7" t="n">
        <v>-311885</v>
      </c>
    </row>
    <row r="188" spans="1:4">
      <c r="A188" s="4" t="s">
        <v>90</v>
      </c>
      <c r="C188" s="7" t="n">
        <v>4904185</v>
      </c>
    </row>
    <row r="189" spans="1:4">
      <c r="A189" s="4" t="s">
        <v>119</v>
      </c>
    </row>
    <row r="190" spans="1:4">
      <c r="A190" s="3" t="s">
        <v>59</v>
      </c>
    </row>
    <row r="191" spans="1:4">
      <c r="A191" s="4" t="s">
        <v>93</v>
      </c>
      <c r="C191" s="5" t="n">
        <v>142</v>
      </c>
    </row>
    <row r="192" spans="1:4">
      <c r="A192" s="4" t="s">
        <v>60</v>
      </c>
      <c r="C192" s="4" t="s">
        <v>120</v>
      </c>
    </row>
    <row r="193" spans="1:4">
      <c r="A193" s="4" t="s">
        <v>89</v>
      </c>
      <c r="C193" s="7" t="n">
        <v>-328445</v>
      </c>
    </row>
    <row r="194" spans="1:4">
      <c r="A194" s="4" t="s">
        <v>90</v>
      </c>
      <c r="C194" s="7" t="n">
        <v>4797470</v>
      </c>
    </row>
    <row r="195" spans="1:4">
      <c r="A195" s="4" t="s">
        <v>121</v>
      </c>
    </row>
    <row r="196" spans="1:4">
      <c r="A196" s="3" t="s">
        <v>59</v>
      </c>
    </row>
    <row r="197" spans="1:4">
      <c r="A197" s="4" t="s">
        <v>93</v>
      </c>
      <c r="C197" s="5" t="n">
        <v>142</v>
      </c>
    </row>
    <row r="198" spans="1:4">
      <c r="A198" s="4" t="s">
        <v>60</v>
      </c>
      <c r="C198" s="4" t="s">
        <v>120</v>
      </c>
    </row>
    <row r="199" spans="1:4">
      <c r="A199" s="4" t="s">
        <v>89</v>
      </c>
      <c r="C199" s="7" t="n">
        <v>-328445</v>
      </c>
    </row>
    <row r="200" spans="1:4">
      <c r="A200" s="4" t="s">
        <v>90</v>
      </c>
      <c r="C200" s="7" t="n">
        <v>4797470</v>
      </c>
    </row>
    <row r="201" spans="1:4">
      <c r="A201" s="4" t="s">
        <v>122</v>
      </c>
    </row>
    <row r="202" spans="1:4">
      <c r="A202" s="3" t="s">
        <v>59</v>
      </c>
    </row>
    <row r="203" spans="1:4">
      <c r="A203" s="4" t="s">
        <v>93</v>
      </c>
      <c r="C203" s="5" t="n">
        <v>39</v>
      </c>
    </row>
    <row r="204" spans="1:4">
      <c r="A204" s="4" t="s">
        <v>60</v>
      </c>
      <c r="C204" s="4" t="s">
        <v>123</v>
      </c>
    </row>
    <row r="205" spans="1:4">
      <c r="A205" s="4" t="s">
        <v>89</v>
      </c>
      <c r="C205" s="7" t="n">
        <v>-149910</v>
      </c>
    </row>
    <row r="206" spans="1:4">
      <c r="A206" s="4" t="s">
        <v>90</v>
      </c>
      <c r="C206" s="7" t="n">
        <v>4873440</v>
      </c>
    </row>
    <row r="207" spans="1:4">
      <c r="A207" s="4" t="s">
        <v>124</v>
      </c>
    </row>
    <row r="208" spans="1:4">
      <c r="A208" s="3" t="s">
        <v>59</v>
      </c>
    </row>
    <row r="209" spans="1:4">
      <c r="A209" s="4" t="s">
        <v>93</v>
      </c>
      <c r="C209" s="5" t="n">
        <v>39</v>
      </c>
    </row>
    <row r="210" spans="1:4">
      <c r="A210" s="4" t="s">
        <v>60</v>
      </c>
      <c r="C210" s="4" t="s">
        <v>123</v>
      </c>
    </row>
    <row r="211" spans="1:4">
      <c r="A211" s="4" t="s">
        <v>89</v>
      </c>
      <c r="C211" s="7" t="n">
        <v>-149910</v>
      </c>
    </row>
    <row r="212" spans="1:4">
      <c r="A212" s="4" t="s">
        <v>90</v>
      </c>
      <c r="C212" s="7" t="n">
        <v>4873440</v>
      </c>
    </row>
    <row r="213" spans="1:4">
      <c r="A213" s="4" t="s">
        <v>125</v>
      </c>
    </row>
    <row r="214" spans="1:4">
      <c r="A214" s="3" t="s">
        <v>59</v>
      </c>
    </row>
    <row r="215" spans="1:4">
      <c r="A215" s="4" t="s">
        <v>93</v>
      </c>
      <c r="C215" s="5" t="n">
        <v>39</v>
      </c>
    </row>
    <row r="216" spans="1:4">
      <c r="A216" s="4" t="s">
        <v>60</v>
      </c>
      <c r="C216" s="4" t="s">
        <v>123</v>
      </c>
    </row>
    <row r="217" spans="1:4">
      <c r="A217" s="4" t="s">
        <v>89</v>
      </c>
      <c r="C217" s="7" t="n">
        <v>-154990</v>
      </c>
    </row>
    <row r="218" spans="1:4">
      <c r="A218" s="4" t="s">
        <v>90</v>
      </c>
      <c r="C218" s="7" t="n">
        <v>4886700</v>
      </c>
    </row>
    <row r="219" spans="1:4">
      <c r="A219" s="4" t="s">
        <v>126</v>
      </c>
    </row>
    <row r="220" spans="1:4">
      <c r="A220" s="3" t="s">
        <v>59</v>
      </c>
    </row>
    <row r="221" spans="1:4">
      <c r="A221" s="4" t="s">
        <v>93</v>
      </c>
      <c r="C221" s="5" t="n">
        <v>39</v>
      </c>
    </row>
    <row r="222" spans="1:4">
      <c r="A222" s="4" t="s">
        <v>60</v>
      </c>
      <c r="C222" s="4" t="s">
        <v>123</v>
      </c>
    </row>
    <row r="223" spans="1:4">
      <c r="A223" s="4" t="s">
        <v>89</v>
      </c>
      <c r="C223" s="7" t="n">
        <v>-154990</v>
      </c>
    </row>
    <row r="224" spans="1:4">
      <c r="A224" s="4" t="s">
        <v>90</v>
      </c>
      <c r="C224" s="7" t="n">
        <v>4886700</v>
      </c>
    </row>
    <row r="225" spans="1:4">
      <c r="A225" s="4" t="s">
        <v>127</v>
      </c>
    </row>
    <row r="226" spans="1:4">
      <c r="A226" s="3" t="s">
        <v>59</v>
      </c>
    </row>
    <row r="227" spans="1:4">
      <c r="A227" s="4" t="s">
        <v>93</v>
      </c>
      <c r="C227" s="5" t="n">
        <v>85</v>
      </c>
    </row>
    <row r="228" spans="1:4">
      <c r="A228" s="4" t="s">
        <v>60</v>
      </c>
      <c r="C228" s="4" t="s">
        <v>128</v>
      </c>
    </row>
    <row r="229" spans="1:4">
      <c r="A229" s="4" t="s">
        <v>89</v>
      </c>
      <c r="C229" s="7" t="n">
        <v>203080</v>
      </c>
    </row>
    <row r="230" spans="1:4">
      <c r="A230" s="4" t="s">
        <v>90</v>
      </c>
      <c r="C230" s="7" t="n">
        <v>2847500</v>
      </c>
    </row>
    <row r="231" spans="1:4">
      <c r="A231" s="4" t="s">
        <v>129</v>
      </c>
    </row>
    <row r="232" spans="1:4">
      <c r="A232" s="3" t="s">
        <v>59</v>
      </c>
    </row>
    <row r="233" spans="1:4">
      <c r="A233" s="4" t="s">
        <v>93</v>
      </c>
      <c r="C233" s="5" t="n">
        <v>85</v>
      </c>
    </row>
    <row r="234" spans="1:4">
      <c r="A234" s="4" t="s">
        <v>60</v>
      </c>
      <c r="C234" s="4" t="s">
        <v>128</v>
      </c>
    </row>
    <row r="235" spans="1:4">
      <c r="A235" s="4" t="s">
        <v>89</v>
      </c>
      <c r="C235" s="7" t="n">
        <v>203080</v>
      </c>
    </row>
    <row r="236" spans="1:4">
      <c r="A236" s="4" t="s">
        <v>90</v>
      </c>
      <c r="C236" s="7" t="n">
        <v>2847500</v>
      </c>
    </row>
    <row r="237" spans="1:4">
      <c r="A237" s="4" t="s">
        <v>130</v>
      </c>
    </row>
    <row r="238" spans="1:4">
      <c r="A238" s="3" t="s">
        <v>59</v>
      </c>
    </row>
    <row r="239" spans="1:4">
      <c r="A239" s="4" t="s">
        <v>93</v>
      </c>
      <c r="C239" s="5" t="n">
        <v>85</v>
      </c>
    </row>
    <row r="240" spans="1:4">
      <c r="A240" s="4" t="s">
        <v>60</v>
      </c>
      <c r="C240" s="4" t="s">
        <v>131</v>
      </c>
    </row>
    <row r="241" spans="1:4">
      <c r="A241" s="4" t="s">
        <v>89</v>
      </c>
      <c r="C241" s="7" t="n">
        <v>87700</v>
      </c>
    </row>
    <row r="242" spans="1:4">
      <c r="A242" s="4" t="s">
        <v>90</v>
      </c>
      <c r="C242" s="7" t="n">
        <v>2395300</v>
      </c>
    </row>
    <row r="243" spans="1:4">
      <c r="A243" s="4" t="s">
        <v>132</v>
      </c>
    </row>
    <row r="244" spans="1:4">
      <c r="A244" s="3" t="s">
        <v>59</v>
      </c>
    </row>
    <row r="245" spans="1:4">
      <c r="A245" s="4" t="s">
        <v>93</v>
      </c>
      <c r="C245" s="5" t="n">
        <v>85</v>
      </c>
    </row>
    <row r="246" spans="1:4">
      <c r="A246" s="4" t="s">
        <v>60</v>
      </c>
      <c r="C246" s="4" t="s">
        <v>131</v>
      </c>
    </row>
    <row r="247" spans="1:4">
      <c r="A247" s="4" t="s">
        <v>89</v>
      </c>
      <c r="C247" s="7" t="n">
        <v>87700</v>
      </c>
    </row>
    <row r="248" spans="1:4">
      <c r="A248" s="4" t="s">
        <v>90</v>
      </c>
      <c r="C248" s="7" t="n">
        <v>2395300</v>
      </c>
    </row>
    <row r="249" spans="1:4">
      <c r="A249" s="4" t="s">
        <v>133</v>
      </c>
    </row>
    <row r="250" spans="1:4">
      <c r="A250" s="3" t="s">
        <v>59</v>
      </c>
    </row>
    <row r="251" spans="1:4">
      <c r="A251" s="4" t="s">
        <v>93</v>
      </c>
      <c r="C251" s="5" t="n">
        <v>86</v>
      </c>
    </row>
    <row r="252" spans="1:4">
      <c r="A252" s="4" t="s">
        <v>60</v>
      </c>
      <c r="C252" s="4" t="s">
        <v>134</v>
      </c>
    </row>
    <row r="253" spans="1:4">
      <c r="A253" s="4" t="s">
        <v>89</v>
      </c>
      <c r="C253" s="7" t="n">
        <v>61950</v>
      </c>
    </row>
    <row r="254" spans="1:4">
      <c r="A254" s="4" t="s">
        <v>90</v>
      </c>
      <c r="C254" s="7" t="n">
        <v>2183540</v>
      </c>
    </row>
    <row r="255" spans="1:4">
      <c r="A255" s="4" t="s">
        <v>135</v>
      </c>
    </row>
    <row r="256" spans="1:4">
      <c r="A256" s="3" t="s">
        <v>59</v>
      </c>
    </row>
    <row r="257" spans="1:4">
      <c r="A257" s="4" t="s">
        <v>93</v>
      </c>
      <c r="C257" s="5" t="n">
        <v>86</v>
      </c>
    </row>
    <row r="258" spans="1:4">
      <c r="A258" s="4" t="s">
        <v>60</v>
      </c>
      <c r="C258" s="4" t="s">
        <v>134</v>
      </c>
    </row>
    <row r="259" spans="1:4">
      <c r="A259" s="4" t="s">
        <v>89</v>
      </c>
      <c r="C259" s="7" t="n">
        <v>61950</v>
      </c>
    </row>
    <row r="260" spans="1:4">
      <c r="A260" s="4" t="s">
        <v>90</v>
      </c>
      <c r="C260" s="7" t="n">
        <v>2183540</v>
      </c>
    </row>
    <row r="261" spans="1:4">
      <c r="A261" s="4" t="s">
        <v>136</v>
      </c>
    </row>
    <row r="262" spans="1:4">
      <c r="A262" s="3" t="s">
        <v>59</v>
      </c>
    </row>
    <row r="263" spans="1:4">
      <c r="A263" s="4" t="s">
        <v>93</v>
      </c>
      <c r="C263" s="5" t="n">
        <v>85</v>
      </c>
    </row>
    <row r="264" spans="1:4">
      <c r="A264" s="4" t="s">
        <v>60</v>
      </c>
      <c r="C264" s="4" t="s">
        <v>137</v>
      </c>
    </row>
    <row r="265" spans="1:4">
      <c r="A265" s="4" t="s">
        <v>89</v>
      </c>
      <c r="C265" s="7" t="n">
        <v>20870</v>
      </c>
    </row>
    <row r="266" spans="1:4">
      <c r="A266" s="4" t="s">
        <v>90</v>
      </c>
      <c r="C266" s="7" t="n">
        <v>2273750</v>
      </c>
    </row>
    <row r="267" spans="1:4">
      <c r="A267" s="4" t="s">
        <v>138</v>
      </c>
    </row>
    <row r="268" spans="1:4">
      <c r="A268" s="3" t="s">
        <v>59</v>
      </c>
    </row>
    <row r="269" spans="1:4">
      <c r="A269" s="4" t="s">
        <v>93</v>
      </c>
      <c r="C269" s="5" t="n">
        <v>85</v>
      </c>
    </row>
    <row r="270" spans="1:4">
      <c r="A270" s="4" t="s">
        <v>60</v>
      </c>
      <c r="C270" s="4" t="s">
        <v>137</v>
      </c>
    </row>
    <row r="271" spans="1:4">
      <c r="A271" s="4" t="s">
        <v>89</v>
      </c>
      <c r="C271" s="7" t="n">
        <v>20870</v>
      </c>
    </row>
    <row r="272" spans="1:4">
      <c r="A272" s="4" t="s">
        <v>90</v>
      </c>
      <c r="C272" s="7" t="n">
        <v>2273750</v>
      </c>
    </row>
    <row r="273" spans="1:4">
      <c r="A273" s="4" t="s">
        <v>139</v>
      </c>
    </row>
    <row r="274" spans="1:4">
      <c r="A274" s="3" t="s">
        <v>59</v>
      </c>
    </row>
    <row r="275" spans="1:4">
      <c r="A275" s="4" t="s">
        <v>93</v>
      </c>
      <c r="C275" s="5" t="n">
        <v>70</v>
      </c>
    </row>
    <row r="276" spans="1:4">
      <c r="A276" s="4" t="s">
        <v>60</v>
      </c>
      <c r="C276" s="4" t="s">
        <v>140</v>
      </c>
    </row>
    <row r="277" spans="1:4">
      <c r="A277" s="4" t="s">
        <v>89</v>
      </c>
      <c r="C277" s="7" t="n">
        <v>245000</v>
      </c>
    </row>
    <row r="278" spans="1:4">
      <c r="A278" s="4" t="s">
        <v>90</v>
      </c>
      <c r="C278" s="7" t="n">
        <v>3225600</v>
      </c>
    </row>
    <row r="279" spans="1:4">
      <c r="A279" s="4" t="s">
        <v>141</v>
      </c>
    </row>
    <row r="280" spans="1:4">
      <c r="A280" s="3" t="s">
        <v>59</v>
      </c>
    </row>
    <row r="281" spans="1:4">
      <c r="A281" s="4" t="s">
        <v>93</v>
      </c>
      <c r="C281" s="5" t="n">
        <v>70</v>
      </c>
    </row>
    <row r="282" spans="1:4">
      <c r="A282" s="4" t="s">
        <v>60</v>
      </c>
      <c r="C282" s="4" t="s">
        <v>140</v>
      </c>
    </row>
    <row r="283" spans="1:4">
      <c r="A283" s="4" t="s">
        <v>89</v>
      </c>
      <c r="C283" s="7" t="n">
        <v>245000</v>
      </c>
    </row>
    <row r="284" spans="1:4">
      <c r="A284" s="4" t="s">
        <v>90</v>
      </c>
      <c r="C284" s="7" t="n">
        <v>3225600</v>
      </c>
    </row>
    <row r="285" spans="1:4">
      <c r="A285" s="4" t="s">
        <v>142</v>
      </c>
    </row>
    <row r="286" spans="1:4">
      <c r="A286" s="3" t="s">
        <v>59</v>
      </c>
    </row>
    <row r="287" spans="1:4">
      <c r="A287" s="4" t="s">
        <v>93</v>
      </c>
      <c r="C287" s="5" t="n">
        <v>70</v>
      </c>
    </row>
    <row r="288" spans="1:4">
      <c r="A288" s="4" t="s">
        <v>60</v>
      </c>
      <c r="C288" s="4" t="s">
        <v>131</v>
      </c>
    </row>
    <row r="289" spans="1:4">
      <c r="A289" s="4" t="s">
        <v>89</v>
      </c>
      <c r="C289" s="7" t="n">
        <v>89230</v>
      </c>
    </row>
    <row r="290" spans="1:4">
      <c r="A290" s="4" t="s">
        <v>90</v>
      </c>
      <c r="C290" s="7" t="n">
        <v>3242400</v>
      </c>
    </row>
    <row r="291" spans="1:4">
      <c r="A291" s="4" t="s">
        <v>143</v>
      </c>
    </row>
    <row r="292" spans="1:4">
      <c r="A292" s="3" t="s">
        <v>59</v>
      </c>
    </row>
    <row r="293" spans="1:4">
      <c r="A293" s="4" t="s">
        <v>93</v>
      </c>
      <c r="C293" s="5" t="n">
        <v>70</v>
      </c>
    </row>
    <row r="294" spans="1:4">
      <c r="A294" s="4" t="s">
        <v>60</v>
      </c>
      <c r="C294" s="4" t="s">
        <v>131</v>
      </c>
    </row>
    <row r="295" spans="1:4">
      <c r="A295" s="4" t="s">
        <v>89</v>
      </c>
      <c r="C295" s="7" t="n">
        <v>89230</v>
      </c>
    </row>
    <row r="296" spans="1:4">
      <c r="A296" s="4" t="s">
        <v>90</v>
      </c>
      <c r="C296" s="7" t="n">
        <v>3242400</v>
      </c>
    </row>
    <row r="297" spans="1:4">
      <c r="A297" s="4" t="s">
        <v>144</v>
      </c>
    </row>
    <row r="298" spans="1:4">
      <c r="A298" s="3" t="s">
        <v>59</v>
      </c>
    </row>
    <row r="299" spans="1:4">
      <c r="A299" s="4" t="s">
        <v>93</v>
      </c>
      <c r="C299" s="5" t="n">
        <v>69</v>
      </c>
    </row>
    <row r="300" spans="1:4">
      <c r="A300" s="4" t="s">
        <v>60</v>
      </c>
      <c r="C300" s="4" t="s">
        <v>145</v>
      </c>
    </row>
    <row r="301" spans="1:4">
      <c r="A301" s="4" t="s">
        <v>89</v>
      </c>
      <c r="C301" s="7" t="n">
        <v>-112680</v>
      </c>
    </row>
    <row r="302" spans="1:4">
      <c r="A302" s="4" t="s">
        <v>90</v>
      </c>
      <c r="C302" s="7" t="n">
        <v>3209190</v>
      </c>
    </row>
    <row r="303" spans="1:4">
      <c r="A303" s="4" t="s">
        <v>146</v>
      </c>
    </row>
    <row r="304" spans="1:4">
      <c r="A304" s="3" t="s">
        <v>59</v>
      </c>
    </row>
    <row r="305" spans="1:4">
      <c r="A305" s="4" t="s">
        <v>93</v>
      </c>
      <c r="C305" s="5" t="n">
        <v>69</v>
      </c>
    </row>
    <row r="306" spans="1:4">
      <c r="A306" s="4" t="s">
        <v>60</v>
      </c>
      <c r="C306" s="4" t="s">
        <v>145</v>
      </c>
    </row>
    <row r="307" spans="1:4">
      <c r="A307" s="4" t="s">
        <v>89</v>
      </c>
      <c r="C307" s="7" t="n">
        <v>-112680</v>
      </c>
    </row>
    <row r="308" spans="1:4">
      <c r="A308" s="4" t="s">
        <v>90</v>
      </c>
      <c r="C308" s="7" t="n">
        <v>3209190</v>
      </c>
    </row>
    <row r="309" spans="1:4">
      <c r="A309" s="4" t="s">
        <v>147</v>
      </c>
    </row>
    <row r="310" spans="1:4">
      <c r="A310" s="3" t="s">
        <v>59</v>
      </c>
    </row>
    <row r="311" spans="1:4">
      <c r="A311" s="4" t="s">
        <v>93</v>
      </c>
      <c r="C311" s="5" t="n">
        <v>62</v>
      </c>
    </row>
    <row r="312" spans="1:4">
      <c r="A312" s="4" t="s">
        <v>60</v>
      </c>
      <c r="C312" s="4" t="s">
        <v>145</v>
      </c>
    </row>
    <row r="313" spans="1:4">
      <c r="A313" s="4" t="s">
        <v>89</v>
      </c>
      <c r="C313" s="7" t="n">
        <v>-115130</v>
      </c>
    </row>
    <row r="314" spans="1:4">
      <c r="A314" s="4" t="s">
        <v>90</v>
      </c>
      <c r="C314" s="7" t="n">
        <v>1879220</v>
      </c>
    </row>
    <row r="315" spans="1:4">
      <c r="A315" s="4" t="s">
        <v>148</v>
      </c>
    </row>
    <row r="316" spans="1:4">
      <c r="A316" s="3" t="s">
        <v>59</v>
      </c>
    </row>
    <row r="317" spans="1:4">
      <c r="A317" s="4" t="s">
        <v>93</v>
      </c>
      <c r="C317" s="5" t="n">
        <v>62</v>
      </c>
    </row>
    <row r="318" spans="1:4">
      <c r="A318" s="4" t="s">
        <v>60</v>
      </c>
      <c r="C318" s="4" t="s">
        <v>145</v>
      </c>
    </row>
    <row r="319" spans="1:4">
      <c r="A319" s="4" t="s">
        <v>89</v>
      </c>
      <c r="C319" s="7" t="n">
        <v>-115130</v>
      </c>
    </row>
    <row r="320" spans="1:4">
      <c r="A320" s="4" t="s">
        <v>90</v>
      </c>
      <c r="C320" s="7" t="n">
        <v>1879220</v>
      </c>
    </row>
    <row r="321" spans="1:4">
      <c r="A321" s="4" t="s">
        <v>149</v>
      </c>
    </row>
    <row r="322" spans="1:4">
      <c r="A322" s="3" t="s">
        <v>59</v>
      </c>
    </row>
    <row r="323" spans="1:4">
      <c r="A323" s="4" t="s">
        <v>93</v>
      </c>
      <c r="C323" s="5" t="n">
        <v>62</v>
      </c>
    </row>
    <row r="324" spans="1:4">
      <c r="A324" s="4" t="s">
        <v>60</v>
      </c>
      <c r="C324" s="4" t="s">
        <v>150</v>
      </c>
    </row>
    <row r="325" spans="1:4">
      <c r="A325" s="4" t="s">
        <v>89</v>
      </c>
      <c r="C325" s="7" t="n">
        <v>-171170</v>
      </c>
    </row>
    <row r="326" spans="1:4">
      <c r="A326" s="4" t="s">
        <v>90</v>
      </c>
      <c r="C326" s="7" t="n">
        <v>1895960</v>
      </c>
    </row>
    <row r="327" spans="1:4">
      <c r="A327" s="4" t="s">
        <v>151</v>
      </c>
    </row>
    <row r="328" spans="1:4">
      <c r="A328" s="3" t="s">
        <v>59</v>
      </c>
    </row>
    <row r="329" spans="1:4">
      <c r="A329" s="4" t="s">
        <v>93</v>
      </c>
      <c r="C329" s="5" t="n">
        <v>62</v>
      </c>
    </row>
    <row r="330" spans="1:4">
      <c r="A330" s="4" t="s">
        <v>60</v>
      </c>
      <c r="C330" s="4" t="s">
        <v>150</v>
      </c>
    </row>
    <row r="331" spans="1:4">
      <c r="A331" s="4" t="s">
        <v>89</v>
      </c>
      <c r="C331" s="7" t="n">
        <v>-171170</v>
      </c>
    </row>
    <row r="332" spans="1:4">
      <c r="A332" s="4" t="s">
        <v>90</v>
      </c>
      <c r="C332" s="7" t="n">
        <v>1895960</v>
      </c>
    </row>
    <row r="333" spans="1:4">
      <c r="A333" s="4" t="s">
        <v>152</v>
      </c>
    </row>
    <row r="334" spans="1:4">
      <c r="A334" s="3" t="s">
        <v>59</v>
      </c>
    </row>
    <row r="335" spans="1:4">
      <c r="A335" s="4" t="s">
        <v>93</v>
      </c>
      <c r="C335" s="5" t="n">
        <v>61</v>
      </c>
    </row>
    <row r="336" spans="1:4">
      <c r="A336" s="4" t="s">
        <v>60</v>
      </c>
      <c r="C336" s="4" t="s">
        <v>150</v>
      </c>
    </row>
    <row r="337" spans="1:4">
      <c r="A337" s="4" t="s">
        <v>89</v>
      </c>
      <c r="C337" s="7" t="n">
        <v>-164960</v>
      </c>
    </row>
    <row r="338" spans="1:4">
      <c r="A338" s="4" t="s">
        <v>90</v>
      </c>
      <c r="C338" s="7" t="n">
        <v>1901980</v>
      </c>
    </row>
    <row r="339" spans="1:4">
      <c r="A339" s="4" t="s">
        <v>153</v>
      </c>
    </row>
    <row r="340" spans="1:4">
      <c r="A340" s="3" t="s">
        <v>59</v>
      </c>
    </row>
    <row r="341" spans="1:4">
      <c r="A341" s="4" t="s">
        <v>93</v>
      </c>
      <c r="C341" s="5" t="n">
        <v>61</v>
      </c>
    </row>
    <row r="342" spans="1:4">
      <c r="A342" s="4" t="s">
        <v>60</v>
      </c>
      <c r="C342" s="4" t="s">
        <v>150</v>
      </c>
    </row>
    <row r="343" spans="1:4">
      <c r="A343" s="4" t="s">
        <v>89</v>
      </c>
      <c r="C343" s="7" t="n">
        <v>-164960</v>
      </c>
    </row>
    <row r="344" spans="1:4">
      <c r="A344" s="4" t="s">
        <v>90</v>
      </c>
      <c r="C344" s="7" t="n">
        <v>1901980</v>
      </c>
    </row>
    <row r="345" spans="1:4">
      <c r="A345" s="4" t="s">
        <v>154</v>
      </c>
    </row>
    <row r="346" spans="1:4">
      <c r="A346" s="3" t="s">
        <v>59</v>
      </c>
    </row>
    <row r="347" spans="1:4">
      <c r="A347" s="4" t="s">
        <v>93</v>
      </c>
      <c r="C347" s="5" t="n">
        <v>61</v>
      </c>
    </row>
    <row r="348" spans="1:4">
      <c r="A348" s="4" t="s">
        <v>60</v>
      </c>
      <c r="C348" s="4" t="s">
        <v>97</v>
      </c>
    </row>
    <row r="349" spans="1:4">
      <c r="A349" s="4" t="s">
        <v>89</v>
      </c>
      <c r="C349" s="7" t="n">
        <v>-2630</v>
      </c>
    </row>
    <row r="350" spans="1:4">
      <c r="A350" s="4" t="s">
        <v>90</v>
      </c>
      <c r="C350" s="7" t="n">
        <v>1992870</v>
      </c>
    </row>
    <row r="351" spans="1:4">
      <c r="A351" s="4" t="s">
        <v>155</v>
      </c>
    </row>
    <row r="352" spans="1:4">
      <c r="A352" s="3" t="s">
        <v>59</v>
      </c>
    </row>
    <row r="353" spans="1:4">
      <c r="A353" s="4" t="s">
        <v>93</v>
      </c>
      <c r="C353" s="5" t="n">
        <v>61</v>
      </c>
    </row>
    <row r="354" spans="1:4">
      <c r="A354" s="4" t="s">
        <v>60</v>
      </c>
      <c r="C354" s="4" t="s">
        <v>97</v>
      </c>
    </row>
    <row r="355" spans="1:4">
      <c r="A355" s="4" t="s">
        <v>89</v>
      </c>
      <c r="C355" s="7" t="n">
        <v>-2630</v>
      </c>
    </row>
    <row r="356" spans="1:4">
      <c r="A356" s="4" t="s">
        <v>90</v>
      </c>
      <c r="C356" s="7" t="n">
        <v>1992870</v>
      </c>
    </row>
    <row r="357" spans="1:4">
      <c r="A357" s="4" t="s">
        <v>156</v>
      </c>
    </row>
    <row r="358" spans="1:4">
      <c r="A358" s="3" t="s">
        <v>59</v>
      </c>
    </row>
    <row r="359" spans="1:4">
      <c r="A359" s="4" t="s">
        <v>93</v>
      </c>
      <c r="C359" s="5" t="n">
        <v>61</v>
      </c>
    </row>
    <row r="360" spans="1:4">
      <c r="A360" s="4" t="s">
        <v>60</v>
      </c>
      <c r="C360" s="4" t="s">
        <v>97</v>
      </c>
    </row>
    <row r="361" spans="1:4">
      <c r="A361" s="4" t="s">
        <v>89</v>
      </c>
      <c r="C361" s="7" t="n">
        <v>3150</v>
      </c>
    </row>
    <row r="362" spans="1:4">
      <c r="A362" s="4" t="s">
        <v>90</v>
      </c>
      <c r="C362" s="7" t="n">
        <v>2047160</v>
      </c>
    </row>
    <row r="363" spans="1:4">
      <c r="A363" s="4" t="s">
        <v>157</v>
      </c>
    </row>
    <row r="364" spans="1:4">
      <c r="A364" s="3" t="s">
        <v>59</v>
      </c>
    </row>
    <row r="365" spans="1:4">
      <c r="A365" s="4" t="s">
        <v>93</v>
      </c>
      <c r="C365" s="5" t="n">
        <v>61</v>
      </c>
    </row>
    <row r="366" spans="1:4">
      <c r="A366" s="4" t="s">
        <v>60</v>
      </c>
      <c r="C366" s="4" t="s">
        <v>97</v>
      </c>
    </row>
    <row r="367" spans="1:4">
      <c r="A367" s="4" t="s">
        <v>89</v>
      </c>
      <c r="C367" s="7" t="n">
        <v>3150</v>
      </c>
    </row>
    <row r="368" spans="1:4">
      <c r="A368" s="4" t="s">
        <v>90</v>
      </c>
      <c r="C368" s="7" t="n">
        <v>2047160</v>
      </c>
    </row>
    <row r="369" spans="1:4">
      <c r="A369" s="4" t="s">
        <v>158</v>
      </c>
    </row>
    <row r="370" spans="1:4">
      <c r="A370" s="3" t="s">
        <v>59</v>
      </c>
    </row>
    <row r="371" spans="1:4">
      <c r="A371" s="4" t="s">
        <v>93</v>
      </c>
      <c r="C371" s="5" t="n">
        <v>31</v>
      </c>
    </row>
    <row r="372" spans="1:4">
      <c r="A372" s="4" t="s">
        <v>60</v>
      </c>
      <c r="C372" s="4" t="s">
        <v>159</v>
      </c>
    </row>
    <row r="373" spans="1:4">
      <c r="A373" s="4" t="s">
        <v>89</v>
      </c>
      <c r="C373" s="7" t="n">
        <v>-222739</v>
      </c>
    </row>
    <row r="374" spans="1:4">
      <c r="A374" s="4" t="s">
        <v>90</v>
      </c>
      <c r="C374" s="7" t="n">
        <v>1940891</v>
      </c>
    </row>
    <row r="375" spans="1:4">
      <c r="A375" s="4" t="s">
        <v>160</v>
      </c>
    </row>
    <row r="376" spans="1:4">
      <c r="A376" s="3" t="s">
        <v>59</v>
      </c>
    </row>
    <row r="377" spans="1:4">
      <c r="A377" s="4" t="s">
        <v>93</v>
      </c>
      <c r="C377" s="5" t="n">
        <v>31</v>
      </c>
    </row>
    <row r="378" spans="1:4">
      <c r="A378" s="4" t="s">
        <v>60</v>
      </c>
      <c r="C378" s="4" t="s">
        <v>159</v>
      </c>
    </row>
    <row r="379" spans="1:4">
      <c r="A379" s="4" t="s">
        <v>89</v>
      </c>
      <c r="C379" s="7" t="n">
        <v>-222739</v>
      </c>
    </row>
    <row r="380" spans="1:4">
      <c r="A380" s="4" t="s">
        <v>90</v>
      </c>
      <c r="C380" s="7" t="n">
        <v>1940891</v>
      </c>
    </row>
    <row r="381" spans="1:4">
      <c r="A381" s="4" t="s">
        <v>161</v>
      </c>
    </row>
    <row r="382" spans="1:4">
      <c r="A382" s="3" t="s">
        <v>59</v>
      </c>
    </row>
    <row r="383" spans="1:4">
      <c r="A383" s="4" t="s">
        <v>93</v>
      </c>
      <c r="C383" s="5" t="n">
        <v>31</v>
      </c>
    </row>
    <row r="384" spans="1:4">
      <c r="A384" s="4" t="s">
        <v>60</v>
      </c>
      <c r="C384" s="4" t="s">
        <v>162</v>
      </c>
    </row>
    <row r="385" spans="1:4">
      <c r="A385" s="4" t="s">
        <v>89</v>
      </c>
      <c r="C385" s="7" t="n">
        <v>-192872</v>
      </c>
    </row>
    <row r="386" spans="1:4">
      <c r="A386" s="4" t="s">
        <v>90</v>
      </c>
      <c r="C386" s="7" t="n">
        <v>1951698</v>
      </c>
    </row>
    <row r="387" spans="1:4">
      <c r="A387" s="4" t="s">
        <v>163</v>
      </c>
    </row>
    <row r="388" spans="1:4">
      <c r="A388" s="3" t="s">
        <v>59</v>
      </c>
    </row>
    <row r="389" spans="1:4">
      <c r="A389" s="4" t="s">
        <v>93</v>
      </c>
      <c r="C389" s="5" t="n">
        <v>31</v>
      </c>
    </row>
    <row r="390" spans="1:4">
      <c r="A390" s="4" t="s">
        <v>60</v>
      </c>
      <c r="C390" s="4" t="s">
        <v>162</v>
      </c>
    </row>
    <row r="391" spans="1:4">
      <c r="A391" s="4" t="s">
        <v>89</v>
      </c>
      <c r="C391" s="7" t="n">
        <v>-192872</v>
      </c>
    </row>
    <row r="392" spans="1:4">
      <c r="A392" s="4" t="s">
        <v>90</v>
      </c>
      <c r="C392" s="7" t="n">
        <v>1951698</v>
      </c>
    </row>
    <row r="393" spans="1:4">
      <c r="A393" s="4" t="s">
        <v>164</v>
      </c>
    </row>
    <row r="394" spans="1:4">
      <c r="A394" s="3" t="s">
        <v>59</v>
      </c>
    </row>
    <row r="395" spans="1:4">
      <c r="A395" s="4" t="s">
        <v>93</v>
      </c>
      <c r="C395" s="5" t="n">
        <v>31</v>
      </c>
    </row>
    <row r="396" spans="1:4">
      <c r="A396" s="4" t="s">
        <v>60</v>
      </c>
      <c r="C396" s="4" t="s">
        <v>165</v>
      </c>
    </row>
    <row r="397" spans="1:4">
      <c r="A397" s="4" t="s">
        <v>89</v>
      </c>
      <c r="C397" s="7" t="n">
        <v>-174615</v>
      </c>
    </row>
    <row r="398" spans="1:4">
      <c r="A398" s="4" t="s">
        <v>90</v>
      </c>
      <c r="C398" s="7" t="n">
        <v>1963156</v>
      </c>
    </row>
    <row r="399" spans="1:4">
      <c r="A399" s="4" t="s">
        <v>166</v>
      </c>
    </row>
    <row r="400" spans="1:4">
      <c r="A400" s="3" t="s">
        <v>59</v>
      </c>
    </row>
    <row r="401" spans="1:4">
      <c r="A401" s="4" t="s">
        <v>93</v>
      </c>
      <c r="C401" s="5" t="n">
        <v>31</v>
      </c>
    </row>
    <row r="402" spans="1:4">
      <c r="A402" s="4" t="s">
        <v>60</v>
      </c>
      <c r="C402" s="4" t="s">
        <v>165</v>
      </c>
    </row>
    <row r="403" spans="1:4">
      <c r="A403" s="4" t="s">
        <v>89</v>
      </c>
      <c r="C403" s="7" t="n">
        <v>-174615</v>
      </c>
    </row>
    <row r="404" spans="1:4">
      <c r="A404" s="4" t="s">
        <v>90</v>
      </c>
      <c r="C404" s="7" t="n">
        <v>1963156</v>
      </c>
    </row>
    <row r="405" spans="1:4">
      <c r="A405" s="4" t="s">
        <v>167</v>
      </c>
    </row>
    <row r="406" spans="1:4">
      <c r="A406" s="3" t="s">
        <v>59</v>
      </c>
    </row>
    <row r="407" spans="1:4">
      <c r="A407" s="4" t="s">
        <v>93</v>
      </c>
      <c r="C407" s="5" t="n">
        <v>31</v>
      </c>
    </row>
    <row r="408" spans="1:4">
      <c r="A408" s="4" t="s">
        <v>60</v>
      </c>
      <c r="C408" s="4" t="s">
        <v>168</v>
      </c>
    </row>
    <row r="409" spans="1:4">
      <c r="A409" s="4" t="s">
        <v>89</v>
      </c>
      <c r="C409" s="7" t="n">
        <v>32621</v>
      </c>
    </row>
    <row r="410" spans="1:4">
      <c r="A410" s="4" t="s">
        <v>90</v>
      </c>
      <c r="C410" s="7" t="n">
        <v>1975655</v>
      </c>
    </row>
    <row r="411" spans="1:4">
      <c r="A411" s="4" t="s">
        <v>169</v>
      </c>
    </row>
    <row r="412" spans="1:4">
      <c r="A412" s="3" t="s">
        <v>59</v>
      </c>
    </row>
    <row r="413" spans="1:4">
      <c r="A413" s="4" t="s">
        <v>93</v>
      </c>
      <c r="C413" s="5" t="n">
        <v>31</v>
      </c>
    </row>
    <row r="414" spans="1:4">
      <c r="A414" s="4" t="s">
        <v>60</v>
      </c>
      <c r="C414" s="4" t="s">
        <v>168</v>
      </c>
    </row>
    <row r="415" spans="1:4">
      <c r="A415" s="4" t="s">
        <v>89</v>
      </c>
      <c r="C415" s="7" t="n">
        <v>32621</v>
      </c>
    </row>
    <row r="416" spans="1:4">
      <c r="A416" s="4" t="s">
        <v>90</v>
      </c>
      <c r="C416" s="7" t="n">
        <v>1975655</v>
      </c>
    </row>
    <row r="417" spans="1:4">
      <c r="A417" s="4" t="s">
        <v>170</v>
      </c>
    </row>
    <row r="418" spans="1:4">
      <c r="A418" s="3" t="s">
        <v>59</v>
      </c>
    </row>
    <row r="419" spans="1:4">
      <c r="A419" s="4" t="s">
        <v>93</v>
      </c>
      <c r="C419" s="5" t="n">
        <v>30</v>
      </c>
    </row>
    <row r="420" spans="1:4">
      <c r="A420" s="4" t="s">
        <v>60</v>
      </c>
      <c r="C420" s="4" t="s">
        <v>168</v>
      </c>
    </row>
    <row r="421" spans="1:4">
      <c r="A421" s="4" t="s">
        <v>89</v>
      </c>
      <c r="C421" s="7" t="n">
        <v>26250</v>
      </c>
    </row>
    <row r="422" spans="1:4">
      <c r="A422" s="4" t="s">
        <v>90</v>
      </c>
      <c r="C422" s="7" t="n">
        <v>1923138</v>
      </c>
    </row>
    <row r="423" spans="1:4">
      <c r="A423" s="4" t="s">
        <v>171</v>
      </c>
    </row>
    <row r="424" spans="1:4">
      <c r="A424" s="3" t="s">
        <v>59</v>
      </c>
    </row>
    <row r="425" spans="1:4">
      <c r="A425" s="4" t="s">
        <v>93</v>
      </c>
      <c r="C425" s="5" t="n">
        <v>30</v>
      </c>
    </row>
    <row r="426" spans="1:4">
      <c r="A426" s="4" t="s">
        <v>60</v>
      </c>
      <c r="C426" s="4" t="s">
        <v>168</v>
      </c>
    </row>
    <row r="427" spans="1:4">
      <c r="A427" s="4" t="s">
        <v>89</v>
      </c>
      <c r="C427" s="7" t="n">
        <v>26250</v>
      </c>
    </row>
    <row r="428" spans="1:4">
      <c r="A428" s="4" t="s">
        <v>90</v>
      </c>
      <c r="C428" s="7" t="n">
        <v>1923138</v>
      </c>
    </row>
    <row r="429" spans="1:4">
      <c r="A429" s="4" t="s">
        <v>172</v>
      </c>
    </row>
    <row r="430" spans="1:4">
      <c r="A430" s="3" t="s">
        <v>59</v>
      </c>
    </row>
    <row r="431" spans="1:4">
      <c r="A431" s="4" t="s">
        <v>93</v>
      </c>
      <c r="C431" s="5" t="n">
        <v>105</v>
      </c>
    </row>
    <row r="432" spans="1:4">
      <c r="A432" s="4" t="s">
        <v>60</v>
      </c>
      <c r="C432" s="4" t="s">
        <v>173</v>
      </c>
    </row>
    <row r="433" spans="1:4">
      <c r="A433" s="4" t="s">
        <v>89</v>
      </c>
      <c r="C433" s="7" t="n">
        <v>-385285</v>
      </c>
    </row>
    <row r="434" spans="1:4">
      <c r="A434" s="4" t="s">
        <v>90</v>
      </c>
      <c r="C434" s="7" t="n">
        <v>4863600</v>
      </c>
    </row>
    <row r="435" spans="1:4">
      <c r="A435" s="4" t="s">
        <v>174</v>
      </c>
    </row>
    <row r="436" spans="1:4">
      <c r="A436" s="3" t="s">
        <v>59</v>
      </c>
    </row>
    <row r="437" spans="1:4">
      <c r="A437" s="4" t="s">
        <v>93</v>
      </c>
      <c r="C437" s="5" t="n">
        <v>105</v>
      </c>
    </row>
    <row r="438" spans="1:4">
      <c r="A438" s="4" t="s">
        <v>60</v>
      </c>
      <c r="C438" s="4" t="s">
        <v>173</v>
      </c>
    </row>
    <row r="439" spans="1:4">
      <c r="A439" s="4" t="s">
        <v>89</v>
      </c>
      <c r="C439" s="7" t="n">
        <v>-385285</v>
      </c>
    </row>
    <row r="440" spans="1:4">
      <c r="A440" s="4" t="s">
        <v>90</v>
      </c>
      <c r="C440" s="7" t="n">
        <v>4863600</v>
      </c>
    </row>
    <row r="441" spans="1:4">
      <c r="A441" s="4" t="s">
        <v>175</v>
      </c>
    </row>
    <row r="442" spans="1:4">
      <c r="A442" s="3" t="s">
        <v>59</v>
      </c>
    </row>
    <row r="443" spans="1:4">
      <c r="A443" s="4" t="s">
        <v>93</v>
      </c>
      <c r="C443" s="5" t="n">
        <v>104</v>
      </c>
    </row>
    <row r="444" spans="1:4">
      <c r="A444" s="4" t="s">
        <v>60</v>
      </c>
      <c r="C444" s="4" t="s">
        <v>145</v>
      </c>
    </row>
    <row r="445" spans="1:4">
      <c r="A445" s="4" t="s">
        <v>89</v>
      </c>
      <c r="C445" s="7" t="n">
        <v>-118815</v>
      </c>
    </row>
    <row r="446" spans="1:4">
      <c r="A446" s="4" t="s">
        <v>90</v>
      </c>
      <c r="C446" s="7" t="n">
        <v>4837040</v>
      </c>
    </row>
    <row r="447" spans="1:4">
      <c r="A447" s="4" t="s">
        <v>176</v>
      </c>
    </row>
    <row r="448" spans="1:4">
      <c r="A448" s="3" t="s">
        <v>59</v>
      </c>
    </row>
    <row r="449" spans="1:4">
      <c r="A449" s="4" t="s">
        <v>93</v>
      </c>
      <c r="C449" s="5" t="n">
        <v>104</v>
      </c>
    </row>
    <row r="450" spans="1:4">
      <c r="A450" s="4" t="s">
        <v>60</v>
      </c>
      <c r="C450" s="4" t="s">
        <v>145</v>
      </c>
    </row>
    <row r="451" spans="1:4">
      <c r="A451" s="4" t="s">
        <v>89</v>
      </c>
      <c r="C451" s="7" t="n">
        <v>-118815</v>
      </c>
    </row>
    <row r="452" spans="1:4">
      <c r="A452" s="4" t="s">
        <v>90</v>
      </c>
      <c r="C452" s="7" t="n">
        <v>4837040</v>
      </c>
    </row>
    <row r="453" spans="1:4">
      <c r="A453" s="4" t="s">
        <v>177</v>
      </c>
    </row>
    <row r="454" spans="1:4">
      <c r="A454" s="3" t="s">
        <v>59</v>
      </c>
    </row>
    <row r="455" spans="1:4">
      <c r="A455" s="4" t="s">
        <v>93</v>
      </c>
      <c r="C455" s="5" t="n">
        <v>59</v>
      </c>
    </row>
    <row r="456" spans="1:4">
      <c r="A456" s="4" t="s">
        <v>60</v>
      </c>
      <c r="C456" s="4" t="s">
        <v>178</v>
      </c>
    </row>
    <row r="457" spans="1:4">
      <c r="A457" s="4" t="s">
        <v>89</v>
      </c>
      <c r="C457" s="7" t="n">
        <v>-304660</v>
      </c>
    </row>
    <row r="458" spans="1:4">
      <c r="A458" s="4" t="s">
        <v>90</v>
      </c>
      <c r="C458" s="7" t="n">
        <v>4904965</v>
      </c>
    </row>
    <row r="459" spans="1:4">
      <c r="A459" s="4" t="s">
        <v>179</v>
      </c>
    </row>
    <row r="460" spans="1:4">
      <c r="A460" s="3" t="s">
        <v>59</v>
      </c>
    </row>
    <row r="461" spans="1:4">
      <c r="A461" s="4" t="s">
        <v>93</v>
      </c>
      <c r="C461" s="5" t="n">
        <v>59</v>
      </c>
    </row>
    <row r="462" spans="1:4">
      <c r="A462" s="4" t="s">
        <v>60</v>
      </c>
      <c r="C462" s="4" t="s">
        <v>178</v>
      </c>
    </row>
    <row r="463" spans="1:4">
      <c r="A463" s="4" t="s">
        <v>89</v>
      </c>
      <c r="C463" s="7" t="n">
        <v>-304660</v>
      </c>
    </row>
    <row r="464" spans="1:4">
      <c r="A464" s="4" t="s">
        <v>90</v>
      </c>
      <c r="C464" s="7" t="n">
        <v>4904965</v>
      </c>
    </row>
    <row r="465" spans="1:4">
      <c r="A465" s="4" t="s">
        <v>180</v>
      </c>
    </row>
    <row r="466" spans="1:4">
      <c r="A466" s="3" t="s">
        <v>59</v>
      </c>
    </row>
    <row r="467" spans="1:4">
      <c r="A467" s="4" t="s">
        <v>93</v>
      </c>
      <c r="C467" s="5" t="n">
        <v>58</v>
      </c>
    </row>
    <row r="468" spans="1:4">
      <c r="A468" s="4" t="s">
        <v>60</v>
      </c>
      <c r="C468" s="4" t="s">
        <v>100</v>
      </c>
    </row>
    <row r="469" spans="1:4">
      <c r="A469" s="4" t="s">
        <v>89</v>
      </c>
      <c r="C469" s="7" t="n">
        <v>-407475</v>
      </c>
    </row>
    <row r="470" spans="1:4">
      <c r="A470" s="4" t="s">
        <v>90</v>
      </c>
      <c r="C470" s="7" t="n">
        <v>4852280</v>
      </c>
    </row>
    <row r="471" spans="1:4">
      <c r="A471" s="4" t="s">
        <v>181</v>
      </c>
    </row>
    <row r="472" spans="1:4">
      <c r="A472" s="3" t="s">
        <v>59</v>
      </c>
    </row>
    <row r="473" spans="1:4">
      <c r="A473" s="4" t="s">
        <v>93</v>
      </c>
      <c r="C473" s="5" t="n">
        <v>58</v>
      </c>
    </row>
    <row r="474" spans="1:4">
      <c r="A474" s="4" t="s">
        <v>60</v>
      </c>
      <c r="C474" s="4" t="s">
        <v>100</v>
      </c>
    </row>
    <row r="475" spans="1:4">
      <c r="A475" s="4" t="s">
        <v>89</v>
      </c>
      <c r="C475" s="7" t="n">
        <v>-407475</v>
      </c>
    </row>
    <row r="476" spans="1:4">
      <c r="A476" s="4" t="s">
        <v>90</v>
      </c>
      <c r="C476" s="7" t="n">
        <v>4852280</v>
      </c>
    </row>
    <row r="477" spans="1:4">
      <c r="A477" s="4" t="s">
        <v>182</v>
      </c>
    </row>
    <row r="478" spans="1:4">
      <c r="A478" s="3" t="s">
        <v>59</v>
      </c>
    </row>
    <row r="479" spans="1:4">
      <c r="A479" s="4" t="s">
        <v>93</v>
      </c>
      <c r="C479" s="5" t="n">
        <v>101</v>
      </c>
    </row>
    <row r="480" spans="1:4">
      <c r="A480" s="4" t="s">
        <v>60</v>
      </c>
      <c r="C480" s="4" t="s">
        <v>168</v>
      </c>
    </row>
    <row r="481" spans="1:4">
      <c r="A481" s="4" t="s">
        <v>89</v>
      </c>
      <c r="C481" s="7" t="n">
        <v>26975</v>
      </c>
    </row>
    <row r="482" spans="1:4">
      <c r="A482" s="4" t="s">
        <v>90</v>
      </c>
      <c r="C482" s="7" t="n">
        <v>4821487</v>
      </c>
    </row>
    <row r="483" spans="1:4">
      <c r="A483" s="4" t="s">
        <v>183</v>
      </c>
    </row>
    <row r="484" spans="1:4">
      <c r="A484" s="3" t="s">
        <v>59</v>
      </c>
    </row>
    <row r="485" spans="1:4">
      <c r="A485" s="4" t="s">
        <v>93</v>
      </c>
      <c r="C485" s="5" t="n">
        <v>101</v>
      </c>
    </row>
    <row r="486" spans="1:4">
      <c r="A486" s="4" t="s">
        <v>60</v>
      </c>
      <c r="C486" s="4" t="s">
        <v>168</v>
      </c>
    </row>
    <row r="487" spans="1:4">
      <c r="A487" s="4" t="s">
        <v>89</v>
      </c>
      <c r="C487" s="7" t="n">
        <v>26975</v>
      </c>
    </row>
    <row r="488" spans="1:4">
      <c r="A488" s="4" t="s">
        <v>90</v>
      </c>
      <c r="C488" s="7" t="n">
        <v>4821487</v>
      </c>
    </row>
    <row r="489" spans="1:4">
      <c r="A489" s="4" t="s">
        <v>184</v>
      </c>
    </row>
    <row r="490" spans="1:4">
      <c r="A490" s="3" t="s">
        <v>59</v>
      </c>
    </row>
    <row r="491" spans="1:4">
      <c r="A491" s="4" t="s">
        <v>93</v>
      </c>
      <c r="C491" s="5" t="n">
        <v>101</v>
      </c>
    </row>
    <row r="492" spans="1:4">
      <c r="A492" s="4" t="s">
        <v>60</v>
      </c>
      <c r="C492" s="4" t="s">
        <v>131</v>
      </c>
    </row>
    <row r="493" spans="1:4">
      <c r="A493" s="4" t="s">
        <v>89</v>
      </c>
      <c r="C493" s="7" t="n">
        <v>88238</v>
      </c>
    </row>
    <row r="494" spans="1:4">
      <c r="A494" s="4" t="s">
        <v>90</v>
      </c>
      <c r="C494" s="7" t="n">
        <v>4860625</v>
      </c>
    </row>
    <row r="495" spans="1:4">
      <c r="A495" s="4" t="s">
        <v>185</v>
      </c>
    </row>
    <row r="496" spans="1:4">
      <c r="A496" s="3" t="s">
        <v>59</v>
      </c>
    </row>
    <row r="497" spans="1:4">
      <c r="A497" s="4" t="s">
        <v>93</v>
      </c>
      <c r="C497" s="5" t="n">
        <v>101</v>
      </c>
    </row>
    <row r="498" spans="1:4">
      <c r="A498" s="4" t="s">
        <v>60</v>
      </c>
      <c r="C498" s="4" t="s">
        <v>131</v>
      </c>
    </row>
    <row r="499" spans="1:4">
      <c r="A499" s="4" t="s">
        <v>89</v>
      </c>
      <c r="C499" s="7" t="n">
        <v>88238</v>
      </c>
    </row>
    <row r="500" spans="1:4">
      <c r="A500" s="4" t="s">
        <v>90</v>
      </c>
      <c r="C500" s="7" t="n">
        <v>4860625</v>
      </c>
    </row>
    <row r="501" spans="1:4">
      <c r="A501" s="4" t="s">
        <v>186</v>
      </c>
    </row>
    <row r="502" spans="1:4">
      <c r="A502" s="3" t="s">
        <v>59</v>
      </c>
    </row>
    <row r="503" spans="1:4">
      <c r="A503" s="4" t="s">
        <v>93</v>
      </c>
      <c r="C503" s="5" t="n">
        <v>122</v>
      </c>
    </row>
    <row r="504" spans="1:4">
      <c r="A504" s="4" t="s">
        <v>60</v>
      </c>
      <c r="C504" s="4" t="s">
        <v>115</v>
      </c>
    </row>
    <row r="505" spans="1:4">
      <c r="A505" s="4" t="s">
        <v>89</v>
      </c>
      <c r="C505" s="7" t="n">
        <v>-31212</v>
      </c>
    </row>
    <row r="506" spans="1:4">
      <c r="A506" s="4" t="s">
        <v>90</v>
      </c>
      <c r="C506" s="7" t="n">
        <v>2427312</v>
      </c>
    </row>
    <row r="507" spans="1:4">
      <c r="A507" s="4" t="s">
        <v>187</v>
      </c>
    </row>
    <row r="508" spans="1:4">
      <c r="A508" s="3" t="s">
        <v>59</v>
      </c>
    </row>
    <row r="509" spans="1:4">
      <c r="A509" s="4" t="s">
        <v>93</v>
      </c>
      <c r="C509" s="5" t="n">
        <v>122</v>
      </c>
    </row>
    <row r="510" spans="1:4">
      <c r="A510" s="4" t="s">
        <v>60</v>
      </c>
      <c r="C510" s="4" t="s">
        <v>115</v>
      </c>
    </row>
    <row r="511" spans="1:4">
      <c r="A511" s="4" t="s">
        <v>89</v>
      </c>
      <c r="C511" s="7" t="n">
        <v>-31212</v>
      </c>
    </row>
    <row r="512" spans="1:4">
      <c r="A512" s="4" t="s">
        <v>90</v>
      </c>
      <c r="C512" s="7" t="n">
        <v>2427312</v>
      </c>
    </row>
    <row r="513" spans="1:4">
      <c r="A513" s="4" t="s">
        <v>188</v>
      </c>
    </row>
    <row r="514" spans="1:4">
      <c r="A514" s="3" t="s">
        <v>59</v>
      </c>
    </row>
    <row r="515" spans="1:4">
      <c r="A515" s="4" t="s">
        <v>93</v>
      </c>
      <c r="C515" s="5" t="n">
        <v>122</v>
      </c>
    </row>
    <row r="516" spans="1:4">
      <c r="A516" s="4" t="s">
        <v>60</v>
      </c>
      <c r="C516" s="4" t="s">
        <v>115</v>
      </c>
    </row>
    <row r="517" spans="1:4">
      <c r="A517" s="4" t="s">
        <v>89</v>
      </c>
      <c r="C517" s="7" t="n">
        <v>-27510</v>
      </c>
    </row>
    <row r="518" spans="1:4">
      <c r="A518" s="4" t="s">
        <v>90</v>
      </c>
      <c r="C518" s="7" t="n">
        <v>2428044</v>
      </c>
    </row>
    <row r="519" spans="1:4">
      <c r="A519" s="4" t="s">
        <v>189</v>
      </c>
    </row>
    <row r="520" spans="1:4">
      <c r="A520" s="3" t="s">
        <v>59</v>
      </c>
    </row>
    <row r="521" spans="1:4">
      <c r="A521" s="4" t="s">
        <v>93</v>
      </c>
      <c r="C521" s="5" t="n">
        <v>122</v>
      </c>
    </row>
    <row r="522" spans="1:4">
      <c r="A522" s="4" t="s">
        <v>60</v>
      </c>
      <c r="C522" s="4" t="s">
        <v>115</v>
      </c>
    </row>
    <row r="523" spans="1:4">
      <c r="A523" s="4" t="s">
        <v>89</v>
      </c>
      <c r="C523" s="7" t="n">
        <v>-27510</v>
      </c>
    </row>
    <row r="524" spans="1:4">
      <c r="A524" s="4" t="s">
        <v>90</v>
      </c>
      <c r="C524" s="7" t="n">
        <v>2428044</v>
      </c>
    </row>
    <row r="525" spans="1:4">
      <c r="A525" s="4" t="s">
        <v>190</v>
      </c>
    </row>
    <row r="526" spans="1:4">
      <c r="A526" s="3" t="s">
        <v>59</v>
      </c>
    </row>
    <row r="527" spans="1:4">
      <c r="A527" s="4" t="s">
        <v>93</v>
      </c>
      <c r="C527" s="5" t="n">
        <v>121</v>
      </c>
    </row>
    <row r="528" spans="1:4">
      <c r="A528" s="4" t="s">
        <v>60</v>
      </c>
      <c r="C528" s="4" t="s">
        <v>106</v>
      </c>
    </row>
    <row r="529" spans="1:4">
      <c r="A529" s="4" t="s">
        <v>89</v>
      </c>
      <c r="C529" s="7" t="n">
        <v>92490</v>
      </c>
    </row>
    <row r="530" spans="1:4">
      <c r="A530" s="4" t="s">
        <v>90</v>
      </c>
      <c r="C530" s="7" t="n">
        <v>2420484</v>
      </c>
    </row>
    <row r="531" spans="1:4">
      <c r="A531" s="4" t="s">
        <v>191</v>
      </c>
    </row>
    <row r="532" spans="1:4">
      <c r="A532" s="3" t="s">
        <v>59</v>
      </c>
    </row>
    <row r="533" spans="1:4">
      <c r="A533" s="4" t="s">
        <v>93</v>
      </c>
      <c r="C533" s="5" t="n">
        <v>121</v>
      </c>
    </row>
    <row r="534" spans="1:4">
      <c r="A534" s="4" t="s">
        <v>60</v>
      </c>
      <c r="C534" s="4" t="s">
        <v>106</v>
      </c>
    </row>
    <row r="535" spans="1:4">
      <c r="A535" s="4" t="s">
        <v>89</v>
      </c>
      <c r="C535" s="7" t="n">
        <v>92490</v>
      </c>
    </row>
    <row r="536" spans="1:4">
      <c r="A536" s="4" t="s">
        <v>90</v>
      </c>
      <c r="C536" s="7" t="n">
        <v>2420484</v>
      </c>
    </row>
    <row r="537" spans="1:4">
      <c r="A537" s="4" t="s">
        <v>192</v>
      </c>
    </row>
    <row r="538" spans="1:4">
      <c r="A538" s="3" t="s">
        <v>59</v>
      </c>
    </row>
    <row r="539" spans="1:4">
      <c r="A539" s="4" t="s">
        <v>93</v>
      </c>
      <c r="C539" s="5" t="n">
        <v>121</v>
      </c>
    </row>
    <row r="540" spans="1:4">
      <c r="A540" s="4" t="s">
        <v>60</v>
      </c>
      <c r="C540" s="4" t="s">
        <v>131</v>
      </c>
    </row>
    <row r="541" spans="1:4">
      <c r="A541" s="4" t="s">
        <v>89</v>
      </c>
      <c r="C541" s="7" t="n">
        <v>85728</v>
      </c>
    </row>
    <row r="542" spans="1:4">
      <c r="A542" s="4" t="s">
        <v>90</v>
      </c>
      <c r="C542" s="7" t="n">
        <v>2432100</v>
      </c>
    </row>
    <row r="543" spans="1:4">
      <c r="A543" s="4" t="s">
        <v>193</v>
      </c>
    </row>
    <row r="544" spans="1:4">
      <c r="A544" s="3" t="s">
        <v>59</v>
      </c>
    </row>
    <row r="545" spans="1:4">
      <c r="A545" s="4" t="s">
        <v>93</v>
      </c>
      <c r="C545" s="5" t="n">
        <v>121</v>
      </c>
    </row>
    <row r="546" spans="1:4">
      <c r="A546" s="4" t="s">
        <v>60</v>
      </c>
      <c r="C546" s="4" t="s">
        <v>131</v>
      </c>
    </row>
    <row r="547" spans="1:4">
      <c r="A547" s="4" t="s">
        <v>89</v>
      </c>
      <c r="C547" s="7" t="n">
        <v>85728</v>
      </c>
    </row>
    <row r="548" spans="1:4">
      <c r="A548" s="4" t="s">
        <v>90</v>
      </c>
      <c r="C548" s="7" t="n">
        <v>2432100</v>
      </c>
    </row>
    <row r="549" spans="1:4">
      <c r="A549" s="4" t="s">
        <v>194</v>
      </c>
    </row>
    <row r="550" spans="1:4">
      <c r="A550" s="3" t="s">
        <v>59</v>
      </c>
    </row>
    <row r="551" spans="1:4">
      <c r="A551" s="4" t="s">
        <v>93</v>
      </c>
      <c r="C551" s="5" t="n">
        <v>306</v>
      </c>
    </row>
    <row r="552" spans="1:4">
      <c r="A552" s="4" t="s">
        <v>60</v>
      </c>
      <c r="C552" s="4" t="s">
        <v>195</v>
      </c>
    </row>
    <row r="553" spans="1:4">
      <c r="A553" s="4" t="s">
        <v>89</v>
      </c>
      <c r="C553" s="7" t="n">
        <v>-1037770</v>
      </c>
    </row>
    <row r="554" spans="1:4">
      <c r="A554" s="4" t="s">
        <v>90</v>
      </c>
      <c r="C554" s="7" t="n">
        <v>4732963</v>
      </c>
    </row>
    <row r="555" spans="1:4">
      <c r="A555" s="4" t="s">
        <v>196</v>
      </c>
    </row>
    <row r="556" spans="1:4">
      <c r="A556" s="3" t="s">
        <v>59</v>
      </c>
    </row>
    <row r="557" spans="1:4">
      <c r="A557" s="4" t="s">
        <v>93</v>
      </c>
      <c r="C557" s="5" t="n">
        <v>306</v>
      </c>
    </row>
    <row r="558" spans="1:4">
      <c r="A558" s="4" t="s">
        <v>60</v>
      </c>
      <c r="C558" s="4" t="s">
        <v>195</v>
      </c>
    </row>
    <row r="559" spans="1:4">
      <c r="A559" s="4" t="s">
        <v>89</v>
      </c>
      <c r="C559" s="7" t="n">
        <v>-1037770</v>
      </c>
    </row>
    <row r="560" spans="1:4">
      <c r="A560" s="4" t="s">
        <v>90</v>
      </c>
      <c r="C560" s="7" t="n">
        <v>4732963</v>
      </c>
    </row>
    <row r="561" spans="1:4">
      <c r="A561" s="4" t="s">
        <v>197</v>
      </c>
    </row>
    <row r="562" spans="1:4">
      <c r="A562" s="3" t="s">
        <v>59</v>
      </c>
    </row>
    <row r="563" spans="1:4">
      <c r="A563" s="4" t="s">
        <v>93</v>
      </c>
      <c r="C563" s="5" t="n">
        <v>305</v>
      </c>
    </row>
    <row r="564" spans="1:4">
      <c r="A564" s="4" t="s">
        <v>60</v>
      </c>
      <c r="C564" s="4" t="s">
        <v>123</v>
      </c>
    </row>
    <row r="565" spans="1:4">
      <c r="A565" s="4" t="s">
        <v>89</v>
      </c>
      <c r="C565" s="7" t="n">
        <v>-140885</v>
      </c>
    </row>
    <row r="566" spans="1:4">
      <c r="A566" s="4" t="s">
        <v>90</v>
      </c>
      <c r="C566" s="7" t="n">
        <v>4942952</v>
      </c>
    </row>
    <row r="567" spans="1:4">
      <c r="A567" s="4" t="s">
        <v>198</v>
      </c>
    </row>
    <row r="568" spans="1:4">
      <c r="A568" s="3" t="s">
        <v>59</v>
      </c>
    </row>
    <row r="569" spans="1:4">
      <c r="A569" s="4" t="s">
        <v>93</v>
      </c>
      <c r="C569" s="5" t="n">
        <v>305</v>
      </c>
    </row>
    <row r="570" spans="1:4">
      <c r="A570" s="4" t="s">
        <v>60</v>
      </c>
      <c r="C570" s="4" t="s">
        <v>123</v>
      </c>
    </row>
    <row r="571" spans="1:4">
      <c r="A571" s="4" t="s">
        <v>89</v>
      </c>
      <c r="C571" s="7" t="n">
        <v>-140885</v>
      </c>
    </row>
    <row r="572" spans="1:4">
      <c r="A572" s="4" t="s">
        <v>90</v>
      </c>
      <c r="C572" s="7" t="n">
        <v>4942952</v>
      </c>
    </row>
    <row r="573" spans="1:4">
      <c r="A573" s="4" t="s">
        <v>199</v>
      </c>
    </row>
    <row r="574" spans="1:4">
      <c r="A574" s="3" t="s">
        <v>59</v>
      </c>
    </row>
    <row r="575" spans="1:4">
      <c r="A575" s="4" t="s">
        <v>93</v>
      </c>
      <c r="C575" s="5" t="n">
        <v>181</v>
      </c>
    </row>
    <row r="576" spans="1:4">
      <c r="A576" s="4" t="s">
        <v>60</v>
      </c>
      <c r="C576" s="4" t="s">
        <v>200</v>
      </c>
    </row>
    <row r="577" spans="1:4">
      <c r="A577" s="4" t="s">
        <v>89</v>
      </c>
      <c r="C577" s="7" t="n">
        <v>567375</v>
      </c>
    </row>
    <row r="578" spans="1:4">
      <c r="A578" s="4" t="s">
        <v>90</v>
      </c>
      <c r="C578" s="7" t="n">
        <v>4760300</v>
      </c>
    </row>
    <row r="579" spans="1:4">
      <c r="A579" s="4" t="s">
        <v>201</v>
      </c>
    </row>
    <row r="580" spans="1:4">
      <c r="A580" s="3" t="s">
        <v>59</v>
      </c>
    </row>
    <row r="581" spans="1:4">
      <c r="A581" s="4" t="s">
        <v>93</v>
      </c>
      <c r="C581" s="5" t="n">
        <v>181</v>
      </c>
    </row>
    <row r="582" spans="1:4">
      <c r="A582" s="4" t="s">
        <v>60</v>
      </c>
      <c r="C582" s="4" t="s">
        <v>200</v>
      </c>
    </row>
    <row r="583" spans="1:4">
      <c r="A583" s="4" t="s">
        <v>89</v>
      </c>
      <c r="C583" s="7" t="n">
        <v>567375</v>
      </c>
    </row>
    <row r="584" spans="1:4">
      <c r="A584" s="4" t="s">
        <v>90</v>
      </c>
      <c r="C584" s="7" t="n">
        <v>4760300</v>
      </c>
    </row>
    <row r="585" spans="1:4">
      <c r="A585" s="4" t="s">
        <v>202</v>
      </c>
    </row>
    <row r="586" spans="1:4">
      <c r="A586" s="3" t="s">
        <v>59</v>
      </c>
    </row>
    <row r="587" spans="1:4">
      <c r="A587" s="4" t="s">
        <v>93</v>
      </c>
      <c r="C587" s="5" t="n">
        <v>182</v>
      </c>
    </row>
    <row r="588" spans="1:4">
      <c r="A588" s="4" t="s">
        <v>60</v>
      </c>
      <c r="C588" s="4" t="s">
        <v>203</v>
      </c>
    </row>
    <row r="589" spans="1:4">
      <c r="A589" s="4" t="s">
        <v>89</v>
      </c>
      <c r="C589" s="7" t="n">
        <v>625250</v>
      </c>
    </row>
    <row r="590" spans="1:4">
      <c r="A590" s="4" t="s">
        <v>90</v>
      </c>
      <c r="C590" s="7" t="n">
        <v>4959500</v>
      </c>
    </row>
    <row r="591" spans="1:4">
      <c r="A591" s="4" t="s">
        <v>204</v>
      </c>
    </row>
    <row r="592" spans="1:4">
      <c r="A592" s="3" t="s">
        <v>59</v>
      </c>
    </row>
    <row r="593" spans="1:4">
      <c r="A593" s="4" t="s">
        <v>93</v>
      </c>
      <c r="C593" s="5" t="n">
        <v>182</v>
      </c>
    </row>
    <row r="594" spans="1:4">
      <c r="A594" s="4" t="s">
        <v>60</v>
      </c>
      <c r="C594" s="4" t="s">
        <v>203</v>
      </c>
    </row>
    <row r="595" spans="1:4">
      <c r="A595" s="4" t="s">
        <v>89</v>
      </c>
      <c r="C595" s="7" t="n">
        <v>625250</v>
      </c>
    </row>
    <row r="596" spans="1:4">
      <c r="A596" s="4" t="s">
        <v>90</v>
      </c>
      <c r="C596" s="7" t="n">
        <v>4959500</v>
      </c>
    </row>
    <row r="597" spans="1:4">
      <c r="A597" s="4" t="s">
        <v>205</v>
      </c>
    </row>
    <row r="598" spans="1:4">
      <c r="A598" s="3" t="s">
        <v>59</v>
      </c>
    </row>
    <row r="599" spans="1:4">
      <c r="A599" s="4" t="s">
        <v>93</v>
      </c>
      <c r="C599" s="5" t="n">
        <v>42</v>
      </c>
    </row>
    <row r="600" spans="1:4">
      <c r="A600" s="4" t="s">
        <v>60</v>
      </c>
      <c r="C600" s="4" t="s">
        <v>206</v>
      </c>
    </row>
    <row r="601" spans="1:4">
      <c r="A601" s="4" t="s">
        <v>89</v>
      </c>
      <c r="C601" s="7" t="n">
        <v>-255780</v>
      </c>
    </row>
    <row r="602" spans="1:4">
      <c r="A602" s="4" t="s">
        <v>90</v>
      </c>
      <c r="C602" s="7" t="n">
        <v>1944180</v>
      </c>
    </row>
    <row r="603" spans="1:4">
      <c r="A603" s="4" t="s">
        <v>207</v>
      </c>
    </row>
    <row r="604" spans="1:4">
      <c r="A604" s="3" t="s">
        <v>59</v>
      </c>
    </row>
    <row r="605" spans="1:4">
      <c r="A605" s="4" t="s">
        <v>93</v>
      </c>
      <c r="C605" s="5" t="n">
        <v>42</v>
      </c>
    </row>
    <row r="606" spans="1:4">
      <c r="A606" s="4" t="s">
        <v>60</v>
      </c>
      <c r="C606" s="4" t="s">
        <v>206</v>
      </c>
    </row>
    <row r="607" spans="1:4">
      <c r="A607" s="4" t="s">
        <v>89</v>
      </c>
      <c r="C607" s="7" t="n">
        <v>-255780</v>
      </c>
    </row>
    <row r="608" spans="1:4">
      <c r="A608" s="4" t="s">
        <v>90</v>
      </c>
      <c r="C608" s="7" t="n">
        <v>1944180</v>
      </c>
    </row>
    <row r="609" spans="1:4">
      <c r="A609" s="4" t="s">
        <v>208</v>
      </c>
    </row>
    <row r="610" spans="1:4">
      <c r="A610" s="3" t="s">
        <v>59</v>
      </c>
    </row>
    <row r="611" spans="1:4">
      <c r="A611" s="4" t="s">
        <v>93</v>
      </c>
      <c r="C611" s="5" t="n">
        <v>42</v>
      </c>
    </row>
    <row r="612" spans="1:4">
      <c r="A612" s="4" t="s">
        <v>60</v>
      </c>
      <c r="C612" s="4" t="s">
        <v>206</v>
      </c>
    </row>
    <row r="613" spans="1:4">
      <c r="A613" s="4" t="s">
        <v>89</v>
      </c>
      <c r="C613" s="7" t="n">
        <v>-247630</v>
      </c>
    </row>
    <row r="614" spans="1:4">
      <c r="A614" s="4" t="s">
        <v>90</v>
      </c>
      <c r="C614" s="7" t="n">
        <v>1953420</v>
      </c>
    </row>
    <row r="615" spans="1:4">
      <c r="A615" s="4" t="s">
        <v>209</v>
      </c>
    </row>
    <row r="616" spans="1:4">
      <c r="A616" s="3" t="s">
        <v>59</v>
      </c>
    </row>
    <row r="617" spans="1:4">
      <c r="A617" s="4" t="s">
        <v>93</v>
      </c>
      <c r="C617" s="5" t="n">
        <v>42</v>
      </c>
    </row>
    <row r="618" spans="1:4">
      <c r="A618" s="4" t="s">
        <v>60</v>
      </c>
      <c r="C618" s="4" t="s">
        <v>206</v>
      </c>
    </row>
    <row r="619" spans="1:4">
      <c r="A619" s="4" t="s">
        <v>89</v>
      </c>
      <c r="C619" s="7" t="n">
        <v>-247630</v>
      </c>
    </row>
    <row r="620" spans="1:4">
      <c r="A620" s="4" t="s">
        <v>90</v>
      </c>
      <c r="C620" s="7" t="n">
        <v>1953420</v>
      </c>
    </row>
    <row r="621" spans="1:4">
      <c r="A621" s="4" t="s">
        <v>210</v>
      </c>
    </row>
    <row r="622" spans="1:4">
      <c r="A622" s="3" t="s">
        <v>59</v>
      </c>
    </row>
    <row r="623" spans="1:4">
      <c r="A623" s="4" t="s">
        <v>93</v>
      </c>
      <c r="C623" s="5" t="n">
        <v>42</v>
      </c>
    </row>
    <row r="624" spans="1:4">
      <c r="A624" s="4" t="s">
        <v>60</v>
      </c>
      <c r="C624" s="4" t="s">
        <v>211</v>
      </c>
    </row>
    <row r="625" spans="1:4">
      <c r="A625" s="4" t="s">
        <v>89</v>
      </c>
      <c r="C625" s="7" t="n">
        <v>-239090</v>
      </c>
    </row>
    <row r="626" spans="1:4">
      <c r="A626" s="4" t="s">
        <v>90</v>
      </c>
      <c r="C626" s="7" t="n">
        <v>1964340</v>
      </c>
    </row>
    <row r="627" spans="1:4">
      <c r="A627" s="4" t="s">
        <v>212</v>
      </c>
    </row>
    <row r="628" spans="1:4">
      <c r="A628" s="3" t="s">
        <v>59</v>
      </c>
    </row>
    <row r="629" spans="1:4">
      <c r="A629" s="4" t="s">
        <v>93</v>
      </c>
      <c r="C629" s="5" t="n">
        <v>42</v>
      </c>
    </row>
    <row r="630" spans="1:4">
      <c r="A630" s="4" t="s">
        <v>60</v>
      </c>
      <c r="C630" s="4" t="s">
        <v>211</v>
      </c>
    </row>
    <row r="631" spans="1:4">
      <c r="A631" s="4" t="s">
        <v>89</v>
      </c>
      <c r="C631" s="7" t="n">
        <v>-239090</v>
      </c>
    </row>
    <row r="632" spans="1:4">
      <c r="A632" s="4" t="s">
        <v>90</v>
      </c>
      <c r="C632" s="7" t="n">
        <v>1964340</v>
      </c>
    </row>
    <row r="633" spans="1:4">
      <c r="A633" s="4" t="s">
        <v>213</v>
      </c>
    </row>
    <row r="634" spans="1:4">
      <c r="A634" s="3" t="s">
        <v>59</v>
      </c>
    </row>
    <row r="635" spans="1:4">
      <c r="A635" s="4" t="s">
        <v>93</v>
      </c>
      <c r="C635" s="5" t="n">
        <v>41</v>
      </c>
    </row>
    <row r="636" spans="1:4">
      <c r="A636" s="4" t="s">
        <v>60</v>
      </c>
      <c r="C636" s="4" t="s">
        <v>97</v>
      </c>
    </row>
    <row r="637" spans="1:4">
      <c r="A637" s="4" t="s">
        <v>89</v>
      </c>
      <c r="C637" s="7" t="n">
        <v>-6030</v>
      </c>
    </row>
    <row r="638" spans="1:4">
      <c r="A638" s="4" t="s">
        <v>90</v>
      </c>
      <c r="C638" s="7" t="n">
        <v>1929050</v>
      </c>
    </row>
    <row r="639" spans="1:4">
      <c r="A639" s="4" t="s">
        <v>214</v>
      </c>
    </row>
    <row r="640" spans="1:4">
      <c r="A640" s="3" t="s">
        <v>59</v>
      </c>
    </row>
    <row r="641" spans="1:4">
      <c r="A641" s="4" t="s">
        <v>93</v>
      </c>
      <c r="C641" s="5" t="n">
        <v>41</v>
      </c>
    </row>
    <row r="642" spans="1:4">
      <c r="A642" s="4" t="s">
        <v>60</v>
      </c>
      <c r="C642" s="4" t="s">
        <v>97</v>
      </c>
    </row>
    <row r="643" spans="1:4">
      <c r="A643" s="4" t="s">
        <v>89</v>
      </c>
      <c r="C643" s="7" t="n">
        <v>-6030</v>
      </c>
    </row>
    <row r="644" spans="1:4">
      <c r="A644" s="4" t="s">
        <v>90</v>
      </c>
      <c r="C644" s="7" t="n">
        <v>1929050</v>
      </c>
    </row>
    <row r="645" spans="1:4">
      <c r="A645" s="4" t="s">
        <v>215</v>
      </c>
    </row>
    <row r="646" spans="1:4">
      <c r="A646" s="3" t="s">
        <v>59</v>
      </c>
    </row>
    <row r="647" spans="1:4">
      <c r="A647" s="4" t="s">
        <v>93</v>
      </c>
      <c r="C647" s="5" t="n">
        <v>41</v>
      </c>
    </row>
    <row r="648" spans="1:4">
      <c r="A648" s="4" t="s">
        <v>60</v>
      </c>
      <c r="C648" s="4" t="s">
        <v>216</v>
      </c>
    </row>
    <row r="649" spans="1:4">
      <c r="A649" s="4" t="s">
        <v>89</v>
      </c>
      <c r="C649" s="7" t="n">
        <v>-8950</v>
      </c>
    </row>
    <row r="650" spans="1:4">
      <c r="A650" s="4" t="s">
        <v>90</v>
      </c>
      <c r="C650" s="7" t="n">
        <v>1939710</v>
      </c>
    </row>
    <row r="651" spans="1:4">
      <c r="A651" s="4" t="s">
        <v>217</v>
      </c>
    </row>
    <row r="652" spans="1:4">
      <c r="A652" s="3" t="s">
        <v>59</v>
      </c>
    </row>
    <row r="653" spans="1:4">
      <c r="A653" s="4" t="s">
        <v>93</v>
      </c>
      <c r="C653" s="5" t="n">
        <v>41</v>
      </c>
    </row>
    <row r="654" spans="1:4">
      <c r="A654" s="4" t="s">
        <v>60</v>
      </c>
      <c r="C654" s="4" t="s">
        <v>216</v>
      </c>
    </row>
    <row r="655" spans="1:4">
      <c r="A655" s="4" t="s">
        <v>89</v>
      </c>
      <c r="C655" s="7" t="n">
        <v>-8950</v>
      </c>
    </row>
    <row r="656" spans="1:4">
      <c r="A656" s="4" t="s">
        <v>90</v>
      </c>
      <c r="C656" s="7" t="n">
        <v>1939710</v>
      </c>
    </row>
    <row r="657" spans="1:4">
      <c r="A657" s="4" t="s">
        <v>218</v>
      </c>
    </row>
    <row r="658" spans="1:4">
      <c r="A658" s="3" t="s">
        <v>59</v>
      </c>
    </row>
    <row r="659" spans="1:4">
      <c r="A659" s="4" t="s">
        <v>93</v>
      </c>
      <c r="D659" s="5" t="n">
        <v>203</v>
      </c>
    </row>
    <row r="660" spans="1:4">
      <c r="A660" s="4" t="s">
        <v>60</v>
      </c>
      <c r="D660" s="4" t="s">
        <v>219</v>
      </c>
    </row>
    <row r="661" spans="1:4">
      <c r="A661" s="4" t="s">
        <v>89</v>
      </c>
      <c r="D661" s="7" t="n">
        <v>-1048280</v>
      </c>
    </row>
    <row r="662" spans="1:4">
      <c r="A662" s="4" t="s">
        <v>90</v>
      </c>
      <c r="D662" s="7" t="n">
        <v>4315780</v>
      </c>
    </row>
    <row r="663" spans="1:4">
      <c r="A663" s="4" t="s">
        <v>220</v>
      </c>
    </row>
    <row r="664" spans="1:4">
      <c r="A664" s="3" t="s">
        <v>59</v>
      </c>
    </row>
    <row r="665" spans="1:4">
      <c r="A665" s="4" t="s">
        <v>93</v>
      </c>
      <c r="D665" s="5" t="n">
        <v>203</v>
      </c>
    </row>
    <row r="666" spans="1:4">
      <c r="A666" s="4" t="s">
        <v>60</v>
      </c>
      <c r="D666" s="4" t="s">
        <v>219</v>
      </c>
    </row>
    <row r="667" spans="1:4">
      <c r="A667" s="4" t="s">
        <v>89</v>
      </c>
      <c r="D667" s="7" t="n">
        <v>-1048280</v>
      </c>
    </row>
    <row r="668" spans="1:4">
      <c r="A668" s="4" t="s">
        <v>90</v>
      </c>
      <c r="D668" s="7" t="n">
        <v>4315780</v>
      </c>
    </row>
    <row r="669" spans="1:4">
      <c r="A669" s="4" t="s">
        <v>221</v>
      </c>
    </row>
    <row r="670" spans="1:4">
      <c r="A670" s="3" t="s">
        <v>59</v>
      </c>
    </row>
    <row r="671" spans="1:4">
      <c r="A671" s="4" t="s">
        <v>93</v>
      </c>
      <c r="D671" s="5" t="n">
        <v>203</v>
      </c>
    </row>
    <row r="672" spans="1:4">
      <c r="A672" s="4" t="s">
        <v>60</v>
      </c>
      <c r="D672" s="4" t="s">
        <v>222</v>
      </c>
    </row>
    <row r="673" spans="1:4">
      <c r="A673" s="4" t="s">
        <v>89</v>
      </c>
      <c r="D673" s="7" t="n">
        <v>-1088550</v>
      </c>
    </row>
    <row r="674" spans="1:4">
      <c r="A674" s="4" t="s">
        <v>90</v>
      </c>
      <c r="D674" s="7" t="n">
        <v>4289390</v>
      </c>
    </row>
    <row r="675" spans="1:4">
      <c r="A675" s="4" t="s">
        <v>223</v>
      </c>
    </row>
    <row r="676" spans="1:4">
      <c r="A676" s="3" t="s">
        <v>59</v>
      </c>
    </row>
    <row r="677" spans="1:4">
      <c r="A677" s="4" t="s">
        <v>93</v>
      </c>
      <c r="D677" s="5" t="n">
        <v>203</v>
      </c>
    </row>
    <row r="678" spans="1:4">
      <c r="A678" s="4" t="s">
        <v>60</v>
      </c>
      <c r="D678" s="4" t="s">
        <v>222</v>
      </c>
    </row>
    <row r="679" spans="1:4">
      <c r="A679" s="4" t="s">
        <v>89</v>
      </c>
      <c r="D679" s="7" t="n">
        <v>-1088550</v>
      </c>
    </row>
    <row r="680" spans="1:4">
      <c r="A680" s="4" t="s">
        <v>90</v>
      </c>
      <c r="D680" s="7" t="n">
        <v>4289390</v>
      </c>
    </row>
    <row r="681" spans="1:4">
      <c r="A681" s="4" t="s">
        <v>224</v>
      </c>
    </row>
    <row r="682" spans="1:4">
      <c r="A682" s="3" t="s">
        <v>59</v>
      </c>
    </row>
    <row r="683" spans="1:4">
      <c r="A683" s="4" t="s">
        <v>93</v>
      </c>
      <c r="D683" s="5" t="n">
        <v>204</v>
      </c>
    </row>
    <row r="684" spans="1:4">
      <c r="A684" s="4" t="s">
        <v>60</v>
      </c>
      <c r="D684" s="4" t="s">
        <v>225</v>
      </c>
    </row>
    <row r="685" spans="1:4">
      <c r="A685" s="4" t="s">
        <v>89</v>
      </c>
      <c r="D685" s="7" t="n">
        <v>-591860</v>
      </c>
    </row>
    <row r="686" spans="1:4">
      <c r="A686" s="4" t="s">
        <v>90</v>
      </c>
      <c r="D686" s="7" t="n">
        <v>4312560</v>
      </c>
    </row>
    <row r="687" spans="1:4">
      <c r="A687" s="4" t="s">
        <v>226</v>
      </c>
    </row>
    <row r="688" spans="1:4">
      <c r="A688" s="3" t="s">
        <v>59</v>
      </c>
    </row>
    <row r="689" spans="1:4">
      <c r="A689" s="4" t="s">
        <v>93</v>
      </c>
      <c r="D689" s="5" t="n">
        <v>204</v>
      </c>
    </row>
    <row r="690" spans="1:4">
      <c r="A690" s="4" t="s">
        <v>60</v>
      </c>
      <c r="D690" s="4" t="s">
        <v>225</v>
      </c>
    </row>
    <row r="691" spans="1:4">
      <c r="A691" s="4" t="s">
        <v>89</v>
      </c>
      <c r="D691" s="7" t="n">
        <v>-591860</v>
      </c>
    </row>
    <row r="692" spans="1:4">
      <c r="A692" s="4" t="s">
        <v>90</v>
      </c>
      <c r="D692" s="7" t="n">
        <v>4312560</v>
      </c>
    </row>
    <row r="693" spans="1:4">
      <c r="A693" s="4" t="s">
        <v>227</v>
      </c>
    </row>
    <row r="694" spans="1:4">
      <c r="A694" s="3" t="s">
        <v>59</v>
      </c>
    </row>
    <row r="695" spans="1:4">
      <c r="A695" s="4" t="s">
        <v>93</v>
      </c>
      <c r="D695" s="5" t="n">
        <v>83</v>
      </c>
    </row>
    <row r="696" spans="1:4">
      <c r="A696" s="4" t="s">
        <v>60</v>
      </c>
      <c r="D696" s="4" t="s">
        <v>228</v>
      </c>
    </row>
    <row r="697" spans="1:4">
      <c r="A697" s="4" t="s">
        <v>89</v>
      </c>
      <c r="D697" s="7" t="n">
        <v>-341588</v>
      </c>
    </row>
    <row r="698" spans="1:4">
      <c r="A698" s="4" t="s">
        <v>90</v>
      </c>
      <c r="D698" s="7" t="n">
        <v>4265681</v>
      </c>
    </row>
    <row r="699" spans="1:4">
      <c r="A699" s="4" t="s">
        <v>229</v>
      </c>
    </row>
    <row r="700" spans="1:4">
      <c r="A700" s="3" t="s">
        <v>59</v>
      </c>
    </row>
    <row r="701" spans="1:4">
      <c r="A701" s="4" t="s">
        <v>93</v>
      </c>
      <c r="D701" s="5" t="n">
        <v>83</v>
      </c>
    </row>
    <row r="702" spans="1:4">
      <c r="A702" s="4" t="s">
        <v>60</v>
      </c>
      <c r="D702" s="4" t="s">
        <v>228</v>
      </c>
    </row>
    <row r="703" spans="1:4">
      <c r="A703" s="4" t="s">
        <v>89</v>
      </c>
      <c r="D703" s="7" t="n">
        <v>-341588</v>
      </c>
    </row>
    <row r="704" spans="1:4">
      <c r="A704" s="4" t="s">
        <v>90</v>
      </c>
      <c r="D704" s="7" t="n">
        <v>4265681</v>
      </c>
    </row>
    <row r="705" spans="1:4">
      <c r="A705" s="4" t="s">
        <v>230</v>
      </c>
    </row>
    <row r="706" spans="1:4">
      <c r="A706" s="3" t="s">
        <v>59</v>
      </c>
    </row>
    <row r="707" spans="1:4">
      <c r="A707" s="4" t="s">
        <v>93</v>
      </c>
      <c r="D707" s="5" t="n">
        <v>82</v>
      </c>
    </row>
    <row r="708" spans="1:4">
      <c r="A708" s="4" t="s">
        <v>60</v>
      </c>
      <c r="D708" s="4" t="s">
        <v>228</v>
      </c>
    </row>
    <row r="709" spans="1:4">
      <c r="A709" s="4" t="s">
        <v>89</v>
      </c>
      <c r="D709" s="7" t="n">
        <v>-351750</v>
      </c>
    </row>
    <row r="710" spans="1:4">
      <c r="A710" s="4" t="s">
        <v>90</v>
      </c>
      <c r="D710" s="7" t="n">
        <v>4286550</v>
      </c>
    </row>
    <row r="711" spans="1:4">
      <c r="A711" s="4" t="s">
        <v>231</v>
      </c>
    </row>
    <row r="712" spans="1:4">
      <c r="A712" s="3" t="s">
        <v>59</v>
      </c>
    </row>
    <row r="713" spans="1:4">
      <c r="A713" s="4" t="s">
        <v>93</v>
      </c>
      <c r="D713" s="5" t="n">
        <v>82</v>
      </c>
    </row>
    <row r="714" spans="1:4">
      <c r="A714" s="4" t="s">
        <v>60</v>
      </c>
      <c r="D714" s="4" t="s">
        <v>228</v>
      </c>
    </row>
    <row r="715" spans="1:4">
      <c r="A715" s="4" t="s">
        <v>89</v>
      </c>
      <c r="D715" s="7" t="n">
        <v>-351750</v>
      </c>
    </row>
    <row r="716" spans="1:4">
      <c r="A716" s="4" t="s">
        <v>90</v>
      </c>
      <c r="D716" s="7" t="n">
        <v>4286550</v>
      </c>
    </row>
    <row r="717" spans="1:4">
      <c r="A717" s="4" t="s">
        <v>232</v>
      </c>
    </row>
    <row r="718" spans="1:4">
      <c r="A718" s="3" t="s">
        <v>59</v>
      </c>
    </row>
    <row r="719" spans="1:4">
      <c r="A719" s="4" t="s">
        <v>93</v>
      </c>
      <c r="D719" s="5" t="n">
        <v>82</v>
      </c>
    </row>
    <row r="720" spans="1:4">
      <c r="A720" s="4" t="s">
        <v>60</v>
      </c>
      <c r="D720" s="4" t="s">
        <v>233</v>
      </c>
    </row>
    <row r="721" spans="1:4">
      <c r="A721" s="4" t="s">
        <v>89</v>
      </c>
      <c r="D721" s="7" t="n">
        <v>-800588</v>
      </c>
    </row>
    <row r="722" spans="1:4">
      <c r="A722" s="4" t="s">
        <v>90</v>
      </c>
      <c r="D722" s="7" t="n">
        <v>4357275</v>
      </c>
    </row>
    <row r="723" spans="1:4">
      <c r="A723" s="4" t="s">
        <v>234</v>
      </c>
    </row>
    <row r="724" spans="1:4">
      <c r="A724" s="3" t="s">
        <v>59</v>
      </c>
    </row>
    <row r="725" spans="1:4">
      <c r="A725" s="4" t="s">
        <v>93</v>
      </c>
      <c r="D725" s="5" t="n">
        <v>82</v>
      </c>
    </row>
    <row r="726" spans="1:4">
      <c r="A726" s="4" t="s">
        <v>60</v>
      </c>
      <c r="D726" s="4" t="s">
        <v>233</v>
      </c>
    </row>
    <row r="727" spans="1:4">
      <c r="A727" s="4" t="s">
        <v>89</v>
      </c>
      <c r="D727" s="7" t="n">
        <v>-800588</v>
      </c>
    </row>
    <row r="728" spans="1:4">
      <c r="A728" s="4" t="s">
        <v>90</v>
      </c>
      <c r="D728" s="7" t="n">
        <v>4357275</v>
      </c>
    </row>
    <row r="729" spans="1:4">
      <c r="A729" s="4" t="s">
        <v>235</v>
      </c>
    </row>
    <row r="730" spans="1:4">
      <c r="A730" s="3" t="s">
        <v>59</v>
      </c>
    </row>
    <row r="731" spans="1:4">
      <c r="A731" s="4" t="s">
        <v>93</v>
      </c>
      <c r="D731" s="5" t="n">
        <v>69</v>
      </c>
    </row>
    <row r="732" spans="1:4">
      <c r="A732" s="4" t="s">
        <v>60</v>
      </c>
      <c r="D732" s="4" t="s">
        <v>236</v>
      </c>
    </row>
    <row r="733" spans="1:4">
      <c r="A733" s="4" t="s">
        <v>89</v>
      </c>
      <c r="D733" s="7" t="n">
        <v>418950</v>
      </c>
    </row>
    <row r="734" spans="1:4">
      <c r="A734" s="4" t="s">
        <v>90</v>
      </c>
      <c r="D734" s="7" t="n">
        <v>4321988</v>
      </c>
    </row>
    <row r="735" spans="1:4">
      <c r="A735" s="4" t="s">
        <v>237</v>
      </c>
    </row>
    <row r="736" spans="1:4">
      <c r="A736" s="3" t="s">
        <v>59</v>
      </c>
    </row>
    <row r="737" spans="1:4">
      <c r="A737" s="4" t="s">
        <v>93</v>
      </c>
      <c r="D737" s="5" t="n">
        <v>69</v>
      </c>
    </row>
    <row r="738" spans="1:4">
      <c r="A738" s="4" t="s">
        <v>60</v>
      </c>
      <c r="D738" s="4" t="s">
        <v>236</v>
      </c>
    </row>
    <row r="739" spans="1:4">
      <c r="A739" s="4" t="s">
        <v>89</v>
      </c>
      <c r="D739" s="7" t="n">
        <v>418950</v>
      </c>
    </row>
    <row r="740" spans="1:4">
      <c r="A740" s="4" t="s">
        <v>90</v>
      </c>
      <c r="D740" s="7" t="n">
        <v>4321988</v>
      </c>
    </row>
    <row r="741" spans="1:4">
      <c r="A741" s="4" t="s">
        <v>238</v>
      </c>
    </row>
    <row r="742" spans="1:4">
      <c r="A742" s="3" t="s">
        <v>59</v>
      </c>
    </row>
    <row r="743" spans="1:4">
      <c r="A743" s="4" t="s">
        <v>93</v>
      </c>
      <c r="D743" s="5" t="n">
        <v>68</v>
      </c>
    </row>
    <row r="744" spans="1:4">
      <c r="A744" s="4" t="s">
        <v>60</v>
      </c>
      <c r="D744" s="4" t="s">
        <v>236</v>
      </c>
    </row>
    <row r="745" spans="1:4">
      <c r="A745" s="4" t="s">
        <v>89</v>
      </c>
      <c r="D745" s="7" t="n">
        <v>418013</v>
      </c>
    </row>
    <row r="746" spans="1:4">
      <c r="A746" s="4" t="s">
        <v>90</v>
      </c>
      <c r="D746" s="7" t="n">
        <v>4270400</v>
      </c>
    </row>
    <row r="747" spans="1:4">
      <c r="A747" s="4" t="s">
        <v>239</v>
      </c>
    </row>
    <row r="748" spans="1:4">
      <c r="A748" s="3" t="s">
        <v>59</v>
      </c>
    </row>
    <row r="749" spans="1:4">
      <c r="A749" s="4" t="s">
        <v>93</v>
      </c>
      <c r="D749" s="5" t="n">
        <v>68</v>
      </c>
    </row>
    <row r="750" spans="1:4">
      <c r="A750" s="4" t="s">
        <v>60</v>
      </c>
      <c r="D750" s="4" t="s">
        <v>236</v>
      </c>
    </row>
    <row r="751" spans="1:4">
      <c r="A751" s="4" t="s">
        <v>89</v>
      </c>
      <c r="D751" s="7" t="n">
        <v>418013</v>
      </c>
    </row>
    <row r="752" spans="1:4">
      <c r="A752" s="4" t="s">
        <v>90</v>
      </c>
      <c r="D752" s="7" t="n">
        <v>4270400</v>
      </c>
    </row>
    <row r="753" spans="1:4">
      <c r="A753" s="4" t="s">
        <v>240</v>
      </c>
    </row>
    <row r="754" spans="1:4">
      <c r="A754" s="3" t="s">
        <v>59</v>
      </c>
    </row>
    <row r="755" spans="1:4">
      <c r="A755" s="4" t="s">
        <v>93</v>
      </c>
      <c r="D755" s="5" t="n">
        <v>68</v>
      </c>
    </row>
    <row r="756" spans="1:4">
      <c r="A756" s="4" t="s">
        <v>60</v>
      </c>
      <c r="D756" s="4" t="s">
        <v>137</v>
      </c>
    </row>
    <row r="757" spans="1:4">
      <c r="A757" s="4" t="s">
        <v>89</v>
      </c>
      <c r="D757" s="7" t="n">
        <v>17063</v>
      </c>
    </row>
    <row r="758" spans="1:4">
      <c r="A758" s="4" t="s">
        <v>90</v>
      </c>
      <c r="D758" s="7" t="n">
        <v>4280600</v>
      </c>
    </row>
    <row r="759" spans="1:4">
      <c r="A759" s="4" t="s">
        <v>241</v>
      </c>
    </row>
    <row r="760" spans="1:4">
      <c r="A760" s="3" t="s">
        <v>59</v>
      </c>
    </row>
    <row r="761" spans="1:4">
      <c r="A761" s="4" t="s">
        <v>93</v>
      </c>
      <c r="D761" s="5" t="n">
        <v>68</v>
      </c>
    </row>
    <row r="762" spans="1:4">
      <c r="A762" s="4" t="s">
        <v>60</v>
      </c>
      <c r="D762" s="4" t="s">
        <v>137</v>
      </c>
    </row>
    <row r="763" spans="1:4">
      <c r="A763" s="4" t="s">
        <v>89</v>
      </c>
      <c r="D763" s="7" t="n">
        <v>17063</v>
      </c>
    </row>
    <row r="764" spans="1:4">
      <c r="A764" s="4" t="s">
        <v>90</v>
      </c>
      <c r="D764" s="7" t="n">
        <v>4280600</v>
      </c>
    </row>
    <row r="765" spans="1:4">
      <c r="A765" s="4" t="s">
        <v>242</v>
      </c>
    </row>
    <row r="766" spans="1:4">
      <c r="A766" s="3" t="s">
        <v>59</v>
      </c>
    </row>
    <row r="767" spans="1:4">
      <c r="A767" s="4" t="s">
        <v>93</v>
      </c>
      <c r="D767" s="5" t="n">
        <v>241</v>
      </c>
    </row>
    <row r="768" spans="1:4">
      <c r="A768" s="4" t="s">
        <v>60</v>
      </c>
      <c r="D768" s="4" t="s">
        <v>134</v>
      </c>
    </row>
    <row r="769" spans="1:4">
      <c r="A769" s="4" t="s">
        <v>89</v>
      </c>
      <c r="D769" s="7" t="n">
        <v>90475</v>
      </c>
    </row>
    <row r="770" spans="1:4">
      <c r="A770" s="4" t="s">
        <v>90</v>
      </c>
      <c r="D770" s="7" t="n">
        <v>4241600</v>
      </c>
    </row>
    <row r="771" spans="1:4">
      <c r="A771" s="4" t="s">
        <v>243</v>
      </c>
    </row>
    <row r="772" spans="1:4">
      <c r="A772" s="3" t="s">
        <v>59</v>
      </c>
    </row>
    <row r="773" spans="1:4">
      <c r="A773" s="4" t="s">
        <v>93</v>
      </c>
      <c r="D773" s="5" t="n">
        <v>241</v>
      </c>
    </row>
    <row r="774" spans="1:4">
      <c r="A774" s="4" t="s">
        <v>60</v>
      </c>
      <c r="D774" s="4" t="s">
        <v>134</v>
      </c>
    </row>
    <row r="775" spans="1:4">
      <c r="A775" s="4" t="s">
        <v>89</v>
      </c>
      <c r="D775" s="7" t="n">
        <v>90475</v>
      </c>
    </row>
    <row r="776" spans="1:4">
      <c r="A776" s="4" t="s">
        <v>90</v>
      </c>
      <c r="D776" s="7" t="n">
        <v>4241600</v>
      </c>
    </row>
    <row r="777" spans="1:4">
      <c r="A777" s="4" t="s">
        <v>244</v>
      </c>
    </row>
    <row r="778" spans="1:4">
      <c r="A778" s="3" t="s">
        <v>59</v>
      </c>
    </row>
    <row r="779" spans="1:4">
      <c r="A779" s="4" t="s">
        <v>93</v>
      </c>
      <c r="D779" s="5" t="n">
        <v>240</v>
      </c>
    </row>
    <row r="780" spans="1:4">
      <c r="A780" s="4" t="s">
        <v>60</v>
      </c>
      <c r="D780" s="4" t="s">
        <v>245</v>
      </c>
    </row>
    <row r="781" spans="1:4">
      <c r="A781" s="4" t="s">
        <v>89</v>
      </c>
      <c r="D781" s="7" t="n">
        <v>73812</v>
      </c>
    </row>
    <row r="782" spans="1:4">
      <c r="A782" s="4" t="s">
        <v>90</v>
      </c>
      <c r="D782" s="7" t="n">
        <v>4290000</v>
      </c>
    </row>
    <row r="783" spans="1:4">
      <c r="A783" s="4" t="s">
        <v>246</v>
      </c>
    </row>
    <row r="784" spans="1:4">
      <c r="A784" s="3" t="s">
        <v>59</v>
      </c>
    </row>
    <row r="785" spans="1:4">
      <c r="A785" s="4" t="s">
        <v>93</v>
      </c>
      <c r="D785" s="5" t="n">
        <v>240</v>
      </c>
    </row>
    <row r="786" spans="1:4">
      <c r="A786" s="4" t="s">
        <v>60</v>
      </c>
      <c r="D786" s="4" t="s">
        <v>245</v>
      </c>
    </row>
    <row r="787" spans="1:4">
      <c r="A787" s="4" t="s">
        <v>89</v>
      </c>
      <c r="D787" s="7" t="n">
        <v>73812</v>
      </c>
    </row>
    <row r="788" spans="1:4">
      <c r="A788" s="4" t="s">
        <v>90</v>
      </c>
      <c r="D788" s="7" t="n">
        <v>4290000</v>
      </c>
    </row>
    <row r="789" spans="1:4">
      <c r="A789" s="4" t="s">
        <v>247</v>
      </c>
    </row>
    <row r="790" spans="1:4">
      <c r="A790" s="3" t="s">
        <v>59</v>
      </c>
    </row>
    <row r="791" spans="1:4">
      <c r="A791" s="4" t="s">
        <v>93</v>
      </c>
      <c r="D791" s="5" t="n">
        <v>240</v>
      </c>
    </row>
    <row r="792" spans="1:4">
      <c r="A792" s="4" t="s">
        <v>60</v>
      </c>
      <c r="D792" s="4" t="s">
        <v>115</v>
      </c>
    </row>
    <row r="793" spans="1:4">
      <c r="A793" s="4" t="s">
        <v>89</v>
      </c>
      <c r="D793" s="7" t="n">
        <v>-40100</v>
      </c>
    </row>
    <row r="794" spans="1:4">
      <c r="A794" s="4" t="s">
        <v>90</v>
      </c>
      <c r="D794" s="7" t="n">
        <v>4371000</v>
      </c>
    </row>
    <row r="795" spans="1:4">
      <c r="A795" s="4" t="s">
        <v>248</v>
      </c>
    </row>
    <row r="796" spans="1:4">
      <c r="A796" s="3" t="s">
        <v>59</v>
      </c>
    </row>
    <row r="797" spans="1:4">
      <c r="A797" s="4" t="s">
        <v>93</v>
      </c>
      <c r="D797" s="5" t="n">
        <v>240</v>
      </c>
    </row>
    <row r="798" spans="1:4">
      <c r="A798" s="4" t="s">
        <v>60</v>
      </c>
      <c r="D798" s="4" t="s">
        <v>115</v>
      </c>
    </row>
    <row r="799" spans="1:4">
      <c r="A799" s="4" t="s">
        <v>89</v>
      </c>
      <c r="D799" s="7" t="n">
        <v>-40100</v>
      </c>
    </row>
    <row r="800" spans="1:4">
      <c r="A800" s="4" t="s">
        <v>90</v>
      </c>
      <c r="D800" s="7" t="n">
        <v>4371000</v>
      </c>
    </row>
    <row r="801" spans="1:4">
      <c r="A801" s="4" t="s">
        <v>249</v>
      </c>
    </row>
    <row r="802" spans="1:4">
      <c r="A802" s="3" t="s">
        <v>59</v>
      </c>
    </row>
    <row r="803" spans="1:4">
      <c r="A803" s="4" t="s">
        <v>93</v>
      </c>
      <c r="D803" s="5" t="n">
        <v>121</v>
      </c>
    </row>
    <row r="804" spans="1:4">
      <c r="A804" s="4" t="s">
        <v>60</v>
      </c>
      <c r="D804" s="4" t="s">
        <v>250</v>
      </c>
    </row>
    <row r="805" spans="1:4">
      <c r="A805" s="4" t="s">
        <v>89</v>
      </c>
      <c r="D805" s="7" t="n">
        <v>182865</v>
      </c>
    </row>
    <row r="806" spans="1:4">
      <c r="A806" s="4" t="s">
        <v>90</v>
      </c>
      <c r="D806" s="7" t="n">
        <v>4274325</v>
      </c>
    </row>
    <row r="807" spans="1:4">
      <c r="A807" s="4" t="s">
        <v>251</v>
      </c>
    </row>
    <row r="808" spans="1:4">
      <c r="A808" s="3" t="s">
        <v>59</v>
      </c>
    </row>
    <row r="809" spans="1:4">
      <c r="A809" s="4" t="s">
        <v>93</v>
      </c>
      <c r="D809" s="5" t="n">
        <v>121</v>
      </c>
    </row>
    <row r="810" spans="1:4">
      <c r="A810" s="4" t="s">
        <v>60</v>
      </c>
      <c r="D810" s="4" t="s">
        <v>250</v>
      </c>
    </row>
    <row r="811" spans="1:4">
      <c r="A811" s="4" t="s">
        <v>89</v>
      </c>
      <c r="D811" s="7" t="n">
        <v>182865</v>
      </c>
    </row>
    <row r="812" spans="1:4">
      <c r="A812" s="4" t="s">
        <v>90</v>
      </c>
      <c r="D812" s="7" t="n">
        <v>4274325</v>
      </c>
    </row>
    <row r="813" spans="1:4">
      <c r="A813" s="4" t="s">
        <v>252</v>
      </c>
    </row>
    <row r="814" spans="1:4">
      <c r="A814" s="3" t="s">
        <v>59</v>
      </c>
    </row>
    <row r="815" spans="1:4">
      <c r="A815" s="4" t="s">
        <v>93</v>
      </c>
      <c r="D815" s="5" t="n">
        <v>120</v>
      </c>
    </row>
    <row r="816" spans="1:4">
      <c r="A816" s="4" t="s">
        <v>60</v>
      </c>
      <c r="D816" s="4" t="s">
        <v>97</v>
      </c>
    </row>
    <row r="817" spans="1:4">
      <c r="A817" s="4" t="s">
        <v>89</v>
      </c>
      <c r="D817" s="7" t="n">
        <v>2000</v>
      </c>
    </row>
    <row r="818" spans="1:4">
      <c r="A818" s="4" t="s">
        <v>90</v>
      </c>
      <c r="D818" s="7" t="n">
        <v>4261200</v>
      </c>
    </row>
    <row r="819" spans="1:4">
      <c r="A819" s="4" t="s">
        <v>253</v>
      </c>
    </row>
    <row r="820" spans="1:4">
      <c r="A820" s="3" t="s">
        <v>59</v>
      </c>
    </row>
    <row r="821" spans="1:4">
      <c r="A821" s="4" t="s">
        <v>93</v>
      </c>
      <c r="D821" s="5" t="n">
        <v>120</v>
      </c>
    </row>
    <row r="822" spans="1:4">
      <c r="A822" s="4" t="s">
        <v>60</v>
      </c>
      <c r="D822" s="4" t="s">
        <v>97</v>
      </c>
    </row>
    <row r="823" spans="1:4">
      <c r="A823" s="4" t="s">
        <v>89</v>
      </c>
      <c r="D823" s="7" t="n">
        <v>2000</v>
      </c>
    </row>
    <row r="824" spans="1:4">
      <c r="A824" s="4" t="s">
        <v>90</v>
      </c>
      <c r="D824" s="7" t="n">
        <v>4261200</v>
      </c>
    </row>
    <row r="825" spans="1:4">
      <c r="A825" s="4" t="s">
        <v>254</v>
      </c>
    </row>
    <row r="826" spans="1:4">
      <c r="A826" s="3" t="s">
        <v>59</v>
      </c>
    </row>
    <row r="827" spans="1:4">
      <c r="A827" s="4" t="s">
        <v>93</v>
      </c>
      <c r="D827" s="5" t="n">
        <v>121</v>
      </c>
    </row>
    <row r="828" spans="1:4">
      <c r="A828" s="4" t="s">
        <v>60</v>
      </c>
      <c r="D828" s="4" t="s">
        <v>168</v>
      </c>
    </row>
    <row r="829" spans="1:4">
      <c r="A829" s="4" t="s">
        <v>89</v>
      </c>
      <c r="D829" s="7" t="n">
        <v>50520</v>
      </c>
    </row>
    <row r="830" spans="1:4">
      <c r="A830" s="4" t="s">
        <v>90</v>
      </c>
      <c r="D830" s="7" t="n">
        <v>4318490</v>
      </c>
    </row>
    <row r="831" spans="1:4">
      <c r="A831" s="4" t="s">
        <v>255</v>
      </c>
    </row>
    <row r="832" spans="1:4">
      <c r="A832" s="3" t="s">
        <v>59</v>
      </c>
    </row>
    <row r="833" spans="1:4">
      <c r="A833" s="4" t="s">
        <v>93</v>
      </c>
      <c r="D833" s="5" t="n">
        <v>121</v>
      </c>
    </row>
    <row r="834" spans="1:4">
      <c r="A834" s="4" t="s">
        <v>60</v>
      </c>
      <c r="D834" s="4" t="s">
        <v>168</v>
      </c>
    </row>
    <row r="835" spans="1:4">
      <c r="A835" s="4" t="s">
        <v>89</v>
      </c>
      <c r="D835" s="7" t="n">
        <v>50520</v>
      </c>
    </row>
    <row r="836" spans="1:4">
      <c r="A836" s="4" t="s">
        <v>90</v>
      </c>
      <c r="D836" s="7" t="n">
        <v>4318490</v>
      </c>
    </row>
    <row r="837" spans="1:4">
      <c r="A837" s="4" t="s">
        <v>256</v>
      </c>
    </row>
    <row r="838" spans="1:4">
      <c r="A838" s="3" t="s">
        <v>59</v>
      </c>
    </row>
    <row r="839" spans="1:4">
      <c r="A839" s="4" t="s">
        <v>93</v>
      </c>
      <c r="D839" s="5" t="n">
        <v>38</v>
      </c>
    </row>
    <row r="840" spans="1:4">
      <c r="A840" s="4" t="s">
        <v>60</v>
      </c>
      <c r="D840" s="4" t="s">
        <v>173</v>
      </c>
    </row>
    <row r="841" spans="1:4">
      <c r="A841" s="4" t="s">
        <v>89</v>
      </c>
      <c r="D841" s="7" t="n">
        <v>-502630</v>
      </c>
    </row>
    <row r="842" spans="1:4">
      <c r="A842" s="4" t="s">
        <v>90</v>
      </c>
      <c r="D842" s="7" t="n">
        <v>4376460</v>
      </c>
    </row>
    <row r="843" spans="1:4">
      <c r="A843" s="4" t="s">
        <v>257</v>
      </c>
    </row>
    <row r="844" spans="1:4">
      <c r="A844" s="3" t="s">
        <v>59</v>
      </c>
    </row>
    <row r="845" spans="1:4">
      <c r="A845" s="4" t="s">
        <v>93</v>
      </c>
      <c r="D845" s="5" t="n">
        <v>38</v>
      </c>
    </row>
    <row r="846" spans="1:4">
      <c r="A846" s="4" t="s">
        <v>60</v>
      </c>
      <c r="D846" s="4" t="s">
        <v>173</v>
      </c>
    </row>
    <row r="847" spans="1:4">
      <c r="A847" s="4" t="s">
        <v>89</v>
      </c>
      <c r="D847" s="7" t="n">
        <v>-502630</v>
      </c>
    </row>
    <row r="848" spans="1:4">
      <c r="A848" s="4" t="s">
        <v>90</v>
      </c>
      <c r="D848" s="7" t="n">
        <v>4376460</v>
      </c>
    </row>
    <row r="849" spans="1:4">
      <c r="A849" s="4" t="s">
        <v>258</v>
      </c>
    </row>
    <row r="850" spans="1:4">
      <c r="A850" s="3" t="s">
        <v>59</v>
      </c>
    </row>
    <row r="851" spans="1:4">
      <c r="A851" s="4" t="s">
        <v>93</v>
      </c>
      <c r="D851" s="5" t="n">
        <v>37</v>
      </c>
    </row>
    <row r="852" spans="1:4">
      <c r="A852" s="4" t="s">
        <v>60</v>
      </c>
      <c r="D852" s="4" t="s">
        <v>259</v>
      </c>
    </row>
    <row r="853" spans="1:4">
      <c r="A853" s="4" t="s">
        <v>89</v>
      </c>
      <c r="D853" s="7" t="n">
        <v>-566920</v>
      </c>
    </row>
    <row r="854" spans="1:4">
      <c r="A854" s="4" t="s">
        <v>90</v>
      </c>
      <c r="D854" s="7" t="n">
        <v>4270910</v>
      </c>
    </row>
    <row r="855" spans="1:4">
      <c r="A855" s="4" t="s">
        <v>260</v>
      </c>
    </row>
    <row r="856" spans="1:4">
      <c r="A856" s="3" t="s">
        <v>59</v>
      </c>
    </row>
    <row r="857" spans="1:4">
      <c r="A857" s="4" t="s">
        <v>93</v>
      </c>
      <c r="D857" s="5" t="n">
        <v>37</v>
      </c>
    </row>
    <row r="858" spans="1:4">
      <c r="A858" s="4" t="s">
        <v>60</v>
      </c>
      <c r="D858" s="4" t="s">
        <v>259</v>
      </c>
    </row>
    <row r="859" spans="1:4">
      <c r="A859" s="4" t="s">
        <v>89</v>
      </c>
      <c r="D859" s="7" t="n">
        <v>-566920</v>
      </c>
    </row>
    <row r="860" spans="1:4">
      <c r="A860" s="4" t="s">
        <v>90</v>
      </c>
      <c r="D860" s="7" t="n">
        <v>4270910</v>
      </c>
    </row>
    <row r="861" spans="1:4">
      <c r="A861" s="4" t="s">
        <v>261</v>
      </c>
    </row>
    <row r="862" spans="1:4">
      <c r="A862" s="3" t="s">
        <v>59</v>
      </c>
    </row>
    <row r="863" spans="1:4">
      <c r="A863" s="4" t="s">
        <v>93</v>
      </c>
      <c r="D863" s="5" t="n">
        <v>37</v>
      </c>
    </row>
    <row r="864" spans="1:4">
      <c r="A864" s="4" t="s">
        <v>60</v>
      </c>
      <c r="D864" s="4" t="s">
        <v>228</v>
      </c>
    </row>
    <row r="865" spans="1:4">
      <c r="A865" s="4" t="s">
        <v>89</v>
      </c>
      <c r="D865" s="7" t="n">
        <v>-350480</v>
      </c>
    </row>
    <row r="866" spans="1:4">
      <c r="A866" s="4" t="s">
        <v>90</v>
      </c>
      <c r="D866" s="7" t="n">
        <v>4281270</v>
      </c>
    </row>
    <row r="867" spans="1:4">
      <c r="A867" s="4" t="s">
        <v>262</v>
      </c>
    </row>
    <row r="868" spans="1:4">
      <c r="A868" s="3" t="s">
        <v>59</v>
      </c>
    </row>
    <row r="869" spans="1:4">
      <c r="A869" s="4" t="s">
        <v>93</v>
      </c>
      <c r="D869" s="5" t="n">
        <v>37</v>
      </c>
    </row>
    <row r="870" spans="1:4">
      <c r="A870" s="4" t="s">
        <v>60</v>
      </c>
      <c r="D870" s="4" t="s">
        <v>228</v>
      </c>
    </row>
    <row r="871" spans="1:4">
      <c r="A871" s="4" t="s">
        <v>89</v>
      </c>
      <c r="D871" s="7" t="n">
        <v>-350480</v>
      </c>
    </row>
    <row r="872" spans="1:4">
      <c r="A872" s="4" t="s">
        <v>90</v>
      </c>
      <c r="D872" s="7" t="n">
        <v>4281270</v>
      </c>
    </row>
    <row r="873" spans="1:4">
      <c r="A873" s="4" t="s">
        <v>263</v>
      </c>
    </row>
    <row r="874" spans="1:4">
      <c r="A874" s="3" t="s">
        <v>59</v>
      </c>
    </row>
    <row r="875" spans="1:4">
      <c r="A875" s="4" t="s">
        <v>93</v>
      </c>
      <c r="D875" s="5" t="n">
        <v>113</v>
      </c>
    </row>
    <row r="876" spans="1:4">
      <c r="A876" s="4" t="s">
        <v>60</v>
      </c>
      <c r="D876" s="4" t="s">
        <v>264</v>
      </c>
    </row>
    <row r="877" spans="1:4">
      <c r="A877" s="4" t="s">
        <v>89</v>
      </c>
      <c r="D877" s="7" t="n">
        <v>543570</v>
      </c>
    </row>
    <row r="878" spans="1:4">
      <c r="A878" s="4" t="s">
        <v>90</v>
      </c>
      <c r="D878" s="7" t="n">
        <v>2989980</v>
      </c>
    </row>
    <row r="879" spans="1:4">
      <c r="A879" s="4" t="s">
        <v>265</v>
      </c>
    </row>
    <row r="880" spans="1:4">
      <c r="A880" s="3" t="s">
        <v>59</v>
      </c>
    </row>
    <row r="881" spans="1:4">
      <c r="A881" s="4" t="s">
        <v>93</v>
      </c>
      <c r="D881" s="5" t="n">
        <v>113</v>
      </c>
    </row>
    <row r="882" spans="1:4">
      <c r="A882" s="4" t="s">
        <v>60</v>
      </c>
      <c r="D882" s="4" t="s">
        <v>264</v>
      </c>
    </row>
    <row r="883" spans="1:4">
      <c r="A883" s="4" t="s">
        <v>89</v>
      </c>
      <c r="D883" s="7" t="n">
        <v>543570</v>
      </c>
    </row>
    <row r="884" spans="1:4">
      <c r="A884" s="4" t="s">
        <v>90</v>
      </c>
      <c r="D884" s="7" t="n">
        <v>2989980</v>
      </c>
    </row>
    <row r="885" spans="1:4">
      <c r="A885" s="4" t="s">
        <v>266</v>
      </c>
    </row>
    <row r="886" spans="1:4">
      <c r="A886" s="3" t="s">
        <v>59</v>
      </c>
    </row>
    <row r="887" spans="1:4">
      <c r="A887" s="4" t="s">
        <v>93</v>
      </c>
      <c r="D887" s="5" t="n">
        <v>113</v>
      </c>
    </row>
    <row r="888" spans="1:4">
      <c r="A888" s="4" t="s">
        <v>60</v>
      </c>
      <c r="D888" s="4" t="s">
        <v>267</v>
      </c>
    </row>
    <row r="889" spans="1:4">
      <c r="A889" s="4" t="s">
        <v>89</v>
      </c>
      <c r="D889" s="7" t="n">
        <v>341360</v>
      </c>
    </row>
    <row r="890" spans="1:4">
      <c r="A890" s="4" t="s">
        <v>90</v>
      </c>
      <c r="D890" s="7" t="n">
        <v>3076990</v>
      </c>
    </row>
    <row r="891" spans="1:4">
      <c r="A891" s="4" t="s">
        <v>268</v>
      </c>
    </row>
    <row r="892" spans="1:4">
      <c r="A892" s="3" t="s">
        <v>59</v>
      </c>
    </row>
    <row r="893" spans="1:4">
      <c r="A893" s="4" t="s">
        <v>93</v>
      </c>
      <c r="D893" s="5" t="n">
        <v>113</v>
      </c>
    </row>
    <row r="894" spans="1:4">
      <c r="A894" s="4" t="s">
        <v>60</v>
      </c>
      <c r="D894" s="4" t="s">
        <v>267</v>
      </c>
    </row>
    <row r="895" spans="1:4">
      <c r="A895" s="4" t="s">
        <v>89</v>
      </c>
      <c r="D895" s="7" t="n">
        <v>341360</v>
      </c>
    </row>
    <row r="896" spans="1:4">
      <c r="A896" s="4" t="s">
        <v>90</v>
      </c>
      <c r="D896" s="7" t="n">
        <v>3076990</v>
      </c>
    </row>
    <row r="897" spans="1:4">
      <c r="A897" s="4" t="s">
        <v>269</v>
      </c>
    </row>
    <row r="898" spans="1:4">
      <c r="A898" s="3" t="s">
        <v>59</v>
      </c>
    </row>
    <row r="899" spans="1:4">
      <c r="A899" s="4" t="s">
        <v>93</v>
      </c>
      <c r="D899" s="5" t="n">
        <v>112</v>
      </c>
    </row>
    <row r="900" spans="1:4">
      <c r="A900" s="4" t="s">
        <v>60</v>
      </c>
      <c r="D900" s="4" t="s">
        <v>106</v>
      </c>
    </row>
    <row r="901" spans="1:4">
      <c r="A901" s="4" t="s">
        <v>89</v>
      </c>
      <c r="D901" s="7" t="n">
        <v>131780</v>
      </c>
    </row>
    <row r="902" spans="1:4">
      <c r="A902" s="4" t="s">
        <v>90</v>
      </c>
      <c r="D902" s="7" t="n">
        <v>3427200</v>
      </c>
    </row>
    <row r="903" spans="1:4">
      <c r="A903" s="4" t="s">
        <v>270</v>
      </c>
    </row>
    <row r="904" spans="1:4">
      <c r="A904" s="3" t="s">
        <v>59</v>
      </c>
    </row>
    <row r="905" spans="1:4">
      <c r="A905" s="4" t="s">
        <v>93</v>
      </c>
      <c r="D905" s="5" t="n">
        <v>112</v>
      </c>
    </row>
    <row r="906" spans="1:4">
      <c r="A906" s="4" t="s">
        <v>60</v>
      </c>
      <c r="D906" s="4" t="s">
        <v>106</v>
      </c>
    </row>
    <row r="907" spans="1:4">
      <c r="A907" s="4" t="s">
        <v>89</v>
      </c>
      <c r="D907" s="7" t="n">
        <v>131780</v>
      </c>
    </row>
    <row r="908" spans="1:4">
      <c r="A908" s="4" t="s">
        <v>90</v>
      </c>
      <c r="D908" s="7" t="n">
        <v>3427200</v>
      </c>
    </row>
    <row r="909" spans="1:4">
      <c r="A909" s="4" t="s">
        <v>271</v>
      </c>
    </row>
    <row r="910" spans="1:4">
      <c r="A910" s="3" t="s">
        <v>59</v>
      </c>
    </row>
    <row r="911" spans="1:4">
      <c r="A911" s="4" t="s">
        <v>93</v>
      </c>
      <c r="D911" s="5" t="n">
        <v>112</v>
      </c>
    </row>
    <row r="912" spans="1:4">
      <c r="A912" s="4" t="s">
        <v>60</v>
      </c>
      <c r="D912" s="4" t="s">
        <v>168</v>
      </c>
    </row>
    <row r="913" spans="1:4">
      <c r="A913" s="4" t="s">
        <v>89</v>
      </c>
      <c r="D913" s="7" t="n">
        <v>47760</v>
      </c>
    </row>
    <row r="914" spans="1:4">
      <c r="A914" s="4" t="s">
        <v>90</v>
      </c>
      <c r="D914" s="7" t="n">
        <v>3393600</v>
      </c>
    </row>
    <row r="915" spans="1:4">
      <c r="A915" s="4" t="s">
        <v>272</v>
      </c>
    </row>
    <row r="916" spans="1:4">
      <c r="A916" s="3" t="s">
        <v>59</v>
      </c>
    </row>
    <row r="917" spans="1:4">
      <c r="A917" s="4" t="s">
        <v>93</v>
      </c>
      <c r="D917" s="5" t="n">
        <v>112</v>
      </c>
    </row>
    <row r="918" spans="1:4">
      <c r="A918" s="4" t="s">
        <v>60</v>
      </c>
      <c r="D918" s="4" t="s">
        <v>168</v>
      </c>
    </row>
    <row r="919" spans="1:4">
      <c r="A919" s="4" t="s">
        <v>89</v>
      </c>
      <c r="D919" s="7" t="n">
        <v>47760</v>
      </c>
    </row>
    <row r="920" spans="1:4">
      <c r="A920" s="4" t="s">
        <v>90</v>
      </c>
      <c r="D920" s="7" t="n">
        <v>3393600</v>
      </c>
    </row>
    <row r="921" spans="1:4">
      <c r="A921" s="4" t="s">
        <v>273</v>
      </c>
    </row>
    <row r="922" spans="1:4">
      <c r="A922" s="3" t="s">
        <v>59</v>
      </c>
    </row>
    <row r="923" spans="1:4">
      <c r="A923" s="4" t="s">
        <v>93</v>
      </c>
      <c r="D923" s="5" t="n">
        <v>96</v>
      </c>
    </row>
    <row r="924" spans="1:4">
      <c r="A924" s="4" t="s">
        <v>60</v>
      </c>
      <c r="D924" s="4" t="s">
        <v>274</v>
      </c>
    </row>
    <row r="925" spans="1:4">
      <c r="A925" s="4" t="s">
        <v>89</v>
      </c>
      <c r="D925" s="7" t="n">
        <v>306400</v>
      </c>
    </row>
    <row r="926" spans="1:4">
      <c r="A926" s="4" t="s">
        <v>90</v>
      </c>
      <c r="D926" s="7" t="n">
        <v>4456320</v>
      </c>
    </row>
    <row r="927" spans="1:4">
      <c r="A927" s="4" t="s">
        <v>275</v>
      </c>
    </row>
    <row r="928" spans="1:4">
      <c r="A928" s="3" t="s">
        <v>59</v>
      </c>
    </row>
    <row r="929" spans="1:4">
      <c r="A929" s="4" t="s">
        <v>93</v>
      </c>
      <c r="D929" s="5" t="n">
        <v>96</v>
      </c>
    </row>
    <row r="930" spans="1:4">
      <c r="A930" s="4" t="s">
        <v>60</v>
      </c>
      <c r="D930" s="4" t="s">
        <v>274</v>
      </c>
    </row>
    <row r="931" spans="1:4">
      <c r="A931" s="4" t="s">
        <v>89</v>
      </c>
      <c r="D931" s="7" t="n">
        <v>306400</v>
      </c>
    </row>
    <row r="932" spans="1:4">
      <c r="A932" s="4" t="s">
        <v>90</v>
      </c>
      <c r="D932" s="7" t="n">
        <v>4456320</v>
      </c>
    </row>
    <row r="933" spans="1:4">
      <c r="A933" s="4" t="s">
        <v>276</v>
      </c>
    </row>
    <row r="934" spans="1:4">
      <c r="A934" s="3" t="s">
        <v>59</v>
      </c>
    </row>
    <row r="935" spans="1:4">
      <c r="A935" s="4" t="s">
        <v>93</v>
      </c>
      <c r="D935" s="5" t="n">
        <v>96</v>
      </c>
    </row>
    <row r="936" spans="1:4">
      <c r="A936" s="4" t="s">
        <v>60</v>
      </c>
      <c r="D936" s="4" t="s">
        <v>277</v>
      </c>
    </row>
    <row r="937" spans="1:4">
      <c r="A937" s="4" t="s">
        <v>89</v>
      </c>
      <c r="D937" s="7" t="n">
        <v>217070</v>
      </c>
    </row>
    <row r="938" spans="1:4">
      <c r="A938" s="4" t="s">
        <v>90</v>
      </c>
      <c r="D938" s="7" t="n">
        <v>4399680</v>
      </c>
    </row>
    <row r="939" spans="1:4">
      <c r="A939" s="4" t="s">
        <v>278</v>
      </c>
    </row>
    <row r="940" spans="1:4">
      <c r="A940" s="3" t="s">
        <v>59</v>
      </c>
    </row>
    <row r="941" spans="1:4">
      <c r="A941" s="4" t="s">
        <v>93</v>
      </c>
      <c r="D941" s="5" t="n">
        <v>96</v>
      </c>
    </row>
    <row r="942" spans="1:4">
      <c r="A942" s="4" t="s">
        <v>60</v>
      </c>
      <c r="D942" s="4" t="s">
        <v>277</v>
      </c>
    </row>
    <row r="943" spans="1:4">
      <c r="A943" s="4" t="s">
        <v>89</v>
      </c>
      <c r="D943" s="7" t="n">
        <v>217070</v>
      </c>
    </row>
    <row r="944" spans="1:4">
      <c r="A944" s="4" t="s">
        <v>90</v>
      </c>
      <c r="D944" s="7" t="n">
        <v>4399680</v>
      </c>
    </row>
    <row r="945" spans="1:4">
      <c r="A945" s="4" t="s">
        <v>279</v>
      </c>
    </row>
    <row r="946" spans="1:4">
      <c r="A946" s="3" t="s">
        <v>59</v>
      </c>
    </row>
    <row r="947" spans="1:4">
      <c r="A947" s="4" t="s">
        <v>93</v>
      </c>
      <c r="D947" s="5" t="n">
        <v>96</v>
      </c>
    </row>
    <row r="948" spans="1:4">
      <c r="A948" s="4" t="s">
        <v>60</v>
      </c>
      <c r="D948" s="4" t="s">
        <v>128</v>
      </c>
    </row>
    <row r="949" spans="1:4">
      <c r="A949" s="4" t="s">
        <v>89</v>
      </c>
      <c r="D949" s="7" t="n">
        <v>270810</v>
      </c>
    </row>
    <row r="950" spans="1:4">
      <c r="A950" s="4" t="s">
        <v>90</v>
      </c>
      <c r="D950" s="7" t="n">
        <v>4019520</v>
      </c>
    </row>
    <row r="951" spans="1:4">
      <c r="A951" s="4" t="s">
        <v>280</v>
      </c>
    </row>
    <row r="952" spans="1:4">
      <c r="A952" s="3" t="s">
        <v>59</v>
      </c>
    </row>
    <row r="953" spans="1:4">
      <c r="A953" s="4" t="s">
        <v>93</v>
      </c>
      <c r="D953" s="5" t="n">
        <v>96</v>
      </c>
    </row>
    <row r="954" spans="1:4">
      <c r="A954" s="4" t="s">
        <v>60</v>
      </c>
      <c r="D954" s="4" t="s">
        <v>128</v>
      </c>
    </row>
    <row r="955" spans="1:4">
      <c r="A955" s="4" t="s">
        <v>89</v>
      </c>
      <c r="D955" s="7" t="n">
        <v>270810</v>
      </c>
    </row>
    <row r="956" spans="1:4">
      <c r="A956" s="4" t="s">
        <v>90</v>
      </c>
      <c r="D956" s="7" t="n">
        <v>4019520</v>
      </c>
    </row>
    <row r="957" spans="1:4">
      <c r="A957" s="4" t="s">
        <v>281</v>
      </c>
    </row>
    <row r="958" spans="1:4">
      <c r="A958" s="3" t="s">
        <v>59</v>
      </c>
    </row>
    <row r="959" spans="1:4">
      <c r="A959" s="4" t="s">
        <v>93</v>
      </c>
      <c r="D959" s="5" t="n">
        <v>71</v>
      </c>
    </row>
    <row r="960" spans="1:4">
      <c r="A960" s="4" t="s">
        <v>60</v>
      </c>
      <c r="D960" s="4" t="s">
        <v>267</v>
      </c>
    </row>
    <row r="961" spans="1:4">
      <c r="A961" s="4" t="s">
        <v>89</v>
      </c>
      <c r="D961" s="7" t="n">
        <v>344220</v>
      </c>
    </row>
    <row r="962" spans="1:4">
      <c r="A962" s="4" t="s">
        <v>90</v>
      </c>
      <c r="D962" s="7" t="n">
        <v>2644040</v>
      </c>
    </row>
    <row r="963" spans="1:4">
      <c r="A963" s="4" t="s">
        <v>282</v>
      </c>
    </row>
    <row r="964" spans="1:4">
      <c r="A964" s="3" t="s">
        <v>59</v>
      </c>
    </row>
    <row r="965" spans="1:4">
      <c r="A965" s="4" t="s">
        <v>93</v>
      </c>
      <c r="D965" s="5" t="n">
        <v>71</v>
      </c>
    </row>
    <row r="966" spans="1:4">
      <c r="A966" s="4" t="s">
        <v>60</v>
      </c>
      <c r="D966" s="4" t="s">
        <v>267</v>
      </c>
    </row>
    <row r="967" spans="1:4">
      <c r="A967" s="4" t="s">
        <v>89</v>
      </c>
      <c r="D967" s="7" t="n">
        <v>344220</v>
      </c>
    </row>
    <row r="968" spans="1:4">
      <c r="A968" s="4" t="s">
        <v>90</v>
      </c>
      <c r="D968" s="7" t="n">
        <v>2644040</v>
      </c>
    </row>
    <row r="969" spans="1:4">
      <c r="A969" s="4" t="s">
        <v>283</v>
      </c>
    </row>
    <row r="970" spans="1:4">
      <c r="A970" s="3" t="s">
        <v>59</v>
      </c>
    </row>
    <row r="971" spans="1:4">
      <c r="A971" s="4" t="s">
        <v>93</v>
      </c>
      <c r="D971" s="5" t="n">
        <v>71</v>
      </c>
    </row>
    <row r="972" spans="1:4">
      <c r="A972" s="4" t="s">
        <v>60</v>
      </c>
      <c r="D972" s="4" t="s">
        <v>140</v>
      </c>
    </row>
    <row r="973" spans="1:4">
      <c r="A973" s="4" t="s">
        <v>89</v>
      </c>
      <c r="D973" s="7" t="n">
        <v>338950</v>
      </c>
    </row>
    <row r="974" spans="1:4">
      <c r="A974" s="4" t="s">
        <v>90</v>
      </c>
      <c r="D974" s="7" t="n">
        <v>2615640</v>
      </c>
    </row>
    <row r="975" spans="1:4">
      <c r="A975" s="4" t="s">
        <v>284</v>
      </c>
    </row>
    <row r="976" spans="1:4">
      <c r="A976" s="3" t="s">
        <v>59</v>
      </c>
    </row>
    <row r="977" spans="1:4">
      <c r="A977" s="4" t="s">
        <v>93</v>
      </c>
      <c r="D977" s="5" t="n">
        <v>71</v>
      </c>
    </row>
    <row r="978" spans="1:4">
      <c r="A978" s="4" t="s">
        <v>60</v>
      </c>
      <c r="D978" s="4" t="s">
        <v>140</v>
      </c>
    </row>
    <row r="979" spans="1:4">
      <c r="A979" s="4" t="s">
        <v>89</v>
      </c>
      <c r="D979" s="7" t="n">
        <v>338950</v>
      </c>
    </row>
    <row r="980" spans="1:4">
      <c r="A980" s="4" t="s">
        <v>90</v>
      </c>
      <c r="D980" s="7" t="n">
        <v>2615640</v>
      </c>
    </row>
    <row r="981" spans="1:4">
      <c r="A981" s="4" t="s">
        <v>285</v>
      </c>
    </row>
    <row r="982" spans="1:4">
      <c r="A982" s="3" t="s">
        <v>59</v>
      </c>
    </row>
    <row r="983" spans="1:4">
      <c r="A983" s="4" t="s">
        <v>93</v>
      </c>
      <c r="D983" s="5" t="n">
        <v>71</v>
      </c>
    </row>
    <row r="984" spans="1:4">
      <c r="A984" s="4" t="s">
        <v>60</v>
      </c>
      <c r="D984" s="4" t="s">
        <v>286</v>
      </c>
    </row>
    <row r="985" spans="1:4">
      <c r="A985" s="4" t="s">
        <v>89</v>
      </c>
      <c r="D985" s="7" t="n">
        <v>375650</v>
      </c>
    </row>
    <row r="986" spans="1:4">
      <c r="A986" s="4" t="s">
        <v>90</v>
      </c>
      <c r="D986" s="7" t="n">
        <v>2531860</v>
      </c>
    </row>
    <row r="987" spans="1:4">
      <c r="A987" s="4" t="s">
        <v>287</v>
      </c>
    </row>
    <row r="988" spans="1:4">
      <c r="A988" s="3" t="s">
        <v>59</v>
      </c>
    </row>
    <row r="989" spans="1:4">
      <c r="A989" s="4" t="s">
        <v>93</v>
      </c>
      <c r="D989" s="5" t="n">
        <v>71</v>
      </c>
    </row>
    <row r="990" spans="1:4">
      <c r="A990" s="4" t="s">
        <v>60</v>
      </c>
      <c r="D990" s="4" t="s">
        <v>286</v>
      </c>
    </row>
    <row r="991" spans="1:4">
      <c r="A991" s="4" t="s">
        <v>89</v>
      </c>
      <c r="D991" s="7" t="n">
        <v>375650</v>
      </c>
    </row>
    <row r="992" spans="1:4">
      <c r="A992" s="4" t="s">
        <v>90</v>
      </c>
      <c r="D992" s="7" t="n">
        <v>2531860</v>
      </c>
    </row>
    <row r="993" spans="1:4">
      <c r="A993" s="4" t="s">
        <v>288</v>
      </c>
    </row>
    <row r="994" spans="1:4">
      <c r="A994" s="3" t="s">
        <v>59</v>
      </c>
    </row>
    <row r="995" spans="1:4">
      <c r="A995" s="4" t="s">
        <v>93</v>
      </c>
      <c r="D995" s="5" t="n">
        <v>72</v>
      </c>
    </row>
    <row r="996" spans="1:4">
      <c r="A996" s="4" t="s">
        <v>60</v>
      </c>
      <c r="D996" s="4" t="s">
        <v>289</v>
      </c>
    </row>
    <row r="997" spans="1:4">
      <c r="A997" s="4" t="s">
        <v>89</v>
      </c>
      <c r="D997" s="7" t="n">
        <v>444320</v>
      </c>
    </row>
    <row r="998" spans="1:4">
      <c r="A998" s="4" t="s">
        <v>90</v>
      </c>
      <c r="D998" s="7" t="n">
        <v>2550960</v>
      </c>
    </row>
    <row r="999" spans="1:4">
      <c r="A999" s="4" t="s">
        <v>290</v>
      </c>
    </row>
    <row r="1000" spans="1:4">
      <c r="A1000" s="3" t="s">
        <v>59</v>
      </c>
    </row>
    <row r="1001" spans="1:4">
      <c r="A1001" s="4" t="s">
        <v>93</v>
      </c>
      <c r="D1001" s="5" t="n">
        <v>72</v>
      </c>
    </row>
    <row r="1002" spans="1:4">
      <c r="A1002" s="4" t="s">
        <v>60</v>
      </c>
      <c r="D1002" s="4" t="s">
        <v>289</v>
      </c>
    </row>
    <row r="1003" spans="1:4">
      <c r="A1003" s="4" t="s">
        <v>89</v>
      </c>
      <c r="D1003" s="7" t="n">
        <v>444320</v>
      </c>
    </row>
    <row r="1004" spans="1:4">
      <c r="A1004" s="4" t="s">
        <v>90</v>
      </c>
      <c r="D1004" s="7" t="n">
        <v>2550960</v>
      </c>
    </row>
    <row r="1005" spans="1:4">
      <c r="A1005" s="4" t="s">
        <v>291</v>
      </c>
    </row>
    <row r="1006" spans="1:4">
      <c r="A1006" s="3" t="s">
        <v>59</v>
      </c>
    </row>
    <row r="1007" spans="1:4">
      <c r="A1007" s="4" t="s">
        <v>93</v>
      </c>
      <c r="D1007" s="5" t="n">
        <v>72</v>
      </c>
    </row>
    <row r="1008" spans="1:4">
      <c r="A1008" s="4" t="s">
        <v>60</v>
      </c>
      <c r="D1008" s="4" t="s">
        <v>289</v>
      </c>
    </row>
    <row r="1009" spans="1:4">
      <c r="A1009" s="4" t="s">
        <v>89</v>
      </c>
      <c r="D1009" s="7" t="n">
        <v>431380</v>
      </c>
    </row>
    <row r="1010" spans="1:4">
      <c r="A1010" s="4" t="s">
        <v>90</v>
      </c>
      <c r="D1010" s="7" t="n">
        <v>2563200</v>
      </c>
    </row>
    <row r="1011" spans="1:4">
      <c r="A1011" s="4" t="s">
        <v>292</v>
      </c>
    </row>
    <row r="1012" spans="1:4">
      <c r="A1012" s="3" t="s">
        <v>59</v>
      </c>
    </row>
    <row r="1013" spans="1:4">
      <c r="A1013" s="4" t="s">
        <v>93</v>
      </c>
      <c r="D1013" s="5" t="n">
        <v>72</v>
      </c>
    </row>
    <row r="1014" spans="1:4">
      <c r="A1014" s="4" t="s">
        <v>60</v>
      </c>
      <c r="D1014" s="4" t="s">
        <v>289</v>
      </c>
    </row>
    <row r="1015" spans="1:4">
      <c r="A1015" s="4" t="s">
        <v>89</v>
      </c>
      <c r="D1015" s="7" t="n">
        <v>431380</v>
      </c>
    </row>
    <row r="1016" spans="1:4">
      <c r="A1016" s="4" t="s">
        <v>90</v>
      </c>
      <c r="D1016" s="7" t="n">
        <v>2563200</v>
      </c>
    </row>
    <row r="1017" spans="1:4">
      <c r="A1017" s="4" t="s">
        <v>293</v>
      </c>
    </row>
    <row r="1018" spans="1:4">
      <c r="A1018" s="3" t="s">
        <v>59</v>
      </c>
    </row>
    <row r="1019" spans="1:4">
      <c r="A1019" s="4" t="s">
        <v>93</v>
      </c>
      <c r="D1019" s="5" t="n">
        <v>36</v>
      </c>
    </row>
    <row r="1020" spans="1:4">
      <c r="A1020" s="4" t="s">
        <v>60</v>
      </c>
      <c r="D1020" s="4" t="s">
        <v>140</v>
      </c>
    </row>
    <row r="1021" spans="1:4">
      <c r="A1021" s="4" t="s">
        <v>89</v>
      </c>
      <c r="D1021" s="7" t="n">
        <v>335177</v>
      </c>
    </row>
    <row r="1022" spans="1:4">
      <c r="A1022" s="4" t="s">
        <v>90</v>
      </c>
      <c r="D1022" s="7" t="n">
        <v>2613038</v>
      </c>
    </row>
    <row r="1023" spans="1:4">
      <c r="A1023" s="4" t="s">
        <v>294</v>
      </c>
    </row>
    <row r="1024" spans="1:4">
      <c r="A1024" s="3" t="s">
        <v>59</v>
      </c>
    </row>
    <row r="1025" spans="1:4">
      <c r="A1025" s="4" t="s">
        <v>93</v>
      </c>
      <c r="D1025" s="5" t="n">
        <v>36</v>
      </c>
    </row>
    <row r="1026" spans="1:4">
      <c r="A1026" s="4" t="s">
        <v>60</v>
      </c>
      <c r="D1026" s="4" t="s">
        <v>140</v>
      </c>
    </row>
    <row r="1027" spans="1:4">
      <c r="A1027" s="4" t="s">
        <v>89</v>
      </c>
      <c r="D1027" s="7" t="n">
        <v>335177</v>
      </c>
    </row>
    <row r="1028" spans="1:4">
      <c r="A1028" s="4" t="s">
        <v>90</v>
      </c>
      <c r="D1028" s="7" t="n">
        <v>2613038</v>
      </c>
    </row>
    <row r="1029" spans="1:4">
      <c r="A1029" s="4" t="s">
        <v>295</v>
      </c>
    </row>
    <row r="1030" spans="1:4">
      <c r="A1030" s="3" t="s">
        <v>59</v>
      </c>
    </row>
    <row r="1031" spans="1:4">
      <c r="A1031" s="4" t="s">
        <v>93</v>
      </c>
      <c r="D1031" s="5" t="n">
        <v>36</v>
      </c>
    </row>
    <row r="1032" spans="1:4">
      <c r="A1032" s="4" t="s">
        <v>60</v>
      </c>
      <c r="D1032" s="4" t="s">
        <v>267</v>
      </c>
    </row>
    <row r="1033" spans="1:4">
      <c r="A1033" s="4" t="s">
        <v>89</v>
      </c>
      <c r="D1033" s="7" t="n">
        <v>345064</v>
      </c>
    </row>
    <row r="1034" spans="1:4">
      <c r="A1034" s="4" t="s">
        <v>90</v>
      </c>
      <c r="D1034" s="7" t="n">
        <v>2627856</v>
      </c>
    </row>
    <row r="1035" spans="1:4">
      <c r="A1035" s="4" t="s">
        <v>296</v>
      </c>
    </row>
    <row r="1036" spans="1:4">
      <c r="A1036" s="3" t="s">
        <v>59</v>
      </c>
    </row>
    <row r="1037" spans="1:4">
      <c r="A1037" s="4" t="s">
        <v>93</v>
      </c>
      <c r="D1037" s="5" t="n">
        <v>36</v>
      </c>
    </row>
    <row r="1038" spans="1:4">
      <c r="A1038" s="4" t="s">
        <v>60</v>
      </c>
      <c r="D1038" s="4" t="s">
        <v>267</v>
      </c>
    </row>
    <row r="1039" spans="1:4">
      <c r="A1039" s="4" t="s">
        <v>89</v>
      </c>
      <c r="D1039" s="7" t="n">
        <v>345064</v>
      </c>
    </row>
    <row r="1040" spans="1:4">
      <c r="A1040" s="4" t="s">
        <v>90</v>
      </c>
      <c r="D1040" s="7" t="n">
        <v>2627856</v>
      </c>
    </row>
    <row r="1041" spans="1:4">
      <c r="A1041" s="4" t="s">
        <v>297</v>
      </c>
    </row>
    <row r="1042" spans="1:4">
      <c r="A1042" s="3" t="s">
        <v>59</v>
      </c>
    </row>
    <row r="1043" spans="1:4">
      <c r="A1043" s="4" t="s">
        <v>93</v>
      </c>
      <c r="D1043" s="5" t="n">
        <v>35</v>
      </c>
    </row>
    <row r="1044" spans="1:4">
      <c r="A1044" s="4" t="s">
        <v>60</v>
      </c>
      <c r="D1044" s="4" t="s">
        <v>267</v>
      </c>
    </row>
    <row r="1045" spans="1:4">
      <c r="A1045" s="4" t="s">
        <v>89</v>
      </c>
      <c r="D1045" s="7" t="n">
        <v>353686</v>
      </c>
    </row>
    <row r="1046" spans="1:4">
      <c r="A1046" s="4" t="s">
        <v>90</v>
      </c>
      <c r="D1046" s="7" t="n">
        <v>2557065</v>
      </c>
    </row>
    <row r="1047" spans="1:4">
      <c r="A1047" s="4" t="s">
        <v>298</v>
      </c>
    </row>
    <row r="1048" spans="1:4">
      <c r="A1048" s="3" t="s">
        <v>59</v>
      </c>
    </row>
    <row r="1049" spans="1:4">
      <c r="A1049" s="4" t="s">
        <v>93</v>
      </c>
      <c r="D1049" s="5" t="n">
        <v>35</v>
      </c>
    </row>
    <row r="1050" spans="1:4">
      <c r="A1050" s="4" t="s">
        <v>60</v>
      </c>
      <c r="D1050" s="4" t="s">
        <v>267</v>
      </c>
    </row>
    <row r="1051" spans="1:4">
      <c r="A1051" s="4" t="s">
        <v>89</v>
      </c>
      <c r="D1051" s="7" t="n">
        <v>353686</v>
      </c>
    </row>
    <row r="1052" spans="1:4">
      <c r="A1052" s="4" t="s">
        <v>90</v>
      </c>
      <c r="D1052" s="7" t="n">
        <v>2557065</v>
      </c>
    </row>
    <row r="1053" spans="1:4">
      <c r="A1053" s="4" t="s">
        <v>299</v>
      </c>
    </row>
    <row r="1054" spans="1:4">
      <c r="A1054" s="3" t="s">
        <v>59</v>
      </c>
    </row>
    <row r="1055" spans="1:4">
      <c r="A1055" s="4" t="s">
        <v>93</v>
      </c>
      <c r="D1055" s="5" t="n">
        <v>35</v>
      </c>
    </row>
    <row r="1056" spans="1:4">
      <c r="A1056" s="4" t="s">
        <v>60</v>
      </c>
      <c r="D1056" s="4" t="s">
        <v>267</v>
      </c>
    </row>
    <row r="1057" spans="1:4">
      <c r="A1057" s="4" t="s">
        <v>89</v>
      </c>
      <c r="D1057" s="7" t="n">
        <v>351746</v>
      </c>
    </row>
    <row r="1058" spans="1:4">
      <c r="A1058" s="4" t="s">
        <v>90</v>
      </c>
      <c r="D1058" s="7" t="n">
        <v>2563827</v>
      </c>
    </row>
    <row r="1059" spans="1:4">
      <c r="A1059" s="4" t="s">
        <v>300</v>
      </c>
    </row>
    <row r="1060" spans="1:4">
      <c r="A1060" s="3" t="s">
        <v>59</v>
      </c>
    </row>
    <row r="1061" spans="1:4">
      <c r="A1061" s="4" t="s">
        <v>93</v>
      </c>
      <c r="D1061" s="5" t="n">
        <v>35</v>
      </c>
    </row>
    <row r="1062" spans="1:4">
      <c r="A1062" s="4" t="s">
        <v>60</v>
      </c>
      <c r="D1062" s="4" t="s">
        <v>267</v>
      </c>
    </row>
    <row r="1063" spans="1:4">
      <c r="A1063" s="4" t="s">
        <v>89</v>
      </c>
      <c r="D1063" s="7" t="n">
        <v>351746</v>
      </c>
    </row>
    <row r="1064" spans="1:4">
      <c r="A1064" s="4" t="s">
        <v>90</v>
      </c>
      <c r="D1064" s="7" t="n">
        <v>2563827</v>
      </c>
    </row>
    <row r="1065" spans="1:4">
      <c r="A1065" s="4" t="s">
        <v>301</v>
      </c>
    </row>
    <row r="1066" spans="1:4">
      <c r="A1066" s="3" t="s">
        <v>59</v>
      </c>
    </row>
    <row r="1067" spans="1:4">
      <c r="A1067" s="4" t="s">
        <v>93</v>
      </c>
      <c r="D1067" s="5" t="n">
        <v>35</v>
      </c>
    </row>
    <row r="1068" spans="1:4">
      <c r="A1068" s="4" t="s">
        <v>60</v>
      </c>
      <c r="D1068" s="4" t="s">
        <v>267</v>
      </c>
    </row>
    <row r="1069" spans="1:4">
      <c r="A1069" s="4" t="s">
        <v>89</v>
      </c>
      <c r="D1069" s="7" t="n">
        <v>348386</v>
      </c>
    </row>
    <row r="1070" spans="1:4">
      <c r="A1070" s="4" t="s">
        <v>90</v>
      </c>
      <c r="D1070" s="7" t="n">
        <v>2571324</v>
      </c>
    </row>
    <row r="1071" spans="1:4">
      <c r="A1071" s="4" t="s">
        <v>302</v>
      </c>
    </row>
    <row r="1072" spans="1:4">
      <c r="A1072" s="3" t="s">
        <v>59</v>
      </c>
    </row>
    <row r="1073" spans="1:4">
      <c r="A1073" s="4" t="s">
        <v>93</v>
      </c>
      <c r="D1073" s="5" t="n">
        <v>35</v>
      </c>
    </row>
    <row r="1074" spans="1:4">
      <c r="A1074" s="4" t="s">
        <v>60</v>
      </c>
      <c r="D1074" s="4" t="s">
        <v>267</v>
      </c>
    </row>
    <row r="1075" spans="1:4">
      <c r="A1075" s="4" t="s">
        <v>89</v>
      </c>
      <c r="D1075" s="7" t="n">
        <v>348386</v>
      </c>
    </row>
    <row r="1076" spans="1:4">
      <c r="A1076" s="4" t="s">
        <v>90</v>
      </c>
      <c r="D1076" s="7" t="n">
        <v>2571324</v>
      </c>
    </row>
    <row r="1077" spans="1:4">
      <c r="A1077" s="4" t="s">
        <v>303</v>
      </c>
    </row>
    <row r="1078" spans="1:4">
      <c r="A1078" s="3" t="s">
        <v>59</v>
      </c>
    </row>
    <row r="1079" spans="1:4">
      <c r="A1079" s="4" t="s">
        <v>93</v>
      </c>
      <c r="D1079" s="5" t="n">
        <v>143</v>
      </c>
    </row>
    <row r="1080" spans="1:4">
      <c r="A1080" s="4" t="s">
        <v>60</v>
      </c>
      <c r="D1080" s="4" t="s">
        <v>173</v>
      </c>
    </row>
    <row r="1081" spans="1:4">
      <c r="A1081" s="4" t="s">
        <v>89</v>
      </c>
      <c r="D1081" s="7" t="n">
        <v>-507030</v>
      </c>
    </row>
    <row r="1082" spans="1:4">
      <c r="A1082" s="4" t="s">
        <v>90</v>
      </c>
      <c r="D1082" s="7" t="n">
        <v>6475755</v>
      </c>
    </row>
    <row r="1083" spans="1:4">
      <c r="A1083" s="4" t="s">
        <v>304</v>
      </c>
    </row>
    <row r="1084" spans="1:4">
      <c r="A1084" s="3" t="s">
        <v>59</v>
      </c>
    </row>
    <row r="1085" spans="1:4">
      <c r="A1085" s="4" t="s">
        <v>93</v>
      </c>
      <c r="D1085" s="5" t="n">
        <v>143</v>
      </c>
    </row>
    <row r="1086" spans="1:4">
      <c r="A1086" s="4" t="s">
        <v>60</v>
      </c>
      <c r="D1086" s="4" t="s">
        <v>173</v>
      </c>
    </row>
    <row r="1087" spans="1:4">
      <c r="A1087" s="4" t="s">
        <v>89</v>
      </c>
      <c r="D1087" s="7" t="n">
        <v>-507030</v>
      </c>
    </row>
    <row r="1088" spans="1:4">
      <c r="A1088" s="4" t="s">
        <v>90</v>
      </c>
      <c r="D1088" s="7" t="n">
        <v>6475755</v>
      </c>
    </row>
    <row r="1089" spans="1:4">
      <c r="A1089" s="4" t="s">
        <v>305</v>
      </c>
    </row>
    <row r="1090" spans="1:4">
      <c r="A1090" s="3" t="s">
        <v>59</v>
      </c>
    </row>
    <row r="1091" spans="1:4">
      <c r="A1091" s="4" t="s">
        <v>93</v>
      </c>
      <c r="D1091" s="5" t="n">
        <v>142</v>
      </c>
    </row>
    <row r="1092" spans="1:4">
      <c r="A1092" s="4" t="s">
        <v>60</v>
      </c>
      <c r="D1092" s="4" t="s">
        <v>159</v>
      </c>
    </row>
    <row r="1093" spans="1:4">
      <c r="A1093" s="4" t="s">
        <v>89</v>
      </c>
      <c r="D1093" s="7" t="n">
        <v>-295105</v>
      </c>
    </row>
    <row r="1094" spans="1:4">
      <c r="A1094" s="4" t="s">
        <v>90</v>
      </c>
      <c r="D1094" s="7" t="n">
        <v>6455320</v>
      </c>
    </row>
    <row r="1095" spans="1:4">
      <c r="A1095" s="4" t="s">
        <v>306</v>
      </c>
    </row>
    <row r="1096" spans="1:4">
      <c r="A1096" s="3" t="s">
        <v>59</v>
      </c>
    </row>
    <row r="1097" spans="1:4">
      <c r="A1097" s="4" t="s">
        <v>93</v>
      </c>
      <c r="D1097" s="5" t="n">
        <v>142</v>
      </c>
    </row>
    <row r="1098" spans="1:4">
      <c r="A1098" s="4" t="s">
        <v>60</v>
      </c>
      <c r="D1098" s="4" t="s">
        <v>159</v>
      </c>
    </row>
    <row r="1099" spans="1:4">
      <c r="A1099" s="4" t="s">
        <v>89</v>
      </c>
      <c r="D1099" s="7" t="n">
        <v>-295105</v>
      </c>
    </row>
    <row r="1100" spans="1:4">
      <c r="A1100" s="4" t="s">
        <v>90</v>
      </c>
      <c r="D1100" s="7" t="n">
        <v>6455320</v>
      </c>
    </row>
    <row r="1101" spans="1:4">
      <c r="A1101" s="4" t="s">
        <v>307</v>
      </c>
    </row>
    <row r="1102" spans="1:4">
      <c r="A1102" s="3" t="s">
        <v>59</v>
      </c>
    </row>
    <row r="1103" spans="1:4">
      <c r="A1103" s="4" t="s">
        <v>93</v>
      </c>
      <c r="D1103" s="5" t="n">
        <v>54</v>
      </c>
    </row>
    <row r="1104" spans="1:4">
      <c r="A1104" s="4" t="s">
        <v>60</v>
      </c>
      <c r="D1104" s="4" t="s">
        <v>308</v>
      </c>
    </row>
    <row r="1105" spans="1:4">
      <c r="A1105" s="4" t="s">
        <v>89</v>
      </c>
      <c r="D1105" s="7" t="n">
        <v>-715760</v>
      </c>
    </row>
    <row r="1106" spans="1:4">
      <c r="A1106" s="4" t="s">
        <v>90</v>
      </c>
      <c r="D1106" s="7" t="n">
        <v>4317030</v>
      </c>
    </row>
    <row r="1107" spans="1:4">
      <c r="A1107" s="4" t="s">
        <v>309</v>
      </c>
    </row>
    <row r="1108" spans="1:4">
      <c r="A1108" s="3" t="s">
        <v>59</v>
      </c>
    </row>
    <row r="1109" spans="1:4">
      <c r="A1109" s="4" t="s">
        <v>93</v>
      </c>
      <c r="D1109" s="5" t="n">
        <v>54</v>
      </c>
    </row>
    <row r="1110" spans="1:4">
      <c r="A1110" s="4" t="s">
        <v>60</v>
      </c>
      <c r="D1110" s="4" t="s">
        <v>308</v>
      </c>
    </row>
    <row r="1111" spans="1:4">
      <c r="A1111" s="4" t="s">
        <v>89</v>
      </c>
      <c r="D1111" s="7" t="n">
        <v>-715760</v>
      </c>
    </row>
    <row r="1112" spans="1:4">
      <c r="A1112" s="4" t="s">
        <v>90</v>
      </c>
      <c r="D1112" s="7" t="n">
        <v>4317030</v>
      </c>
    </row>
    <row r="1113" spans="1:4">
      <c r="A1113" s="4" t="s">
        <v>310</v>
      </c>
    </row>
    <row r="1114" spans="1:4">
      <c r="A1114" s="3" t="s">
        <v>59</v>
      </c>
    </row>
    <row r="1115" spans="1:4">
      <c r="A1115" s="4" t="s">
        <v>93</v>
      </c>
      <c r="D1115" s="5" t="n">
        <v>54</v>
      </c>
    </row>
    <row r="1116" spans="1:4">
      <c r="A1116" s="4" t="s">
        <v>60</v>
      </c>
      <c r="D1116" s="4" t="s">
        <v>308</v>
      </c>
    </row>
    <row r="1117" spans="1:4">
      <c r="A1117" s="4" t="s">
        <v>89</v>
      </c>
      <c r="D1117" s="7" t="n">
        <v>-735715</v>
      </c>
    </row>
    <row r="1118" spans="1:4">
      <c r="A1118" s="4" t="s">
        <v>90</v>
      </c>
      <c r="D1118" s="7" t="n">
        <v>4331340</v>
      </c>
    </row>
    <row r="1119" spans="1:4">
      <c r="A1119" s="4" t="s">
        <v>311</v>
      </c>
    </row>
    <row r="1120" spans="1:4">
      <c r="A1120" s="3" t="s">
        <v>59</v>
      </c>
    </row>
    <row r="1121" spans="1:4">
      <c r="A1121" s="4" t="s">
        <v>93</v>
      </c>
      <c r="D1121" s="5" t="n">
        <v>54</v>
      </c>
    </row>
    <row r="1122" spans="1:4">
      <c r="A1122" s="4" t="s">
        <v>60</v>
      </c>
      <c r="D1122" s="4" t="s">
        <v>308</v>
      </c>
    </row>
    <row r="1123" spans="1:4">
      <c r="A1123" s="4" t="s">
        <v>89</v>
      </c>
      <c r="D1123" s="7" t="n">
        <v>-735715</v>
      </c>
    </row>
    <row r="1124" spans="1:4">
      <c r="A1124" s="4" t="s">
        <v>90</v>
      </c>
      <c r="D1124" s="7" t="n">
        <v>4331340</v>
      </c>
    </row>
    <row r="1125" spans="1:4">
      <c r="A1125" s="4" t="s">
        <v>312</v>
      </c>
    </row>
    <row r="1126" spans="1:4">
      <c r="A1126" s="3" t="s">
        <v>59</v>
      </c>
    </row>
    <row r="1127" spans="1:4">
      <c r="A1127" s="4" t="s">
        <v>93</v>
      </c>
      <c r="D1127" s="5" t="n">
        <v>53</v>
      </c>
    </row>
    <row r="1128" spans="1:4">
      <c r="A1128" s="4" t="s">
        <v>60</v>
      </c>
      <c r="D1128" s="4" t="s">
        <v>100</v>
      </c>
    </row>
    <row r="1129" spans="1:4">
      <c r="A1129" s="4" t="s">
        <v>89</v>
      </c>
      <c r="D1129" s="7" t="n">
        <v>-554420</v>
      </c>
    </row>
    <row r="1130" spans="1:4">
      <c r="A1130" s="4" t="s">
        <v>90</v>
      </c>
      <c r="D1130" s="7" t="n">
        <v>4264380</v>
      </c>
    </row>
    <row r="1131" spans="1:4">
      <c r="A1131" s="4" t="s">
        <v>313</v>
      </c>
    </row>
    <row r="1132" spans="1:4">
      <c r="A1132" s="3" t="s">
        <v>59</v>
      </c>
    </row>
    <row r="1133" spans="1:4">
      <c r="A1133" s="4" t="s">
        <v>93</v>
      </c>
      <c r="D1133" s="5" t="n">
        <v>53</v>
      </c>
    </row>
    <row r="1134" spans="1:4">
      <c r="A1134" s="4" t="s">
        <v>60</v>
      </c>
      <c r="D1134" s="4" t="s">
        <v>100</v>
      </c>
    </row>
    <row r="1135" spans="1:4">
      <c r="A1135" s="4" t="s">
        <v>89</v>
      </c>
      <c r="D1135" s="7" t="n">
        <v>-554420</v>
      </c>
    </row>
    <row r="1136" spans="1:4">
      <c r="A1136" s="4" t="s">
        <v>90</v>
      </c>
      <c r="D1136" s="7" t="n">
        <v>4264380</v>
      </c>
    </row>
    <row r="1137" spans="1:4">
      <c r="A1137" s="4" t="s">
        <v>314</v>
      </c>
    </row>
    <row r="1138" spans="1:4">
      <c r="A1138" s="3" t="s">
        <v>59</v>
      </c>
    </row>
    <row r="1139" spans="1:4">
      <c r="A1139" s="4" t="s">
        <v>93</v>
      </c>
      <c r="D1139" s="5" t="n">
        <v>85</v>
      </c>
    </row>
    <row r="1140" spans="1:4">
      <c r="A1140" s="4" t="s">
        <v>60</v>
      </c>
      <c r="D1140" s="4" t="s">
        <v>134</v>
      </c>
    </row>
    <row r="1141" spans="1:4">
      <c r="A1141" s="4" t="s">
        <v>89</v>
      </c>
      <c r="D1141" s="7" t="n">
        <v>87063</v>
      </c>
    </row>
    <row r="1142" spans="1:4">
      <c r="A1142" s="4" t="s">
        <v>90</v>
      </c>
      <c r="D1142" s="7" t="n">
        <v>4267000</v>
      </c>
    </row>
    <row r="1143" spans="1:4">
      <c r="A1143" s="4" t="s">
        <v>315</v>
      </c>
    </row>
    <row r="1144" spans="1:4">
      <c r="A1144" s="3" t="s">
        <v>59</v>
      </c>
    </row>
    <row r="1145" spans="1:4">
      <c r="A1145" s="4" t="s">
        <v>93</v>
      </c>
      <c r="D1145" s="5" t="n">
        <v>85</v>
      </c>
    </row>
    <row r="1146" spans="1:4">
      <c r="A1146" s="4" t="s">
        <v>60</v>
      </c>
      <c r="D1146" s="4" t="s">
        <v>134</v>
      </c>
    </row>
    <row r="1147" spans="1:4">
      <c r="A1147" s="4" t="s">
        <v>89</v>
      </c>
      <c r="D1147" s="7" t="n">
        <v>87063</v>
      </c>
    </row>
    <row r="1148" spans="1:4">
      <c r="A1148" s="4" t="s">
        <v>90</v>
      </c>
      <c r="D1148" s="7" t="n">
        <v>4267000</v>
      </c>
    </row>
    <row r="1149" spans="1:4">
      <c r="A1149" s="4" t="s">
        <v>316</v>
      </c>
    </row>
    <row r="1150" spans="1:4">
      <c r="A1150" s="3" t="s">
        <v>59</v>
      </c>
    </row>
    <row r="1151" spans="1:4">
      <c r="A1151" s="4" t="s">
        <v>93</v>
      </c>
      <c r="D1151" s="5" t="n">
        <v>85</v>
      </c>
    </row>
    <row r="1152" spans="1:4">
      <c r="A1152" s="4" t="s">
        <v>60</v>
      </c>
      <c r="D1152" s="4" t="s">
        <v>106</v>
      </c>
    </row>
    <row r="1153" spans="1:4">
      <c r="A1153" s="4" t="s">
        <v>89</v>
      </c>
      <c r="D1153" s="7" t="n">
        <v>120263</v>
      </c>
    </row>
    <row r="1154" spans="1:4">
      <c r="A1154" s="4" t="s">
        <v>90</v>
      </c>
      <c r="D1154" s="7" t="n">
        <v>4303125</v>
      </c>
    </row>
    <row r="1155" spans="1:4">
      <c r="A1155" s="4" t="s">
        <v>317</v>
      </c>
    </row>
    <row r="1156" spans="1:4">
      <c r="A1156" s="3" t="s">
        <v>59</v>
      </c>
    </row>
    <row r="1157" spans="1:4">
      <c r="A1157" s="4" t="s">
        <v>93</v>
      </c>
      <c r="D1157" s="5" t="n">
        <v>85</v>
      </c>
    </row>
    <row r="1158" spans="1:4">
      <c r="A1158" s="4" t="s">
        <v>60</v>
      </c>
      <c r="D1158" s="4" t="s">
        <v>106</v>
      </c>
    </row>
    <row r="1159" spans="1:4">
      <c r="A1159" s="4" t="s">
        <v>89</v>
      </c>
      <c r="D1159" s="7" t="n">
        <v>120263</v>
      </c>
    </row>
    <row r="1160" spans="1:4">
      <c r="A1160" s="4" t="s">
        <v>90</v>
      </c>
      <c r="D1160" s="7" t="n">
        <v>4303125</v>
      </c>
    </row>
    <row r="1161" spans="1:4">
      <c r="A1161" s="4" t="s">
        <v>318</v>
      </c>
    </row>
    <row r="1162" spans="1:4">
      <c r="A1162" s="3" t="s">
        <v>59</v>
      </c>
    </row>
    <row r="1163" spans="1:4">
      <c r="A1163" s="4" t="s">
        <v>93</v>
      </c>
      <c r="D1163" s="5" t="n">
        <v>85</v>
      </c>
    </row>
    <row r="1164" spans="1:4">
      <c r="A1164" s="4" t="s">
        <v>60</v>
      </c>
      <c r="D1164" s="4" t="s">
        <v>97</v>
      </c>
    </row>
    <row r="1165" spans="1:4">
      <c r="A1165" s="4" t="s">
        <v>89</v>
      </c>
      <c r="D1165" s="7" t="n">
        <v>-2400</v>
      </c>
    </row>
    <row r="1166" spans="1:4">
      <c r="A1166" s="4" t="s">
        <v>90</v>
      </c>
      <c r="D1166" s="7" t="n">
        <v>4330750</v>
      </c>
    </row>
    <row r="1167" spans="1:4">
      <c r="A1167" s="4" t="s">
        <v>319</v>
      </c>
    </row>
    <row r="1168" spans="1:4">
      <c r="A1168" s="3" t="s">
        <v>59</v>
      </c>
    </row>
    <row r="1169" spans="1:4">
      <c r="A1169" s="4" t="s">
        <v>93</v>
      </c>
      <c r="D1169" s="5" t="n">
        <v>85</v>
      </c>
    </row>
    <row r="1170" spans="1:4">
      <c r="A1170" s="4" t="s">
        <v>60</v>
      </c>
      <c r="D1170" s="4" t="s">
        <v>97</v>
      </c>
    </row>
    <row r="1171" spans="1:4">
      <c r="A1171" s="4" t="s">
        <v>89</v>
      </c>
      <c r="D1171" s="7" t="n">
        <v>-2400</v>
      </c>
    </row>
    <row r="1172" spans="1:4">
      <c r="A1172" s="4" t="s">
        <v>90</v>
      </c>
      <c r="D1172" s="7" t="n">
        <v>4330750</v>
      </c>
    </row>
    <row r="1173" spans="1:4">
      <c r="A1173" s="4" t="s">
        <v>320</v>
      </c>
    </row>
    <row r="1174" spans="1:4">
      <c r="A1174" s="3" t="s">
        <v>59</v>
      </c>
    </row>
    <row r="1175" spans="1:4">
      <c r="A1175" s="4" t="s">
        <v>93</v>
      </c>
      <c r="D1175" s="5" t="n">
        <v>206</v>
      </c>
    </row>
    <row r="1176" spans="1:4">
      <c r="A1176" s="4" t="s">
        <v>60</v>
      </c>
      <c r="D1176" s="4" t="s">
        <v>134</v>
      </c>
    </row>
    <row r="1177" spans="1:4">
      <c r="A1177" s="4" t="s">
        <v>89</v>
      </c>
      <c r="D1177" s="7" t="n">
        <v>78492</v>
      </c>
    </row>
    <row r="1178" spans="1:4">
      <c r="A1178" s="4" t="s">
        <v>90</v>
      </c>
      <c r="D1178" s="7" t="n">
        <v>4283976</v>
      </c>
    </row>
    <row r="1179" spans="1:4">
      <c r="A1179" s="4" t="s">
        <v>321</v>
      </c>
    </row>
    <row r="1180" spans="1:4">
      <c r="A1180" s="3" t="s">
        <v>59</v>
      </c>
    </row>
    <row r="1181" spans="1:4">
      <c r="A1181" s="4" t="s">
        <v>93</v>
      </c>
      <c r="D1181" s="5" t="n">
        <v>206</v>
      </c>
    </row>
    <row r="1182" spans="1:4">
      <c r="A1182" s="4" t="s">
        <v>60</v>
      </c>
      <c r="D1182" s="4" t="s">
        <v>134</v>
      </c>
    </row>
    <row r="1183" spans="1:4">
      <c r="A1183" s="4" t="s">
        <v>89</v>
      </c>
      <c r="D1183" s="7" t="n">
        <v>78492</v>
      </c>
    </row>
    <row r="1184" spans="1:4">
      <c r="A1184" s="4" t="s">
        <v>90</v>
      </c>
      <c r="D1184" s="7" t="n">
        <v>4283976</v>
      </c>
    </row>
    <row r="1185" spans="1:4">
      <c r="A1185" s="4" t="s">
        <v>322</v>
      </c>
    </row>
    <row r="1186" spans="1:4">
      <c r="A1186" s="3" t="s">
        <v>59</v>
      </c>
    </row>
    <row r="1187" spans="1:4">
      <c r="A1187" s="4" t="s">
        <v>93</v>
      </c>
      <c r="D1187" s="5" t="n">
        <v>206</v>
      </c>
    </row>
    <row r="1188" spans="1:4">
      <c r="A1188" s="4" t="s">
        <v>60</v>
      </c>
      <c r="D1188" s="4" t="s">
        <v>134</v>
      </c>
    </row>
    <row r="1189" spans="1:4">
      <c r="A1189" s="4" t="s">
        <v>89</v>
      </c>
      <c r="D1189" s="7" t="n">
        <v>94890</v>
      </c>
    </row>
    <row r="1190" spans="1:4">
      <c r="A1190" s="4" t="s">
        <v>90</v>
      </c>
      <c r="D1190" s="7" t="n">
        <v>4316112</v>
      </c>
    </row>
    <row r="1191" spans="1:4">
      <c r="A1191" s="4" t="s">
        <v>323</v>
      </c>
    </row>
    <row r="1192" spans="1:4">
      <c r="A1192" s="3" t="s">
        <v>59</v>
      </c>
    </row>
    <row r="1193" spans="1:4">
      <c r="A1193" s="4" t="s">
        <v>93</v>
      </c>
      <c r="D1193" s="5" t="n">
        <v>206</v>
      </c>
    </row>
    <row r="1194" spans="1:4">
      <c r="A1194" s="4" t="s">
        <v>60</v>
      </c>
      <c r="D1194" s="4" t="s">
        <v>134</v>
      </c>
    </row>
    <row r="1195" spans="1:4">
      <c r="A1195" s="4" t="s">
        <v>89</v>
      </c>
      <c r="D1195" s="7" t="n">
        <v>94890</v>
      </c>
    </row>
    <row r="1196" spans="1:4">
      <c r="A1196" s="4" t="s">
        <v>90</v>
      </c>
      <c r="D1196" s="7" t="n">
        <v>4316112</v>
      </c>
    </row>
    <row r="1197" spans="1:4">
      <c r="A1197" s="4" t="s">
        <v>324</v>
      </c>
    </row>
    <row r="1198" spans="1:4">
      <c r="A1198" s="3" t="s">
        <v>59</v>
      </c>
    </row>
    <row r="1199" spans="1:4">
      <c r="A1199" s="4" t="s">
        <v>93</v>
      </c>
      <c r="D1199" s="5" t="n">
        <v>205</v>
      </c>
    </row>
    <row r="1200" spans="1:4">
      <c r="A1200" s="4" t="s">
        <v>60</v>
      </c>
      <c r="D1200" s="4" t="s">
        <v>325</v>
      </c>
    </row>
    <row r="1201" spans="1:4">
      <c r="A1201" s="4" t="s">
        <v>89</v>
      </c>
      <c r="D1201" s="7" t="n">
        <v>-61998</v>
      </c>
    </row>
    <row r="1202" spans="1:4">
      <c r="A1202" s="4" t="s">
        <v>90</v>
      </c>
      <c r="D1202" s="7" t="n">
        <v>4320990</v>
      </c>
    </row>
    <row r="1203" spans="1:4">
      <c r="A1203" s="4" t="s">
        <v>326</v>
      </c>
    </row>
    <row r="1204" spans="1:4">
      <c r="A1204" s="3" t="s">
        <v>59</v>
      </c>
    </row>
    <row r="1205" spans="1:4">
      <c r="A1205" s="4" t="s">
        <v>93</v>
      </c>
      <c r="D1205" s="5" t="n">
        <v>205</v>
      </c>
    </row>
    <row r="1206" spans="1:4">
      <c r="A1206" s="4" t="s">
        <v>60</v>
      </c>
      <c r="D1206" s="4" t="s">
        <v>325</v>
      </c>
    </row>
    <row r="1207" spans="1:4">
      <c r="A1207" s="4" t="s">
        <v>89</v>
      </c>
      <c r="D1207" s="7" t="n">
        <v>-61998</v>
      </c>
    </row>
    <row r="1208" spans="1:4">
      <c r="A1208" s="4" t="s">
        <v>90</v>
      </c>
      <c r="D1208" s="7" t="n">
        <v>4320990</v>
      </c>
    </row>
    <row r="1209" spans="1:4">
      <c r="A1209" s="4" t="s">
        <v>327</v>
      </c>
    </row>
    <row r="1210" spans="1:4">
      <c r="A1210" s="3" t="s">
        <v>59</v>
      </c>
    </row>
    <row r="1211" spans="1:4">
      <c r="A1211" s="4" t="s">
        <v>93</v>
      </c>
      <c r="D1211" s="5" t="n">
        <v>200</v>
      </c>
    </row>
    <row r="1212" spans="1:4">
      <c r="A1212" s="4" t="s">
        <v>60</v>
      </c>
      <c r="D1212" s="4" t="s">
        <v>165</v>
      </c>
    </row>
    <row r="1213" spans="1:4">
      <c r="A1213" s="4" t="s">
        <v>89</v>
      </c>
      <c r="D1213" s="7" t="n">
        <v>-239019</v>
      </c>
    </row>
    <row r="1214" spans="1:4">
      <c r="A1214" s="4" t="s">
        <v>90</v>
      </c>
      <c r="D1214" s="7" t="n">
        <v>4370240</v>
      </c>
    </row>
    <row r="1215" spans="1:4">
      <c r="A1215" s="4" t="s">
        <v>328</v>
      </c>
    </row>
    <row r="1216" spans="1:4">
      <c r="A1216" s="3" t="s">
        <v>59</v>
      </c>
    </row>
    <row r="1217" spans="1:4">
      <c r="A1217" s="4" t="s">
        <v>93</v>
      </c>
      <c r="D1217" s="5" t="n">
        <v>200</v>
      </c>
    </row>
    <row r="1218" spans="1:4">
      <c r="A1218" s="4" t="s">
        <v>60</v>
      </c>
      <c r="D1218" s="4" t="s">
        <v>165</v>
      </c>
    </row>
    <row r="1219" spans="1:4">
      <c r="A1219" s="4" t="s">
        <v>89</v>
      </c>
      <c r="D1219" s="7" t="n">
        <v>-239019</v>
      </c>
    </row>
    <row r="1220" spans="1:4">
      <c r="A1220" s="4" t="s">
        <v>90</v>
      </c>
      <c r="D1220" s="7" t="n">
        <v>4370240</v>
      </c>
    </row>
    <row r="1221" spans="1:4">
      <c r="A1221" s="4" t="s">
        <v>329</v>
      </c>
    </row>
    <row r="1222" spans="1:4">
      <c r="A1222" s="3" t="s">
        <v>59</v>
      </c>
    </row>
    <row r="1223" spans="1:4">
      <c r="A1223" s="4" t="s">
        <v>93</v>
      </c>
      <c r="D1223" s="5" t="n">
        <v>201</v>
      </c>
    </row>
    <row r="1224" spans="1:4">
      <c r="A1224" s="4" t="s">
        <v>60</v>
      </c>
      <c r="D1224" s="4" t="s">
        <v>123</v>
      </c>
    </row>
    <row r="1225" spans="1:4">
      <c r="A1225" s="4" t="s">
        <v>89</v>
      </c>
      <c r="D1225" s="7" t="n">
        <v>-208936</v>
      </c>
    </row>
    <row r="1226" spans="1:4">
      <c r="A1226" s="4" t="s">
        <v>90</v>
      </c>
      <c r="D1226" s="7" t="n">
        <v>4333560</v>
      </c>
    </row>
    <row r="1227" spans="1:4">
      <c r="A1227" s="4" t="s">
        <v>330</v>
      </c>
    </row>
    <row r="1228" spans="1:4">
      <c r="A1228" s="3" t="s">
        <v>59</v>
      </c>
    </row>
    <row r="1229" spans="1:4">
      <c r="A1229" s="4" t="s">
        <v>93</v>
      </c>
      <c r="D1229" s="5" t="n">
        <v>201</v>
      </c>
    </row>
    <row r="1230" spans="1:4">
      <c r="A1230" s="4" t="s">
        <v>60</v>
      </c>
      <c r="D1230" s="4" t="s">
        <v>123</v>
      </c>
    </row>
    <row r="1231" spans="1:4">
      <c r="A1231" s="4" t="s">
        <v>89</v>
      </c>
      <c r="D1231" s="7" t="n">
        <v>-208936</v>
      </c>
    </row>
    <row r="1232" spans="1:4">
      <c r="A1232" s="4" t="s">
        <v>90</v>
      </c>
      <c r="D1232" s="7" t="n">
        <v>4333560</v>
      </c>
    </row>
    <row r="1233" spans="1:4">
      <c r="A1233" s="4" t="s">
        <v>331</v>
      </c>
    </row>
    <row r="1234" spans="1:4">
      <c r="A1234" s="3" t="s">
        <v>59</v>
      </c>
    </row>
    <row r="1235" spans="1:4">
      <c r="A1235" s="4" t="s">
        <v>93</v>
      </c>
      <c r="D1235" s="5" t="n">
        <v>199</v>
      </c>
    </row>
    <row r="1236" spans="1:4">
      <c r="A1236" s="4" t="s">
        <v>60</v>
      </c>
      <c r="D1236" s="4" t="s">
        <v>165</v>
      </c>
    </row>
    <row r="1237" spans="1:4">
      <c r="A1237" s="4" t="s">
        <v>89</v>
      </c>
      <c r="D1237" s="7" t="n">
        <v>-245582</v>
      </c>
    </row>
    <row r="1238" spans="1:4">
      <c r="A1238" s="4" t="s">
        <v>90</v>
      </c>
      <c r="D1238" s="7" t="n">
        <v>4201288</v>
      </c>
    </row>
    <row r="1239" spans="1:4">
      <c r="A1239" s="4" t="s">
        <v>332</v>
      </c>
    </row>
    <row r="1240" spans="1:4">
      <c r="A1240" s="3" t="s">
        <v>59</v>
      </c>
    </row>
    <row r="1241" spans="1:4">
      <c r="A1241" s="4" t="s">
        <v>93</v>
      </c>
      <c r="D1241" s="5" t="n">
        <v>199</v>
      </c>
    </row>
    <row r="1242" spans="1:4">
      <c r="A1242" s="4" t="s">
        <v>60</v>
      </c>
      <c r="D1242" s="4" t="s">
        <v>165</v>
      </c>
    </row>
    <row r="1243" spans="1:4">
      <c r="A1243" s="4" t="s">
        <v>89</v>
      </c>
      <c r="D1243" s="7" t="n">
        <v>-245582</v>
      </c>
    </row>
    <row r="1244" spans="1:4">
      <c r="A1244" s="4" t="s">
        <v>90</v>
      </c>
      <c r="D1244" s="7" t="n">
        <v>4201288</v>
      </c>
    </row>
    <row r="1245" spans="1:4">
      <c r="A1245" s="4" t="s">
        <v>333</v>
      </c>
    </row>
    <row r="1246" spans="1:4">
      <c r="A1246" s="3" t="s">
        <v>59</v>
      </c>
    </row>
    <row r="1247" spans="1:4">
      <c r="A1247" s="4" t="s">
        <v>93</v>
      </c>
      <c r="D1247" s="5" t="n">
        <v>205</v>
      </c>
    </row>
    <row r="1248" spans="1:4">
      <c r="A1248" s="4" t="s">
        <v>60</v>
      </c>
      <c r="D1248" s="4" t="s">
        <v>206</v>
      </c>
    </row>
    <row r="1249" spans="1:4">
      <c r="A1249" s="4" t="s">
        <v>89</v>
      </c>
      <c r="D1249" s="7" t="n">
        <v>-326863</v>
      </c>
    </row>
    <row r="1250" spans="1:4">
      <c r="A1250" s="4" t="s">
        <v>90</v>
      </c>
      <c r="D1250" s="7" t="n">
        <v>4182000</v>
      </c>
    </row>
    <row r="1251" spans="1:4">
      <c r="A1251" s="4" t="s">
        <v>334</v>
      </c>
    </row>
    <row r="1252" spans="1:4">
      <c r="A1252" s="3" t="s">
        <v>59</v>
      </c>
    </row>
    <row r="1253" spans="1:4">
      <c r="A1253" s="4" t="s">
        <v>93</v>
      </c>
      <c r="D1253" s="5" t="n">
        <v>205</v>
      </c>
    </row>
    <row r="1254" spans="1:4">
      <c r="A1254" s="4" t="s">
        <v>60</v>
      </c>
      <c r="D1254" s="4" t="s">
        <v>206</v>
      </c>
    </row>
    <row r="1255" spans="1:4">
      <c r="A1255" s="4" t="s">
        <v>89</v>
      </c>
      <c r="D1255" s="7" t="n">
        <v>-326863</v>
      </c>
    </row>
    <row r="1256" spans="1:4">
      <c r="A1256" s="4" t="s">
        <v>90</v>
      </c>
      <c r="D1256" s="7" t="n">
        <v>4182000</v>
      </c>
    </row>
    <row r="1257" spans="1:4">
      <c r="A1257" s="4" t="s">
        <v>335</v>
      </c>
    </row>
    <row r="1258" spans="1:4">
      <c r="A1258" s="3" t="s">
        <v>59</v>
      </c>
    </row>
    <row r="1259" spans="1:4">
      <c r="A1259" s="4" t="s">
        <v>93</v>
      </c>
      <c r="D1259" s="5" t="n">
        <v>204</v>
      </c>
    </row>
    <row r="1260" spans="1:4">
      <c r="A1260" s="4" t="s">
        <v>60</v>
      </c>
      <c r="D1260" s="4" t="s">
        <v>206</v>
      </c>
    </row>
    <row r="1261" spans="1:4">
      <c r="A1261" s="4" t="s">
        <v>89</v>
      </c>
      <c r="D1261" s="7" t="n">
        <v>-336588</v>
      </c>
    </row>
    <row r="1262" spans="1:4">
      <c r="A1262" s="4" t="s">
        <v>90</v>
      </c>
      <c r="D1262" s="7" t="n">
        <v>4289100</v>
      </c>
    </row>
    <row r="1263" spans="1:4">
      <c r="A1263" s="4" t="s">
        <v>336</v>
      </c>
    </row>
    <row r="1264" spans="1:4">
      <c r="A1264" s="3" t="s">
        <v>59</v>
      </c>
    </row>
    <row r="1265" spans="1:4">
      <c r="A1265" s="4" t="s">
        <v>93</v>
      </c>
      <c r="D1265" s="5" t="n">
        <v>204</v>
      </c>
    </row>
    <row r="1266" spans="1:4">
      <c r="A1266" s="4" t="s">
        <v>60</v>
      </c>
      <c r="D1266" s="4" t="s">
        <v>206</v>
      </c>
    </row>
    <row r="1267" spans="1:4">
      <c r="A1267" s="4" t="s">
        <v>89</v>
      </c>
      <c r="D1267" s="7" t="n">
        <v>-336588</v>
      </c>
    </row>
    <row r="1268" spans="1:4">
      <c r="A1268" s="4" t="s">
        <v>90</v>
      </c>
      <c r="D1268" s="7" t="n">
        <v>4289100</v>
      </c>
    </row>
    <row r="1269" spans="1:4">
      <c r="A1269" s="4" t="s">
        <v>337</v>
      </c>
    </row>
    <row r="1270" spans="1:4">
      <c r="A1270" s="3" t="s">
        <v>59</v>
      </c>
    </row>
    <row r="1271" spans="1:4">
      <c r="A1271" s="4" t="s">
        <v>93</v>
      </c>
      <c r="D1271" s="5" t="n">
        <v>204</v>
      </c>
    </row>
    <row r="1272" spans="1:4">
      <c r="A1272" s="4" t="s">
        <v>60</v>
      </c>
      <c r="D1272" s="4" t="s">
        <v>338</v>
      </c>
    </row>
    <row r="1273" spans="1:4">
      <c r="A1273" s="4" t="s">
        <v>89</v>
      </c>
      <c r="D1273" s="7" t="n">
        <v>-178438</v>
      </c>
    </row>
    <row r="1274" spans="1:4">
      <c r="A1274" s="4" t="s">
        <v>90</v>
      </c>
      <c r="D1274" s="7" t="n">
        <v>4429350</v>
      </c>
    </row>
    <row r="1275" spans="1:4">
      <c r="A1275" s="4" t="s">
        <v>339</v>
      </c>
    </row>
    <row r="1276" spans="1:4">
      <c r="A1276" s="3" t="s">
        <v>59</v>
      </c>
    </row>
    <row r="1277" spans="1:4">
      <c r="A1277" s="4" t="s">
        <v>93</v>
      </c>
      <c r="D1277" s="5" t="n">
        <v>204</v>
      </c>
    </row>
    <row r="1278" spans="1:4">
      <c r="A1278" s="4" t="s">
        <v>60</v>
      </c>
      <c r="D1278" s="4" t="s">
        <v>338</v>
      </c>
    </row>
    <row r="1279" spans="1:4">
      <c r="A1279" s="4" t="s">
        <v>89</v>
      </c>
      <c r="D1279" s="7" t="n">
        <v>-178438</v>
      </c>
    </row>
    <row r="1280" spans="1:4">
      <c r="A1280" s="4" t="s">
        <v>90</v>
      </c>
      <c r="D1280" s="7" t="n">
        <v>4429350</v>
      </c>
    </row>
    <row r="1281" spans="1:4">
      <c r="A1281" s="4" t="s">
        <v>340</v>
      </c>
    </row>
    <row r="1282" spans="1:4">
      <c r="A1282" s="3" t="s">
        <v>59</v>
      </c>
    </row>
    <row r="1283" spans="1:4">
      <c r="A1283" s="4" t="s">
        <v>93</v>
      </c>
      <c r="D1283" s="5" t="n">
        <v>47</v>
      </c>
    </row>
    <row r="1284" spans="1:4">
      <c r="A1284" s="4" t="s">
        <v>60</v>
      </c>
      <c r="D1284" s="4" t="s">
        <v>128</v>
      </c>
    </row>
    <row r="1285" spans="1:4">
      <c r="A1285" s="4" t="s">
        <v>89</v>
      </c>
      <c r="D1285" s="7" t="n">
        <v>269230</v>
      </c>
    </row>
    <row r="1286" spans="1:4">
      <c r="A1286" s="4" t="s">
        <v>90</v>
      </c>
      <c r="D1286" s="7" t="n">
        <v>2524840</v>
      </c>
    </row>
    <row r="1287" spans="1:4">
      <c r="A1287" s="4" t="s">
        <v>341</v>
      </c>
    </row>
    <row r="1288" spans="1:4">
      <c r="A1288" s="3" t="s">
        <v>59</v>
      </c>
    </row>
    <row r="1289" spans="1:4">
      <c r="A1289" s="4" t="s">
        <v>93</v>
      </c>
      <c r="D1289" s="5" t="n">
        <v>47</v>
      </c>
    </row>
    <row r="1290" spans="1:4">
      <c r="A1290" s="4" t="s">
        <v>60</v>
      </c>
      <c r="D1290" s="4" t="s">
        <v>128</v>
      </c>
    </row>
    <row r="1291" spans="1:4">
      <c r="A1291" s="4" t="s">
        <v>89</v>
      </c>
      <c r="D1291" s="7" t="n">
        <v>269230</v>
      </c>
    </row>
    <row r="1292" spans="1:4">
      <c r="A1292" s="4" t="s">
        <v>90</v>
      </c>
      <c r="D1292" s="7" t="n">
        <v>2524840</v>
      </c>
    </row>
    <row r="1293" spans="1:4">
      <c r="A1293" s="4" t="s">
        <v>342</v>
      </c>
    </row>
    <row r="1294" spans="1:4">
      <c r="A1294" s="3" t="s">
        <v>59</v>
      </c>
    </row>
    <row r="1295" spans="1:4">
      <c r="A1295" s="4" t="s">
        <v>93</v>
      </c>
      <c r="D1295" s="5" t="n">
        <v>47</v>
      </c>
    </row>
    <row r="1296" spans="1:4">
      <c r="A1296" s="4" t="s">
        <v>60</v>
      </c>
      <c r="D1296" s="4" t="s">
        <v>109</v>
      </c>
    </row>
    <row r="1297" spans="1:4">
      <c r="A1297" s="4" t="s">
        <v>89</v>
      </c>
      <c r="D1297" s="7" t="n">
        <v>281350</v>
      </c>
    </row>
    <row r="1298" spans="1:4">
      <c r="A1298" s="4" t="s">
        <v>90</v>
      </c>
      <c r="D1298" s="7" t="n">
        <v>2569020</v>
      </c>
    </row>
    <row r="1299" spans="1:4">
      <c r="A1299" s="4" t="s">
        <v>343</v>
      </c>
    </row>
    <row r="1300" spans="1:4">
      <c r="A1300" s="3" t="s">
        <v>59</v>
      </c>
    </row>
    <row r="1301" spans="1:4">
      <c r="A1301" s="4" t="s">
        <v>93</v>
      </c>
      <c r="D1301" s="5" t="n">
        <v>47</v>
      </c>
    </row>
    <row r="1302" spans="1:4">
      <c r="A1302" s="4" t="s">
        <v>60</v>
      </c>
      <c r="D1302" s="4" t="s">
        <v>109</v>
      </c>
    </row>
    <row r="1303" spans="1:4">
      <c r="A1303" s="4" t="s">
        <v>89</v>
      </c>
      <c r="D1303" s="7" t="n">
        <v>281350</v>
      </c>
    </row>
    <row r="1304" spans="1:4">
      <c r="A1304" s="4" t="s">
        <v>90</v>
      </c>
      <c r="D1304" s="7" t="n">
        <v>2569020</v>
      </c>
    </row>
    <row r="1305" spans="1:4">
      <c r="A1305" s="4" t="s">
        <v>344</v>
      </c>
    </row>
    <row r="1306" spans="1:4">
      <c r="A1306" s="3" t="s">
        <v>59</v>
      </c>
    </row>
    <row r="1307" spans="1:4">
      <c r="A1307" s="4" t="s">
        <v>93</v>
      </c>
      <c r="D1307" s="5" t="n">
        <v>47</v>
      </c>
    </row>
    <row r="1308" spans="1:4">
      <c r="A1308" s="4" t="s">
        <v>60</v>
      </c>
      <c r="D1308" s="4" t="s">
        <v>109</v>
      </c>
    </row>
    <row r="1309" spans="1:4">
      <c r="A1309" s="4" t="s">
        <v>89</v>
      </c>
      <c r="D1309" s="7" t="n">
        <v>288040</v>
      </c>
    </row>
    <row r="1310" spans="1:4">
      <c r="A1310" s="4" t="s">
        <v>90</v>
      </c>
      <c r="D1310" s="7" t="n">
        <v>2605210</v>
      </c>
    </row>
    <row r="1311" spans="1:4">
      <c r="A1311" s="4" t="s">
        <v>345</v>
      </c>
    </row>
    <row r="1312" spans="1:4">
      <c r="A1312" s="3" t="s">
        <v>59</v>
      </c>
    </row>
    <row r="1313" spans="1:4">
      <c r="A1313" s="4" t="s">
        <v>93</v>
      </c>
      <c r="D1313" s="5" t="n">
        <v>47</v>
      </c>
    </row>
    <row r="1314" spans="1:4">
      <c r="A1314" s="4" t="s">
        <v>60</v>
      </c>
      <c r="D1314" s="4" t="s">
        <v>109</v>
      </c>
    </row>
    <row r="1315" spans="1:4">
      <c r="A1315" s="4" t="s">
        <v>89</v>
      </c>
      <c r="D1315" s="7" t="n">
        <v>288040</v>
      </c>
    </row>
    <row r="1316" spans="1:4">
      <c r="A1316" s="4" t="s">
        <v>90</v>
      </c>
      <c r="D1316" s="7" t="n">
        <v>2605210</v>
      </c>
    </row>
    <row r="1317" spans="1:4">
      <c r="A1317" s="4" t="s">
        <v>346</v>
      </c>
    </row>
    <row r="1318" spans="1:4">
      <c r="A1318" s="3" t="s">
        <v>59</v>
      </c>
    </row>
    <row r="1319" spans="1:4">
      <c r="A1319" s="4" t="s">
        <v>93</v>
      </c>
      <c r="D1319" s="5" t="n">
        <v>47</v>
      </c>
    </row>
    <row r="1320" spans="1:4">
      <c r="A1320" s="4" t="s">
        <v>60</v>
      </c>
      <c r="D1320" s="4" t="s">
        <v>140</v>
      </c>
    </row>
    <row r="1321" spans="1:4">
      <c r="A1321" s="4" t="s">
        <v>89</v>
      </c>
      <c r="D1321" s="7" t="n">
        <v>326130</v>
      </c>
    </row>
    <row r="1322" spans="1:4">
      <c r="A1322" s="4" t="s">
        <v>90</v>
      </c>
      <c r="D1322" s="7" t="n">
        <v>2634350</v>
      </c>
    </row>
    <row r="1323" spans="1:4">
      <c r="A1323" s="4" t="s">
        <v>347</v>
      </c>
    </row>
    <row r="1324" spans="1:4">
      <c r="A1324" s="3" t="s">
        <v>59</v>
      </c>
    </row>
    <row r="1325" spans="1:4">
      <c r="A1325" s="4" t="s">
        <v>93</v>
      </c>
      <c r="D1325" s="5" t="n">
        <v>47</v>
      </c>
    </row>
    <row r="1326" spans="1:4">
      <c r="A1326" s="4" t="s">
        <v>60</v>
      </c>
      <c r="D1326" s="4" t="s">
        <v>140</v>
      </c>
    </row>
    <row r="1327" spans="1:4">
      <c r="A1327" s="4" t="s">
        <v>89</v>
      </c>
      <c r="D1327" s="7" t="n">
        <v>326130</v>
      </c>
    </row>
    <row r="1328" spans="1:4">
      <c r="A1328" s="4" t="s">
        <v>90</v>
      </c>
      <c r="D1328" s="7" t="n">
        <v>2634350</v>
      </c>
    </row>
    <row r="1329" spans="1:4">
      <c r="A1329" s="4" t="s">
        <v>348</v>
      </c>
    </row>
    <row r="1330" spans="1:4">
      <c r="A1330" s="3" t="s">
        <v>59</v>
      </c>
    </row>
    <row r="1331" spans="1:4">
      <c r="A1331" s="4" t="s">
        <v>93</v>
      </c>
      <c r="D1331" s="5" t="n">
        <v>46</v>
      </c>
    </row>
    <row r="1332" spans="1:4">
      <c r="A1332" s="4" t="s">
        <v>60</v>
      </c>
      <c r="D1332" s="4" t="s">
        <v>140</v>
      </c>
    </row>
    <row r="1333" spans="1:4">
      <c r="A1333" s="4" t="s">
        <v>89</v>
      </c>
      <c r="D1333" s="7" t="n">
        <v>339400</v>
      </c>
    </row>
    <row r="1334" spans="1:4">
      <c r="A1334" s="4" t="s">
        <v>90</v>
      </c>
      <c r="D1334" s="7" t="n">
        <v>2598540</v>
      </c>
    </row>
    <row r="1335" spans="1:4">
      <c r="A1335" s="4" t="s">
        <v>349</v>
      </c>
    </row>
    <row r="1336" spans="1:4">
      <c r="A1336" s="3" t="s">
        <v>59</v>
      </c>
    </row>
    <row r="1337" spans="1:4">
      <c r="A1337" s="4" t="s">
        <v>93</v>
      </c>
      <c r="D1337" s="5" t="n">
        <v>46</v>
      </c>
    </row>
    <row r="1338" spans="1:4">
      <c r="A1338" s="4" t="s">
        <v>60</v>
      </c>
      <c r="D1338" s="4" t="s">
        <v>140</v>
      </c>
    </row>
    <row r="1339" spans="1:4">
      <c r="A1339" s="4" t="s">
        <v>89</v>
      </c>
      <c r="D1339" s="7" t="n">
        <v>339400</v>
      </c>
    </row>
    <row r="1340" spans="1:4">
      <c r="A1340" s="4" t="s">
        <v>90</v>
      </c>
      <c r="D1340" s="7" t="n">
        <v>2598540</v>
      </c>
    </row>
    <row r="1341" spans="1:4"/>
    <row r="1342" spans="1:4">
      <c r="A1342" s="4" t="s">
        <v>66</v>
      </c>
      <c r="B1342" s="4" t="s">
        <v>350</v>
      </c>
    </row>
    <row r="1343" spans="1:4">
      <c r="A1343" s="4" t="s">
        <v>77</v>
      </c>
      <c r="B1343" s="4" t="s">
        <v>351</v>
      </c>
    </row>
  </sheetData>
  <mergeCells count="4">
    <mergeCell ref="A1:B1"/>
    <mergeCell ref="A1341:C1341"/>
    <mergeCell ref="B1342:C1342"/>
    <mergeCell ref="B1343:C13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375</v>
      </c>
      <c r="D1" s="2" t="s">
        <v>1</v>
      </c>
    </row>
    <row r="2" spans="1:5">
      <c r="B2" s="2" t="s">
        <v>2</v>
      </c>
      <c r="C2" s="2" t="s">
        <v>376</v>
      </c>
      <c r="D2" s="2" t="s">
        <v>2</v>
      </c>
      <c r="E2" s="2" t="s">
        <v>376</v>
      </c>
    </row>
    <row r="3" spans="1:5">
      <c r="A3" s="3" t="s">
        <v>591</v>
      </c>
    </row>
    <row r="4" spans="1:5">
      <c r="A4" s="4" t="s">
        <v>592</v>
      </c>
      <c r="B4" s="8" t="n">
        <v>0.01</v>
      </c>
      <c r="C4" s="8" t="n">
        <v>0.01</v>
      </c>
      <c r="D4" s="8" t="n">
        <v>0.01</v>
      </c>
      <c r="E4" s="8" t="n">
        <v>0.01</v>
      </c>
    </row>
    <row r="5" spans="1:5">
      <c r="A5" s="4" t="s">
        <v>593</v>
      </c>
      <c r="C5" s="4" t="s">
        <v>286</v>
      </c>
      <c r="E5" s="4" t="s">
        <v>1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52</v>
      </c>
      <c r="C1" s="2" t="s">
        <v>1</v>
      </c>
      <c r="D1" s="2" t="s">
        <v>353</v>
      </c>
    </row>
    <row r="2" spans="1:4">
      <c r="C2" s="2" t="s">
        <v>2</v>
      </c>
      <c r="D2" s="2" t="s">
        <v>25</v>
      </c>
    </row>
    <row r="3" spans="1:4">
      <c r="A3" s="3" t="s">
        <v>59</v>
      </c>
    </row>
    <row r="4" spans="1:4">
      <c r="A4" s="4" t="s">
        <v>354</v>
      </c>
      <c r="C4" s="7" t="n">
        <v>154831996</v>
      </c>
      <c r="D4" s="7" t="n">
        <v>199833099</v>
      </c>
    </row>
    <row r="5" spans="1:4">
      <c r="A5" s="4" t="s">
        <v>355</v>
      </c>
    </row>
    <row r="6" spans="1:4">
      <c r="A6" s="3" t="s">
        <v>59</v>
      </c>
    </row>
    <row r="7" spans="1:4">
      <c r="A7" s="4" t="s">
        <v>356</v>
      </c>
      <c r="B7" s="4" t="s">
        <v>66</v>
      </c>
      <c r="C7" s="4" t="s">
        <v>357</v>
      </c>
    </row>
    <row r="8" spans="1:4">
      <c r="A8" s="4" t="s">
        <v>358</v>
      </c>
    </row>
    <row r="9" spans="1:4">
      <c r="A9" s="3" t="s">
        <v>59</v>
      </c>
    </row>
    <row r="10" spans="1:4">
      <c r="A10" s="4" t="s">
        <v>356</v>
      </c>
      <c r="B10" s="4" t="s">
        <v>66</v>
      </c>
      <c r="C10" s="4" t="s">
        <v>359</v>
      </c>
    </row>
    <row r="11" spans="1:4">
      <c r="A11" s="4" t="s">
        <v>360</v>
      </c>
    </row>
    <row r="12" spans="1:4">
      <c r="A12" s="3" t="s">
        <v>59</v>
      </c>
    </row>
    <row r="13" spans="1:4">
      <c r="A13" s="4" t="s">
        <v>356</v>
      </c>
      <c r="B13" s="4" t="s">
        <v>73</v>
      </c>
      <c r="C13" s="4" t="s">
        <v>361</v>
      </c>
    </row>
    <row r="14" spans="1:4">
      <c r="A14" s="4" t="s">
        <v>362</v>
      </c>
    </row>
    <row r="15" spans="1:4">
      <c r="A15" s="3" t="s">
        <v>59</v>
      </c>
    </row>
    <row r="16" spans="1:4">
      <c r="A16" s="4" t="s">
        <v>356</v>
      </c>
      <c r="B16" s="4" t="s">
        <v>66</v>
      </c>
      <c r="D16" s="4" t="s">
        <v>363</v>
      </c>
    </row>
    <row r="17" spans="1:4">
      <c r="A17" s="4" t="s">
        <v>364</v>
      </c>
    </row>
    <row r="18" spans="1:4">
      <c r="A18" s="3" t="s">
        <v>59</v>
      </c>
    </row>
    <row r="19" spans="1:4">
      <c r="A19" s="4" t="s">
        <v>356</v>
      </c>
      <c r="B19" s="4" t="s">
        <v>66</v>
      </c>
      <c r="D19" s="4" t="s">
        <v>365</v>
      </c>
    </row>
    <row r="20" spans="1:4">
      <c r="A20" s="4" t="s">
        <v>366</v>
      </c>
    </row>
    <row r="21" spans="1:4">
      <c r="A21" s="3" t="s">
        <v>59</v>
      </c>
    </row>
    <row r="22" spans="1:4">
      <c r="A22" s="4" t="s">
        <v>356</v>
      </c>
      <c r="B22" s="4" t="s">
        <v>66</v>
      </c>
      <c r="D22" s="4" t="s">
        <v>367</v>
      </c>
    </row>
    <row r="23" spans="1:4">
      <c r="A23" s="4" t="s">
        <v>48</v>
      </c>
    </row>
    <row r="24" spans="1:4">
      <c r="A24" s="3" t="s">
        <v>59</v>
      </c>
    </row>
    <row r="25" spans="1:4">
      <c r="A25" s="4" t="s">
        <v>354</v>
      </c>
      <c r="C25" s="7" t="n">
        <v>154831996</v>
      </c>
      <c r="D25" s="7" t="n">
        <v>199833099</v>
      </c>
    </row>
    <row r="26" spans="1:4">
      <c r="A26" s="4" t="s">
        <v>368</v>
      </c>
    </row>
    <row r="27" spans="1:4">
      <c r="A27" s="3" t="s">
        <v>59</v>
      </c>
    </row>
    <row r="28" spans="1:4">
      <c r="A28" s="4" t="s">
        <v>356</v>
      </c>
      <c r="B28" s="4" t="s">
        <v>66</v>
      </c>
      <c r="C28" s="4" t="s">
        <v>357</v>
      </c>
    </row>
    <row r="29" spans="1:4">
      <c r="A29" s="4" t="s">
        <v>369</v>
      </c>
    </row>
    <row r="30" spans="1:4">
      <c r="A30" s="3" t="s">
        <v>59</v>
      </c>
    </row>
    <row r="31" spans="1:4">
      <c r="A31" s="4" t="s">
        <v>356</v>
      </c>
      <c r="B31" s="4" t="s">
        <v>66</v>
      </c>
      <c r="C31" s="4" t="s">
        <v>359</v>
      </c>
    </row>
    <row r="32" spans="1:4">
      <c r="A32" s="4" t="s">
        <v>370</v>
      </c>
    </row>
    <row r="33" spans="1:4">
      <c r="A33" s="3" t="s">
        <v>59</v>
      </c>
    </row>
    <row r="34" spans="1:4">
      <c r="A34" s="4" t="s">
        <v>356</v>
      </c>
      <c r="B34" s="4" t="s">
        <v>73</v>
      </c>
      <c r="C34" s="4" t="s">
        <v>361</v>
      </c>
    </row>
    <row r="35" spans="1:4">
      <c r="A35" s="4" t="s">
        <v>371</v>
      </c>
    </row>
    <row r="36" spans="1:4">
      <c r="A36" s="3" t="s">
        <v>59</v>
      </c>
    </row>
    <row r="37" spans="1:4">
      <c r="A37" s="4" t="s">
        <v>356</v>
      </c>
      <c r="B37" s="4" t="s">
        <v>66</v>
      </c>
      <c r="D37" s="4" t="s">
        <v>363</v>
      </c>
    </row>
    <row r="38" spans="1:4">
      <c r="A38" s="4" t="s">
        <v>372</v>
      </c>
    </row>
    <row r="39" spans="1:4">
      <c r="A39" s="3" t="s">
        <v>59</v>
      </c>
    </row>
    <row r="40" spans="1:4">
      <c r="A40" s="4" t="s">
        <v>356</v>
      </c>
      <c r="B40" s="4" t="s">
        <v>66</v>
      </c>
      <c r="D40" s="4" t="s">
        <v>365</v>
      </c>
    </row>
    <row r="41" spans="1:4">
      <c r="A41" s="4" t="s">
        <v>373</v>
      </c>
    </row>
    <row r="42" spans="1:4">
      <c r="A42" s="3" t="s">
        <v>59</v>
      </c>
    </row>
    <row r="43" spans="1:4">
      <c r="A43" s="4" t="s">
        <v>356</v>
      </c>
      <c r="B43" s="4" t="s">
        <v>73</v>
      </c>
      <c r="D43" s="4" t="s">
        <v>367</v>
      </c>
    </row>
    <row r="44" spans="1:4"/>
    <row r="45" spans="1:4">
      <c r="A45" s="4" t="s">
        <v>66</v>
      </c>
      <c r="B45" s="4" t="s">
        <v>350</v>
      </c>
    </row>
    <row r="46" spans="1:4">
      <c r="A46" s="4" t="s">
        <v>77</v>
      </c>
      <c r="B46" s="4" t="s">
        <v>351</v>
      </c>
    </row>
  </sheetData>
  <mergeCells count="4">
    <mergeCell ref="A1:B2"/>
    <mergeCell ref="A44:C44"/>
    <mergeCell ref="B45:C45"/>
    <mergeCell ref="B46:C4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15"/>
    <col customWidth="1" max="6" min="6" width="4"/>
    <col customWidth="1" max="7" min="7" width="14"/>
  </cols>
  <sheetData>
    <row r="1" spans="1:7">
      <c r="A1" s="1" t="s">
        <v>374</v>
      </c>
      <c r="B1" s="2" t="s">
        <v>375</v>
      </c>
      <c r="E1" s="2" t="s">
        <v>1</v>
      </c>
    </row>
    <row r="2" spans="1:7">
      <c r="B2" s="2" t="s">
        <v>2</v>
      </c>
      <c r="D2" s="2" t="s">
        <v>376</v>
      </c>
      <c r="E2" s="2" t="s">
        <v>2</v>
      </c>
      <c r="G2" s="2" t="s">
        <v>376</v>
      </c>
    </row>
    <row r="3" spans="1:7">
      <c r="A3" s="3" t="s">
        <v>377</v>
      </c>
    </row>
    <row r="4" spans="1:7">
      <c r="A4" s="4" t="s">
        <v>378</v>
      </c>
      <c r="B4" s="7" t="n">
        <v>317895</v>
      </c>
      <c r="D4" s="7" t="n">
        <v>115666</v>
      </c>
      <c r="E4" s="7" t="n">
        <v>565045</v>
      </c>
      <c r="G4" s="7" t="n">
        <v>204966</v>
      </c>
    </row>
    <row r="5" spans="1:7">
      <c r="A5" s="3" t="s">
        <v>379</v>
      </c>
    </row>
    <row r="6" spans="1:7">
      <c r="A6" s="4" t="s">
        <v>380</v>
      </c>
      <c r="B6" s="5" t="n">
        <v>373775</v>
      </c>
      <c r="D6" s="5" t="n">
        <v>471940</v>
      </c>
      <c r="E6" s="5" t="n">
        <v>824049</v>
      </c>
      <c r="G6" s="5" t="n">
        <v>919601</v>
      </c>
    </row>
    <row r="7" spans="1:7">
      <c r="A7" s="4" t="s">
        <v>381</v>
      </c>
      <c r="D7" s="5" t="n">
        <v>111043</v>
      </c>
      <c r="G7" s="5" t="n">
        <v>216375</v>
      </c>
    </row>
    <row r="8" spans="1:7">
      <c r="A8" s="4" t="s">
        <v>382</v>
      </c>
      <c r="B8" s="5" t="n">
        <v>373775</v>
      </c>
      <c r="D8" s="5" t="n">
        <v>582983</v>
      </c>
      <c r="E8" s="5" t="n">
        <v>824049</v>
      </c>
      <c r="G8" s="5" t="n">
        <v>1135976</v>
      </c>
    </row>
    <row r="9" spans="1:7">
      <c r="A9" s="4" t="s">
        <v>383</v>
      </c>
      <c r="B9" s="5" t="n">
        <v>-43973</v>
      </c>
      <c r="E9" s="5" t="n">
        <v>-96947</v>
      </c>
    </row>
    <row r="10" spans="1:7">
      <c r="A10" s="4" t="s">
        <v>384</v>
      </c>
      <c r="B10" s="5" t="n">
        <v>329802</v>
      </c>
      <c r="D10" s="5" t="n">
        <v>582983</v>
      </c>
      <c r="E10" s="5" t="n">
        <v>727102</v>
      </c>
      <c r="G10" s="5" t="n">
        <v>1135976</v>
      </c>
    </row>
    <row r="11" spans="1:7">
      <c r="A11" s="4" t="s">
        <v>385</v>
      </c>
      <c r="B11" s="5" t="n">
        <v>-11907</v>
      </c>
      <c r="D11" s="5" t="n">
        <v>-467317</v>
      </c>
      <c r="E11" s="5" t="n">
        <v>-162057</v>
      </c>
      <c r="G11" s="5" t="n">
        <v>-931010</v>
      </c>
    </row>
    <row r="12" spans="1:7">
      <c r="A12" s="3" t="s">
        <v>386</v>
      </c>
    </row>
    <row r="13" spans="1:7">
      <c r="A13" s="4" t="s">
        <v>387</v>
      </c>
      <c r="B13" s="5" t="n">
        <v>-10751</v>
      </c>
      <c r="E13" s="5" t="n">
        <v>-10751</v>
      </c>
    </row>
    <row r="14" spans="1:7">
      <c r="A14" s="4" t="s">
        <v>388</v>
      </c>
      <c r="B14" s="5" t="n">
        <v>-6351768</v>
      </c>
      <c r="C14" s="4" t="s">
        <v>66</v>
      </c>
      <c r="D14" s="5" t="n">
        <v>16757478</v>
      </c>
      <c r="E14" s="5" t="n">
        <v>-3743993</v>
      </c>
      <c r="F14" s="4" t="s">
        <v>66</v>
      </c>
      <c r="G14" s="5" t="n">
        <v>4284256</v>
      </c>
    </row>
    <row r="15" spans="1:7">
      <c r="A15" s="4" t="s">
        <v>389</v>
      </c>
      <c r="B15" s="5" t="n">
        <v>-6362519</v>
      </c>
      <c r="D15" s="5" t="n">
        <v>16757478</v>
      </c>
      <c r="E15" s="5" t="n">
        <v>-3754744</v>
      </c>
      <c r="G15" s="5" t="n">
        <v>4284256</v>
      </c>
    </row>
    <row r="16" spans="1:7">
      <c r="A16" s="3" t="s">
        <v>390</v>
      </c>
    </row>
    <row r="17" spans="1:7">
      <c r="A17" s="4" t="s">
        <v>387</v>
      </c>
      <c r="B17" s="5" t="n">
        <v>20684</v>
      </c>
      <c r="D17" s="5" t="n">
        <v>-8809</v>
      </c>
      <c r="E17" s="5" t="n">
        <v>-167</v>
      </c>
      <c r="G17" s="5" t="n">
        <v>7055</v>
      </c>
    </row>
    <row r="18" spans="1:7">
      <c r="A18" s="4" t="s">
        <v>388</v>
      </c>
      <c r="B18" s="5" t="n">
        <v>834178</v>
      </c>
      <c r="D18" s="5" t="n">
        <v>2953219</v>
      </c>
      <c r="E18" s="5" t="n">
        <v>-2229698</v>
      </c>
      <c r="G18" s="5" t="n">
        <v>17527818</v>
      </c>
    </row>
    <row r="19" spans="1:7">
      <c r="A19" s="4" t="s">
        <v>391</v>
      </c>
      <c r="B19" s="5" t="n">
        <v>854862</v>
      </c>
      <c r="D19" s="5" t="n">
        <v>2944410</v>
      </c>
      <c r="E19" s="5" t="n">
        <v>-2229865</v>
      </c>
      <c r="G19" s="5" t="n">
        <v>17534873</v>
      </c>
    </row>
    <row r="20" spans="1:7">
      <c r="A20" s="4" t="s">
        <v>392</v>
      </c>
      <c r="B20" s="5" t="n">
        <v>-5507657</v>
      </c>
      <c r="D20" s="5" t="n">
        <v>19701888</v>
      </c>
      <c r="E20" s="5" t="n">
        <v>-5984609</v>
      </c>
      <c r="G20" s="5" t="n">
        <v>21819129</v>
      </c>
    </row>
    <row r="21" spans="1:7">
      <c r="A21" s="4" t="s">
        <v>393</v>
      </c>
      <c r="B21" s="5" t="n">
        <v>-5519564</v>
      </c>
      <c r="D21" s="5" t="n">
        <v>19234571</v>
      </c>
      <c r="E21" s="5" t="n">
        <v>-6146666</v>
      </c>
      <c r="G21" s="5" t="n">
        <v>20888119</v>
      </c>
    </row>
    <row r="22" spans="1:7">
      <c r="A22" s="4" t="s">
        <v>48</v>
      </c>
    </row>
    <row r="23" spans="1:7">
      <c r="A23" s="3" t="s">
        <v>377</v>
      </c>
    </row>
    <row r="24" spans="1:7">
      <c r="A24" s="4" t="s">
        <v>378</v>
      </c>
      <c r="B24" s="5" t="n">
        <v>317895</v>
      </c>
      <c r="D24" s="5" t="n">
        <v>115666</v>
      </c>
      <c r="E24" s="5" t="n">
        <v>565045</v>
      </c>
      <c r="G24" s="5" t="n">
        <v>204966</v>
      </c>
    </row>
    <row r="25" spans="1:7">
      <c r="A25" s="3" t="s">
        <v>379</v>
      </c>
    </row>
    <row r="26" spans="1:7">
      <c r="A26" s="4" t="s">
        <v>380</v>
      </c>
      <c r="B26" s="5" t="n">
        <v>373775</v>
      </c>
      <c r="D26" s="5" t="n">
        <v>471940</v>
      </c>
      <c r="E26" s="5" t="n">
        <v>824049</v>
      </c>
      <c r="G26" s="5" t="n">
        <v>919601</v>
      </c>
    </row>
    <row r="27" spans="1:7">
      <c r="A27" s="4" t="s">
        <v>381</v>
      </c>
      <c r="B27" s="5" t="n">
        <v>58488</v>
      </c>
      <c r="D27" s="5" t="n">
        <v>111043</v>
      </c>
      <c r="E27" s="5" t="n">
        <v>105701</v>
      </c>
      <c r="G27" s="5" t="n">
        <v>216375</v>
      </c>
    </row>
    <row r="28" spans="1:7">
      <c r="A28" s="4" t="s">
        <v>382</v>
      </c>
      <c r="B28" s="5" t="n">
        <v>373775</v>
      </c>
      <c r="D28" s="5" t="n">
        <v>582983</v>
      </c>
      <c r="E28" s="5" t="n">
        <v>824049</v>
      </c>
      <c r="G28" s="5" t="n">
        <v>1135976</v>
      </c>
    </row>
    <row r="29" spans="1:7">
      <c r="A29" s="4" t="s">
        <v>383</v>
      </c>
      <c r="B29" s="5" t="n">
        <v>-43973</v>
      </c>
      <c r="E29" s="5" t="n">
        <v>-96947</v>
      </c>
    </row>
    <row r="30" spans="1:7">
      <c r="A30" s="4" t="s">
        <v>384</v>
      </c>
      <c r="B30" s="5" t="n">
        <v>329802</v>
      </c>
      <c r="D30" s="5" t="n">
        <v>582983</v>
      </c>
      <c r="E30" s="5" t="n">
        <v>727102</v>
      </c>
      <c r="G30" s="5" t="n">
        <v>1135976</v>
      </c>
    </row>
    <row r="31" spans="1:7">
      <c r="A31" s="4" t="s">
        <v>385</v>
      </c>
      <c r="B31" s="5" t="n">
        <v>-11907</v>
      </c>
      <c r="D31" s="5" t="n">
        <v>-467317</v>
      </c>
      <c r="E31" s="5" t="n">
        <v>-162057</v>
      </c>
      <c r="G31" s="5" t="n">
        <v>-931010</v>
      </c>
    </row>
    <row r="32" spans="1:7">
      <c r="A32" s="3" t="s">
        <v>386</v>
      </c>
    </row>
    <row r="33" spans="1:7">
      <c r="A33" s="4" t="s">
        <v>387</v>
      </c>
      <c r="B33" s="5" t="n">
        <v>-10751</v>
      </c>
      <c r="E33" s="5" t="n">
        <v>-10751</v>
      </c>
    </row>
    <row r="34" spans="1:7">
      <c r="A34" s="4" t="s">
        <v>388</v>
      </c>
      <c r="B34" s="5" t="n">
        <v>-6351768</v>
      </c>
      <c r="C34" s="4" t="s">
        <v>66</v>
      </c>
      <c r="D34" s="5" t="n">
        <v>16757478</v>
      </c>
      <c r="E34" s="5" t="n">
        <v>-3743993</v>
      </c>
      <c r="F34" s="4" t="s">
        <v>66</v>
      </c>
      <c r="G34" s="5" t="n">
        <v>4284256</v>
      </c>
    </row>
    <row r="35" spans="1:7">
      <c r="A35" s="4" t="s">
        <v>389</v>
      </c>
      <c r="B35" s="5" t="n">
        <v>-6362519</v>
      </c>
      <c r="D35" s="5" t="n">
        <v>16757478</v>
      </c>
      <c r="E35" s="5" t="n">
        <v>-3754744</v>
      </c>
      <c r="G35" s="5" t="n">
        <v>4284256</v>
      </c>
    </row>
    <row r="36" spans="1:7">
      <c r="A36" s="3" t="s">
        <v>390</v>
      </c>
    </row>
    <row r="37" spans="1:7">
      <c r="A37" s="4" t="s">
        <v>387</v>
      </c>
      <c r="B37" s="5" t="n">
        <v>20684</v>
      </c>
      <c r="D37" s="5" t="n">
        <v>-8809</v>
      </c>
      <c r="E37" s="5" t="n">
        <v>-167</v>
      </c>
      <c r="G37" s="5" t="n">
        <v>7055</v>
      </c>
    </row>
    <row r="38" spans="1:7">
      <c r="A38" s="4" t="s">
        <v>388</v>
      </c>
      <c r="B38" s="5" t="n">
        <v>834178</v>
      </c>
      <c r="D38" s="5" t="n">
        <v>2953219</v>
      </c>
      <c r="E38" s="5" t="n">
        <v>-2229698</v>
      </c>
      <c r="G38" s="5" t="n">
        <v>17527818</v>
      </c>
    </row>
    <row r="39" spans="1:7">
      <c r="A39" s="4" t="s">
        <v>391</v>
      </c>
      <c r="B39" s="5" t="n">
        <v>854862</v>
      </c>
      <c r="D39" s="5" t="n">
        <v>2944410</v>
      </c>
      <c r="E39" s="5" t="n">
        <v>-2229865</v>
      </c>
      <c r="G39" s="5" t="n">
        <v>17534873</v>
      </c>
    </row>
    <row r="40" spans="1:7">
      <c r="A40" s="4" t="s">
        <v>392</v>
      </c>
      <c r="B40" s="5" t="n">
        <v>-5507657</v>
      </c>
      <c r="D40" s="5" t="n">
        <v>19701888</v>
      </c>
      <c r="E40" s="5" t="n">
        <v>-5984609</v>
      </c>
      <c r="G40" s="5" t="n">
        <v>21819129</v>
      </c>
    </row>
    <row r="41" spans="1:7">
      <c r="A41" s="4" t="s">
        <v>393</v>
      </c>
      <c r="B41" s="7" t="n">
        <v>-5519564</v>
      </c>
      <c r="D41" s="7" t="n">
        <v>19234571</v>
      </c>
      <c r="E41" s="7" t="n">
        <v>-6146666</v>
      </c>
      <c r="G41" s="7" t="n">
        <v>20888119</v>
      </c>
    </row>
    <row r="42" spans="1:7"/>
    <row r="43" spans="1:7">
      <c r="A43" s="4" t="s">
        <v>66</v>
      </c>
      <c r="B43" s="4" t="s">
        <v>394</v>
      </c>
    </row>
  </sheetData>
  <mergeCells count="7">
    <mergeCell ref="A1:A2"/>
    <mergeCell ref="B1:D1"/>
    <mergeCell ref="E1:G1"/>
    <mergeCell ref="B2:C2"/>
    <mergeCell ref="E2:F2"/>
    <mergeCell ref="A42:G42"/>
    <mergeCell ref="B43:G4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5</v>
      </c>
      <c r="B1" s="2" t="s">
        <v>375</v>
      </c>
      <c r="C1" s="2" t="s">
        <v>1</v>
      </c>
    </row>
    <row r="2" spans="1:3">
      <c r="B2" s="2" t="s">
        <v>2</v>
      </c>
      <c r="C2" s="2" t="s">
        <v>2</v>
      </c>
    </row>
    <row r="3" spans="1:3">
      <c r="A3" s="4" t="s">
        <v>396</v>
      </c>
      <c r="B3" s="7" t="n">
        <v>58488</v>
      </c>
      <c r="C3" s="7" t="n">
        <v>105701</v>
      </c>
    </row>
    <row r="4" spans="1:3">
      <c r="A4" s="4" t="s">
        <v>48</v>
      </c>
    </row>
    <row r="5" spans="1:3">
      <c r="A5" s="4" t="s">
        <v>396</v>
      </c>
      <c r="B5" s="7" t="n">
        <v>58488</v>
      </c>
      <c r="C5" s="7" t="n">
        <v>1057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outlineLevelCol="0"/>
  <cols>
    <col customWidth="1" max="1" min="1" width="80"/>
    <col customWidth="1" max="2" min="2" width="32"/>
    <col customWidth="1" max="3" min="3" width="59"/>
    <col customWidth="1" max="4" min="4" width="40"/>
    <col customWidth="1" max="5" min="5" width="4"/>
    <col customWidth="1" max="6" min="6" width="80"/>
    <col customWidth="1" max="7" min="7" width="4"/>
    <col customWidth="1" max="8" min="8" width="62"/>
    <col customWidth="1" max="9" min="9" width="80"/>
    <col customWidth="1" max="10" min="10" width="68"/>
    <col customWidth="1" max="11" min="11" width="4"/>
    <col customWidth="1" max="12" min="12" width="80"/>
    <col customWidth="1" max="13" min="13" width="4"/>
    <col customWidth="1" max="14" min="14" width="40"/>
    <col customWidth="1" max="15" min="15" width="80"/>
    <col customWidth="1" max="16" min="16" width="68"/>
    <col customWidth="1" max="17" min="17" width="80"/>
    <col customWidth="1" max="18" min="18" width="62"/>
    <col customWidth="1" max="19" min="19" width="80"/>
  </cols>
  <sheetData>
    <row r="1" spans="1:19">
      <c r="A1" s="1" t="s">
        <v>397</v>
      </c>
      <c r="B1" s="2" t="s">
        <v>398</v>
      </c>
      <c r="C1" s="2" t="s">
        <v>48</v>
      </c>
      <c r="D1" s="2" t="s">
        <v>399</v>
      </c>
      <c r="F1" s="2" t="s">
        <v>400</v>
      </c>
      <c r="H1" s="2" t="s">
        <v>401</v>
      </c>
      <c r="I1" s="2" t="s">
        <v>402</v>
      </c>
      <c r="J1" s="2" t="s">
        <v>403</v>
      </c>
      <c r="L1" s="2" t="s">
        <v>404</v>
      </c>
      <c r="N1" s="2" t="s">
        <v>405</v>
      </c>
      <c r="O1" s="2" t="s">
        <v>406</v>
      </c>
      <c r="P1" s="2" t="s">
        <v>407</v>
      </c>
      <c r="Q1" s="2" t="s">
        <v>408</v>
      </c>
      <c r="R1" s="2" t="s">
        <v>409</v>
      </c>
      <c r="S1" s="2" t="s">
        <v>410</v>
      </c>
    </row>
    <row r="2" spans="1:19">
      <c r="A2" s="4" t="s">
        <v>411</v>
      </c>
      <c r="B2" s="7" t="n">
        <v>219660595</v>
      </c>
      <c r="C2" s="7" t="n">
        <v>219660595</v>
      </c>
      <c r="D2" s="7" t="n">
        <v>967</v>
      </c>
      <c r="F2" s="7" t="n">
        <v>967</v>
      </c>
      <c r="H2" s="7" t="n">
        <v>1500</v>
      </c>
      <c r="I2" s="7" t="n">
        <v>1500</v>
      </c>
      <c r="J2" s="7" t="n">
        <v>-533</v>
      </c>
      <c r="L2" s="7" t="n">
        <v>-533</v>
      </c>
      <c r="N2" s="7" t="n">
        <v>219659628</v>
      </c>
      <c r="O2" s="7" t="n">
        <v>219659628</v>
      </c>
      <c r="P2" s="7" t="n">
        <v>-126697414</v>
      </c>
      <c r="Q2" s="7" t="n">
        <v>-126697414</v>
      </c>
      <c r="R2" s="7" t="n">
        <v>346357042</v>
      </c>
      <c r="S2" s="7" t="n">
        <v>346357042</v>
      </c>
    </row>
    <row r="3" spans="1:19">
      <c r="A3" s="4" t="s">
        <v>412</v>
      </c>
      <c r="H3" s="5" t="n">
        <v>50</v>
      </c>
      <c r="I3" s="5" t="n">
        <v>50</v>
      </c>
      <c r="R3" s="5" t="n">
        <v>11350000</v>
      </c>
      <c r="S3" s="5" t="n">
        <v>11350000</v>
      </c>
    </row>
    <row r="4" spans="1:19">
      <c r="A4" s="4" t="s">
        <v>413</v>
      </c>
      <c r="B4" s="5" t="n">
        <v>2001044</v>
      </c>
      <c r="C4" s="5" t="n">
        <v>2001044</v>
      </c>
      <c r="N4" s="5" t="n">
        <v>2001044</v>
      </c>
      <c r="O4" s="5" t="n">
        <v>2001044</v>
      </c>
      <c r="R4" s="7" t="n">
        <v>2001044</v>
      </c>
      <c r="S4" s="7" t="n">
        <v>2001044</v>
      </c>
    </row>
    <row r="5" spans="1:19">
      <c r="A5" s="4" t="s">
        <v>414</v>
      </c>
      <c r="R5" s="5" t="n">
        <v>100000</v>
      </c>
      <c r="S5" s="5" t="n">
        <v>100000</v>
      </c>
    </row>
    <row r="6" spans="1:19">
      <c r="A6" s="4" t="s">
        <v>415</v>
      </c>
      <c r="B6" s="5" t="n">
        <v>-50155087</v>
      </c>
      <c r="C6" s="5" t="n">
        <v>-50155087</v>
      </c>
      <c r="N6" s="5" t="n">
        <v>-50155087</v>
      </c>
      <c r="O6" s="5" t="n">
        <v>-50155087</v>
      </c>
      <c r="R6" s="7" t="n">
        <v>-50155087</v>
      </c>
      <c r="S6" s="7" t="n">
        <v>-50155087</v>
      </c>
    </row>
    <row r="7" spans="1:19">
      <c r="A7" s="4" t="s">
        <v>416</v>
      </c>
      <c r="R7" s="5" t="n">
        <v>-2600000</v>
      </c>
      <c r="S7" s="5" t="n">
        <v>-2600000</v>
      </c>
    </row>
    <row r="8" spans="1:19">
      <c r="A8" s="3" t="s">
        <v>417</v>
      </c>
    </row>
    <row r="9" spans="1:19">
      <c r="A9" s="4" t="s">
        <v>418</v>
      </c>
      <c r="B9" s="5" t="n">
        <v>-162057</v>
      </c>
      <c r="C9" s="5" t="n">
        <v>-162057</v>
      </c>
      <c r="D9" s="5" t="n">
        <v>0</v>
      </c>
      <c r="E9" s="4" t="s">
        <v>66</v>
      </c>
      <c r="F9" s="5" t="n">
        <v>0</v>
      </c>
      <c r="G9" s="4" t="s">
        <v>66</v>
      </c>
      <c r="J9" s="5" t="n">
        <v>0</v>
      </c>
      <c r="K9" s="4" t="s">
        <v>66</v>
      </c>
      <c r="L9" s="5" t="n">
        <v>0</v>
      </c>
      <c r="M9" s="4" t="s">
        <v>66</v>
      </c>
      <c r="N9" s="5" t="n">
        <v>-162057</v>
      </c>
      <c r="O9" s="5" t="n">
        <v>-162057</v>
      </c>
      <c r="P9" s="5" t="n">
        <v>-162057</v>
      </c>
      <c r="Q9" s="5" t="n">
        <v>-162057</v>
      </c>
    </row>
    <row r="10" spans="1:19">
      <c r="A10" s="4" t="s">
        <v>419</v>
      </c>
      <c r="B10" s="5" t="n">
        <v>-3754744</v>
      </c>
      <c r="C10" s="5" t="n">
        <v>-3754744</v>
      </c>
      <c r="D10" s="5" t="n">
        <v>-22</v>
      </c>
      <c r="F10" s="5" t="n">
        <v>-22</v>
      </c>
      <c r="J10" s="5" t="n">
        <v>-22</v>
      </c>
      <c r="L10" s="5" t="n">
        <v>-22</v>
      </c>
      <c r="N10" s="5" t="n">
        <v>-3754722</v>
      </c>
      <c r="O10" s="5" t="n">
        <v>-3754722</v>
      </c>
      <c r="P10" s="5" t="n">
        <v>-3754722</v>
      </c>
      <c r="Q10" s="5" t="n">
        <v>-3754722</v>
      </c>
    </row>
    <row r="11" spans="1:19">
      <c r="A11" s="4" t="s">
        <v>420</v>
      </c>
      <c r="B11" s="5" t="n">
        <v>-2229865</v>
      </c>
      <c r="C11" s="5" t="n">
        <v>-2229865</v>
      </c>
      <c r="D11" s="5" t="n">
        <v>-11</v>
      </c>
      <c r="F11" s="5" t="n">
        <v>-11</v>
      </c>
      <c r="J11" s="5" t="n">
        <v>-11</v>
      </c>
      <c r="L11" s="5" t="n">
        <v>-11</v>
      </c>
      <c r="N11" s="5" t="n">
        <v>-2229854</v>
      </c>
      <c r="O11" s="5" t="n">
        <v>-2229854</v>
      </c>
      <c r="P11" s="5" t="n">
        <v>-2229854</v>
      </c>
      <c r="Q11" s="5" t="n">
        <v>-2229854</v>
      </c>
    </row>
    <row r="12" spans="1:19">
      <c r="A12" s="4" t="s">
        <v>393</v>
      </c>
      <c r="B12" s="5" t="n">
        <v>-6146666</v>
      </c>
      <c r="C12" s="5" t="n">
        <v>-6146666</v>
      </c>
      <c r="D12" s="5" t="n">
        <v>-33</v>
      </c>
      <c r="F12" s="5" t="n">
        <v>-33</v>
      </c>
      <c r="J12" s="5" t="n">
        <v>-33</v>
      </c>
      <c r="L12" s="5" t="n">
        <v>-33</v>
      </c>
      <c r="N12" s="5" t="n">
        <v>-6146633</v>
      </c>
      <c r="O12" s="5" t="n">
        <v>-6146633</v>
      </c>
      <c r="P12" s="5" t="n">
        <v>-6146633</v>
      </c>
      <c r="Q12" s="5" t="n">
        <v>-6146633</v>
      </c>
    </row>
    <row r="13" spans="1:19">
      <c r="A13" s="4" t="s">
        <v>421</v>
      </c>
      <c r="B13" s="7" t="n">
        <v>165359886</v>
      </c>
      <c r="C13" s="7" t="n">
        <v>165359886</v>
      </c>
      <c r="D13" s="7" t="n">
        <v>934</v>
      </c>
      <c r="F13" s="7" t="n">
        <v>934</v>
      </c>
      <c r="H13" s="7" t="n">
        <v>1500</v>
      </c>
      <c r="I13" s="7" t="n">
        <v>1500</v>
      </c>
      <c r="J13" s="7" t="n">
        <v>-566</v>
      </c>
      <c r="L13" s="7" t="n">
        <v>-566</v>
      </c>
      <c r="N13" s="7" t="n">
        <v>165358952</v>
      </c>
      <c r="O13" s="7" t="n">
        <v>165358952</v>
      </c>
      <c r="P13" s="7" t="n">
        <v>-132844047</v>
      </c>
      <c r="Q13" s="7" t="n">
        <v>-132844047</v>
      </c>
      <c r="R13" s="7" t="n">
        <v>298202999</v>
      </c>
      <c r="S13" s="7" t="n">
        <v>298202999</v>
      </c>
    </row>
    <row r="14" spans="1:19">
      <c r="A14" s="4" t="s">
        <v>422</v>
      </c>
      <c r="H14" s="5" t="n">
        <v>50</v>
      </c>
      <c r="I14" s="5" t="n">
        <v>50</v>
      </c>
      <c r="R14" s="5" t="n">
        <v>8850000</v>
      </c>
      <c r="S14" s="5" t="n">
        <v>8850000</v>
      </c>
    </row>
    <row r="15" spans="1:19"/>
    <row r="16" spans="1:19">
      <c r="A16" s="4" t="s">
        <v>66</v>
      </c>
      <c r="B16" s="4" t="s">
        <v>423</v>
      </c>
    </row>
  </sheetData>
  <mergeCells count="6">
    <mergeCell ref="D1:E1"/>
    <mergeCell ref="F1:G1"/>
    <mergeCell ref="J1:K1"/>
    <mergeCell ref="L1:M1"/>
    <mergeCell ref="A15:S15"/>
    <mergeCell ref="B16:S1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425</v>
      </c>
    </row>
    <row r="3" spans="1:2">
      <c r="A3" s="4" t="s">
        <v>418</v>
      </c>
      <c r="B3" s="7" t="n">
        <v>-162057</v>
      </c>
    </row>
    <row r="4" spans="1:2">
      <c r="A4" s="4" t="s">
        <v>426</v>
      </c>
    </row>
    <row r="5" spans="1:2">
      <c r="A5" s="4" t="s">
        <v>418</v>
      </c>
      <c r="B5" s="5" t="n">
        <v>1</v>
      </c>
    </row>
    <row r="6" spans="1:2">
      <c r="A6" s="4" t="s">
        <v>48</v>
      </c>
    </row>
    <row r="7" spans="1:2">
      <c r="A7" s="4" t="s">
        <v>418</v>
      </c>
      <c r="B7" s="5" t="n">
        <v>-162057</v>
      </c>
    </row>
    <row r="8" spans="1:2">
      <c r="A8" s="4" t="s">
        <v>427</v>
      </c>
    </row>
    <row r="9" spans="1:2">
      <c r="A9" s="4" t="s">
        <v>418</v>
      </c>
      <c r="B9" s="7" t="n">
        <v>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13:46Z</dcterms:created>
  <dcterms:modified xmlns:dcterms="http://purl.org/dc/terms/" xmlns:xsi="http://www.w3.org/2001/XMLSchema-instance" xsi:type="dcterms:W3CDTF">2017-08-07T16:13:46Z</dcterms:modified>
</cp:coreProperties>
</file>